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CASH" sheetId="7" r:id="rId7"/>
    <s:sheet name="ORGANIZATION AND NATURE OF OPER" sheetId="8" r:id="rId8"/>
    <s:sheet name="SUMMARY OF SIGNIFICANT ACCOUNTI" sheetId="9" r:id="rId9"/>
    <s:sheet name="STORAGE FACILITIES" sheetId="10" r:id="rId10"/>
    <s:sheet name="INVESTMENT ACTIVITY" sheetId="11" r:id="rId11"/>
    <s:sheet name="INVESTMENT IN UNCONSOLIDATED RE" sheetId="12" r:id="rId12"/>
    <s:sheet name="UNSECURED SENIOR NOTES" sheetId="13" r:id="rId13"/>
    <s:sheet name="REVOLVING CREDIT FACILITY AND U" sheetId="14" r:id="rId14"/>
    <s:sheet name="MORTGAGE LOANS AND NOTES PAYABL" sheetId="15" r:id="rId15"/>
    <s:sheet name="ACCUMULATED OTHER COMPREHENSIVE" sheetId="16" r:id="rId16"/>
    <s:sheet name="RISK MANAGEMENT AND USE OF FINA" sheetId="17" r:id="rId17"/>
    <s:sheet name="FAIR VALUE MEASUREMENTS" sheetId="18" r:id="rId18"/>
    <s:sheet name="NONCONTROLLING INTERESTS" sheetId="19" r:id="rId19"/>
    <s:sheet name="RELATED PARTY TRANSACTIONS" sheetId="20" r:id="rId20"/>
    <s:sheet name="PRO FORMA FINANCIAL INFORMATION" sheetId="21" r:id="rId21"/>
    <s:sheet name="SUBSEQUENT EVENTS" sheetId="22" r:id="rId22"/>
    <s:sheet name="SUMMARY OF SIGNIFICANT ACCOUN23" sheetId="23" r:id="rId23"/>
    <s:sheet name="STORAGE FACILITIES (Tables)" sheetId="24" r:id="rId24"/>
    <s:sheet name="INVESTMENT ACTIVITY (Tables)" sheetId="25" r:id="rId25"/>
    <s:sheet name="INVESTMENT IN UNCONSOLIDATED 26" sheetId="26" r:id="rId26"/>
    <s:sheet name="MORTGAGE LOANS AND NOTES PAYA27" sheetId="27" r:id="rId27"/>
    <s:sheet name="ACCUMULATED OTHER COMPREHENSI28" sheetId="28" r:id="rId28"/>
    <s:sheet name="RISK MANAGEMENT AND USE OF FI29" sheetId="29" r:id="rId29"/>
    <s:sheet name="FAIR VALUE MEASUREMENTS (Tables" sheetId="30" r:id="rId30"/>
    <s:sheet name="NONCONTROLLING INTERESTS (Table" sheetId="31" r:id="rId31"/>
    <s:sheet name="ORGANIZATION AND NATURE OF OP32" sheetId="32" r:id="rId32"/>
    <s:sheet name="SUMMARY OF SIGNIFICANT ACCOUN33" sheetId="33" r:id="rId33"/>
    <s:sheet name="STORAGE FACILITIES - Summary (D" sheetId="34" r:id="rId34"/>
    <s:sheet name="STORAGE FACILITIES - Activity (" sheetId="35" r:id="rId35"/>
    <s:sheet name="INVESTMENT ACTIVITY (Details)" sheetId="36" r:id="rId36"/>
    <s:sheet name="INVESTMENT IN UNCONSOLIDATED 37" sheetId="37" r:id="rId37"/>
    <s:sheet name="UNSECURED SENIOR NOTES (Details" sheetId="38" r:id="rId38"/>
    <s:sheet name="REVOLVING CREDIT FACILITY AND39" sheetId="39" r:id="rId39"/>
    <s:sheet name="MORTGAGE LOANS AND NOTES PAYA40" sheetId="40" r:id="rId40"/>
    <s:sheet name="MORTGAGE LOANS AND NOTES PAYA41" sheetId="41" r:id="rId41"/>
    <s:sheet name="ACCUMULATED OTHER COMPREHENSI42" sheetId="42" r:id="rId42"/>
    <s:sheet name="RISK MANAGEMENT AND USE OF FI43" sheetId="43" r:id="rId43"/>
    <s:sheet name="FAIR VALUE MEASUREMENTS (Detail" sheetId="44" r:id="rId44"/>
    <s:sheet name="NONCONTROLLING INTERESTS - Inte" sheetId="45" r:id="rId45"/>
    <s:sheet name="NONCONTROLLING INTERESTS - Oper" sheetId="46" r:id="rId46"/>
    <s:sheet name="RELATED PARTY TRANSACTIONS (Det" sheetId="47" r:id="rId47"/>
    <s:sheet name="PRO FORMA FINANCIAL INFORMATI48" sheetId="48" r:id="rId48"/>
    <s:sheet name="SUBSEQUENT EVENTS (Details)" sheetId="49" r:id="rId49"/>
    <s:sheet name="CONSOLIDATED BALANCE SHEETS (LP" sheetId="50" r:id="rId50"/>
    <s:sheet name="CONSOLIDATED BALANCE SHEETS (51" sheetId="51" r:id="rId51"/>
    <s:sheet name="CONSOLIDATED STATEMENTS OF OP52" sheetId="52" r:id="rId52"/>
    <s:sheet name="CONSOLIDATED STATEMENTS OF CO53" sheetId="53" r:id="rId53"/>
    <s:sheet name="CONSOLIDATED STATEMENTS OF CAPI" sheetId="54" r:id="rId54"/>
    <s:sheet name="CONSOLIDATED STATEMENTS OF CA55" sheetId="55" r:id="rId55"/>
  </s:sheets>
  <s:definedNames/>
  <s:calcPr calcId="124519" calcMode="auto" fullCalcOnLoad="1"/>
</s:workbook>
</file>

<file path=xl/sharedStrings.xml><?xml version="1.0" encoding="utf-8"?>
<sst xmlns="http://schemas.openxmlformats.org/spreadsheetml/2006/main" uniqueCount="727">
  <si>
    <t>Document and Entity Information - shares</t>
  </si>
  <si>
    <t>6 Months Ended</t>
  </si>
  <si>
    <t>Jun. 30, 2016</t>
  </si>
  <si>
    <t>Jul. 27, 2016</t>
  </si>
  <si>
    <t>Document and Entity Information</t>
  </si>
  <si>
    <t>Entity Registrant Name</t>
  </si>
  <si>
    <t>CubeSmart</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Dec. 31, 2015</t>
  </si>
  <si>
    <t>ASSETS</t>
  </si>
  <si>
    <t>Storage facilities</t>
  </si>
  <si>
    <t>Less: Accumulated depreciation</t>
  </si>
  <si>
    <t>Storage facilities, net (including VIE assets of $203,341 and $136,274, respectively)</t>
  </si>
  <si>
    <t>Cash and cash equivalents</t>
  </si>
  <si>
    <t>Restricted cash</t>
  </si>
  <si>
    <t>Loan procurement costs, net of amortization</t>
  </si>
  <si>
    <t>Investment in real estate venture, at equity</t>
  </si>
  <si>
    <t>Other assets, net</t>
  </si>
  <si>
    <t>Total assets</t>
  </si>
  <si>
    <t>LIABILITIES AND EQUITY</t>
  </si>
  <si>
    <t>Unsecured senior notes, net</t>
  </si>
  <si>
    <t>Revolving credit facility</t>
  </si>
  <si>
    <t>Unsecured term loans, net</t>
  </si>
  <si>
    <t>Mortgage loans and notes payable, net</t>
  </si>
  <si>
    <t>Accounts payable, accrued expenses and other liabilities</t>
  </si>
  <si>
    <t>Distributions payable</t>
  </si>
  <si>
    <t>Deferred revenue</t>
  </si>
  <si>
    <t>Security deposits</t>
  </si>
  <si>
    <t>Total liabilities</t>
  </si>
  <si>
    <t>Noncontrolling interests in the Operating Partnership</t>
  </si>
  <si>
    <t>Commitments and contingencies</t>
  </si>
  <si>
    <t xml:space="preserve"> </t>
  </si>
  <si>
    <t>Equity</t>
  </si>
  <si>
    <t>7.75% Series A Preferred shares $.01 par value, 3,220,000 shares authorized, 3,100,000 shares issued and outstanding at June 30, 2016 and December 31, 2015, respectively</t>
  </si>
  <si>
    <t>Common shares $.01 par value, 400,000,000 shares authorized, 178,249,897 and 174,667,870 shares issued and outstanding at June 30, 2016 and December 31, 2015, respectively</t>
  </si>
  <si>
    <t>Additional paid in capital</t>
  </si>
  <si>
    <t>Accumulated other comprehensive loss</t>
  </si>
  <si>
    <t>Accumulated deficit</t>
  </si>
  <si>
    <t>Total CubeSmart shareholders' equity</t>
  </si>
  <si>
    <t>Noncontrolling interests in subsidiaries</t>
  </si>
  <si>
    <t>Total equity</t>
  </si>
  <si>
    <t>Total liabilities and equity</t>
  </si>
  <si>
    <t>CONSOLIDATED BALANCE SHEETS (Parenthetical) - USD ($) $ in Thousands</t>
  </si>
  <si>
    <t>12 Months Ended</t>
  </si>
  <si>
    <t>Storage facilities, net</t>
  </si>
  <si>
    <t>Series A Preferred shares, percentage</t>
  </si>
  <si>
    <t>7.75%</t>
  </si>
  <si>
    <t>Series A Preferred shares, par value (in dollars per share)</t>
  </si>
  <si>
    <t>Series A Preferred shares, shares authorized</t>
  </si>
  <si>
    <t>Series A Preferred shares, shares issued</t>
  </si>
  <si>
    <t>Series A Preferred shares, shares outstanding</t>
  </si>
  <si>
    <t>Common shares, par value (in dollars per share)</t>
  </si>
  <si>
    <t>Common shares, shares authorized</t>
  </si>
  <si>
    <t>Common shares, shares issued</t>
  </si>
  <si>
    <t>Common shares, shares outstanding</t>
  </si>
  <si>
    <t>VIE</t>
  </si>
  <si>
    <t>CONSOLIDATED STATEMENTS OF OPERATIONS - USD ($) shares in Thousands, $ in Thousands</t>
  </si>
  <si>
    <t>3 Months Ended</t>
  </si>
  <si>
    <t>Jun. 30, 2015</t>
  </si>
  <si>
    <t>REVENUES</t>
  </si>
  <si>
    <t>Rental income</t>
  </si>
  <si>
    <t>Other property related income</t>
  </si>
  <si>
    <t>Property management fee income</t>
  </si>
  <si>
    <t>Total revenues</t>
  </si>
  <si>
    <t>OPERATING EXPENSES</t>
  </si>
  <si>
    <t>Property operating expenses</t>
  </si>
  <si>
    <t>Depreciation and amortization</t>
  </si>
  <si>
    <t>General and administrative</t>
  </si>
  <si>
    <t>Acquisition related costs</t>
  </si>
  <si>
    <t>Total operating expenses</t>
  </si>
  <si>
    <t>OPERATING INCOME</t>
  </si>
  <si>
    <t>Interest:</t>
  </si>
  <si>
    <t>Interest expense on loans</t>
  </si>
  <si>
    <t>Loan procurement amortization expense</t>
  </si>
  <si>
    <t>Equity in losses of real estate ventures</t>
  </si>
  <si>
    <t>Other</t>
  </si>
  <si>
    <t>Total other expense</t>
  </si>
  <si>
    <t>NET INCOME</t>
  </si>
  <si>
    <t>NET (INCOME) LOSS ATTRIBUTABLE TO NONCONTROLLING INTERESTS</t>
  </si>
  <si>
    <t>Noncontrolling interest in subsidiaries</t>
  </si>
  <si>
    <t>NET INCOME ATTRIBUTABLE TO THE COMPANY</t>
  </si>
  <si>
    <t>Distribution to preferred shareholders</t>
  </si>
  <si>
    <t>NET INCOME ATTRIBUTABLE TO THE COMPANY'S COMMON SHAREHOLDERS</t>
  </si>
  <si>
    <t>Basic earnings per share attributable to common shareholders (in dollars per share)</t>
  </si>
  <si>
    <t>Diluted earnings per share attributable to common shareholders (in dollars per share)</t>
  </si>
  <si>
    <t>Weighted-average basic shares outstanding (in shares)</t>
  </si>
  <si>
    <t>Weighted-average diluted shares outstanding (in shares)</t>
  </si>
  <si>
    <t>CONSOLIDATED STATEMENTS OF COMPREHENSIVE INCOME (LOSS) - USD ($) $ in Thousands</t>
  </si>
  <si>
    <t>CONSOLIDATED STATEMENTS OF COMPREHENSIVE INCOME (LOSS)</t>
  </si>
  <si>
    <t>Other comprehensive (loss) income:</t>
  </si>
  <si>
    <t>Unrealized losses on interest rate swaps</t>
  </si>
  <si>
    <t>Reclassification of realized losses on interest rate swaps</t>
  </si>
  <si>
    <t>Unrealized loss on foreign currency translation</t>
  </si>
  <si>
    <t>OTHER COMPREHENSIVE LOSS</t>
  </si>
  <si>
    <t>COMPREHENSIVE INCOME</t>
  </si>
  <si>
    <t>Comprehensive income attributable to noncontrolling interests in the Operating Partnership</t>
  </si>
  <si>
    <t>Comprehensive loss attributable to noncontrolling interests in subsidiaries</t>
  </si>
  <si>
    <t>COMPREHENSIVE INCOME ATTRIBUTABLE TO THE COMPANY</t>
  </si>
  <si>
    <t>CONSOLIDATED STATEMENTS OF EQUITY - USD ($) shares in Thousands, $ in Thousands</t>
  </si>
  <si>
    <t>Total Shareholders' Equity</t>
  </si>
  <si>
    <t>Common Shares</t>
  </si>
  <si>
    <t>Preferred Shares</t>
  </si>
  <si>
    <t>Additional Paid-in Capital</t>
  </si>
  <si>
    <t>Accumulated Other Comprehensive (Loss) Income</t>
  </si>
  <si>
    <t>Accumulated Deficit</t>
  </si>
  <si>
    <t>Noncontrolling Interest in Subsidiaries</t>
  </si>
  <si>
    <t>Noncontrolling Interests in Operating Partnership</t>
  </si>
  <si>
    <t>Total</t>
  </si>
  <si>
    <t>Balance at Dec. 31, 2014</t>
  </si>
  <si>
    <t>Balance (in shares) at Dec. 31, 2014</t>
  </si>
  <si>
    <t>Balance of Noncontrolling Interests in the Operating Partnership at Dec. 31, 2014</t>
  </si>
  <si>
    <t>Increase (Decrease) in Stockholders' Equity</t>
  </si>
  <si>
    <t>Contributions from noncontrolling interests in subsidiaries</t>
  </si>
  <si>
    <t>Issuance of common shares, net</t>
  </si>
  <si>
    <t>Issuance of common shares, net (in shares)</t>
  </si>
  <si>
    <t>Issuance of restricted shares</t>
  </si>
  <si>
    <t>Issuance of restricted shares (in shares)</t>
  </si>
  <si>
    <t>Issuance of OP Units</t>
  </si>
  <si>
    <t>Conversion from units to shares</t>
  </si>
  <si>
    <t>Conversion from units to shares (in shares)</t>
  </si>
  <si>
    <t>Exercise of stock options</t>
  </si>
  <si>
    <t>Exercise of stock options (in shares)</t>
  </si>
  <si>
    <t>Amortization of restricted shares</t>
  </si>
  <si>
    <t>Share compensation expense</t>
  </si>
  <si>
    <t>Adjustment for noncontrolling interest in the Operating Partnership</t>
  </si>
  <si>
    <t>Net income (loss)</t>
  </si>
  <si>
    <t>Other comprehensive income (loss), net</t>
  </si>
  <si>
    <t>Preferred share distributions</t>
  </si>
  <si>
    <t>Common share distributions</t>
  </si>
  <si>
    <t>Balance at Jun. 30, 2015</t>
  </si>
  <si>
    <t>Balance (in shares) at Jun. 30, 2015</t>
  </si>
  <si>
    <t>Balance of Noncontrolling Interests in the Operating Partnership at Jun. 30, 2015</t>
  </si>
  <si>
    <t>Balance at Dec. 31, 2015</t>
  </si>
  <si>
    <t>Balance (in shares) at Dec. 31, 2015</t>
  </si>
  <si>
    <t>Balance of Noncontrolling Interests in the Operating Partnership at Dec. 31, 2015</t>
  </si>
  <si>
    <t>Balance at Jun. 30, 2016</t>
  </si>
  <si>
    <t>Balance (in shares) at Jun. 30, 2016</t>
  </si>
  <si>
    <t>Balance of Noncontrolling Interests in the Operating Partnership at Jun. 30, 2016</t>
  </si>
  <si>
    <t>CONSOLIDATED STATEMENTS OF CASH FLOWS - USD ($) $ in Thousands</t>
  </si>
  <si>
    <t>Operating Activities</t>
  </si>
  <si>
    <t>Net income</t>
  </si>
  <si>
    <t>Adjustments to reconcile net income to cash provided by operating activities:</t>
  </si>
  <si>
    <t>Equity compensation expense</t>
  </si>
  <si>
    <t>Accretion of fair market value adjustment of debt</t>
  </si>
  <si>
    <t>Changes in other operating accounts:</t>
  </si>
  <si>
    <t>Other assets</t>
  </si>
  <si>
    <t>Accounts payable and accrued expenses</t>
  </si>
  <si>
    <t>Other liabilities</t>
  </si>
  <si>
    <t>Net cash provided by operating activities</t>
  </si>
  <si>
    <t>Investing Activities</t>
  </si>
  <si>
    <t>Acquisitions of storage facilities</t>
  </si>
  <si>
    <t>Additions and improvements to storage facilities</t>
  </si>
  <si>
    <t>Development costs</t>
  </si>
  <si>
    <t>Investment in real estate ventures</t>
  </si>
  <si>
    <t>Cash distributed from real estate ventures</t>
  </si>
  <si>
    <t>Fundings of notes receivable</t>
  </si>
  <si>
    <t>Change in restricted cash</t>
  </si>
  <si>
    <t>Net cash used in investing activities</t>
  </si>
  <si>
    <t>Proceeds from:</t>
  </si>
  <si>
    <t>Principal payments on:</t>
  </si>
  <si>
    <t>Mortgage loans and notes payable</t>
  </si>
  <si>
    <t>Loan procurement costs</t>
  </si>
  <si>
    <t>Proceeds from issuance of common shares, net</t>
  </si>
  <si>
    <t>Distributions paid to common shareholders</t>
  </si>
  <si>
    <t>Distributions paid to preferred shareholders</t>
  </si>
  <si>
    <t>Distributions paid to noncontrolling interests in Operating Partnership</t>
  </si>
  <si>
    <t>Net cash provided by financing activities</t>
  </si>
  <si>
    <t>Change in cash and cash equivalents</t>
  </si>
  <si>
    <t>Cash and cash equivalents at beginning of period</t>
  </si>
  <si>
    <t>Cash and cash equivalents at end of period</t>
  </si>
  <si>
    <t>Supplemental Cash Flow and Noncash Information</t>
  </si>
  <si>
    <t>Cash paid for interest, net of interest capitalized</t>
  </si>
  <si>
    <t>Supplemental disclosure of noncash activities:</t>
  </si>
  <si>
    <t>Restricted cash - acquisition of storage facilities</t>
  </si>
  <si>
    <t>Accretion of liability, net</t>
  </si>
  <si>
    <t>Derivative valuation adjustment</t>
  </si>
  <si>
    <t>Foreign currency translation adjustment</t>
  </si>
  <si>
    <t>Mortgage loan assumptions</t>
  </si>
  <si>
    <t>ORGANIZATION AND NATURE OF OPERATIONS</t>
  </si>
  <si>
    <t>1. ORGANIZATION AND NATURE OF OPERATIONS
CubeSmart (the “Parent Company”) operates as a self-managed and self-administered real estate investment trust (“REIT”) with its operations conducted solely through CubeSmart, L.P. and its subsidiaries. CubeSmart, L.P., a Delaware limited partnership (the “Operating Partnership”), operates through an umbrella partnership structure, with the Parent Company, a Maryland REIT, as its sole general partner. In the notes to the consolidated financial statements, we use the terms “the Company”, “we” or “our” to refer to the Parent Company and the Operating Partnership together, unless the context indicates otherwise. As of June 30, 2016 , the Company owned self-storage facilities located in 22 states throughout the United States and the District of Columbia that are presented under one reportable segment: the Company owns, operates, develops, manages and acquires self-storage facilities.
As of June 30, 2016 , the Parent Company owned approximately 98.8% of the partnership interests (“OP Units”) of the Operating Partnership. The remaining OP Units, consisting exclusively of limited partner interests, are held by persons who contributed their interests in facilities to the Operating Partnership in exchange for OP Units. Under the partnership agreement, these persons have the right to tender their OP Units for redemption to the Operating Partnership at any time for cash equal to the fair value of an equivalent number of common shares of the Parent Company. In lieu of delivering cash, however, the Parent Company, as the Operating Partnership’s general partner, may, at its option, choose to acquire any OP Units so tendered by issuing common shares in exchange for the tendered OP Units. If the Parent Company so chooses, its common shares will be exchanged for OP Units on a one -for-one basis. This one-for-one exchange ratio is subject to adjustment to prevent dilution. With each such exchange or redemption, the Parent Company’s percentage ownership in the Operating Partnership will increase. In addition, whenever the Parent Company issues common or other classes of its shares, it contributes the net proceeds it receives from the issuance to the Operating Partnership and the Operating Partnership issues to the Parent Company an equal number of OP Units or other partnership interests having preferences and rights that mirror the preferences and rights of the shares issued. This structure is commonly referred to as an umbrella partnership REIT or “UPREIT”.</t>
  </si>
  <si>
    <t>SUMMARY OF SIGNIFICANT ACCOUNTING POLICIES</t>
  </si>
  <si>
    <t>2. SUMMARY OF SIGNIFICANT ACCOUNTING POLICIES
Basis of Presentation
The accompanying unaudited consolidated financial statements have been prepared pursuant to the rules and regulations of the SEC regarding interim financial reporting and, in the opinion of each of the Parent Company’s and Operating Partnership’s respective management, include all adjustments (consisting of normal recurring adjustments) necessary for a fair presentation of financial position, results of operations and cash flows for each respective company for the interim periods presented in accordance with generally accepted accounting principles in the United States (“GAAP”). Accordingly, readers of this Quarterly Report on Form 10-Q should refer to the Parent Company’s and the Operating Partnership’s audited financial statements prepared in accordance with GAAP, and the related notes thereto, for the year ended December 31, 2015 , which are included in the Parent Company’s and the Operating Partnership’s Annual Report on Form 10-K for the fiscal year ended December 31, 2015 . The results of operations for the three and six months ended June 30, 2016 and 2015 are not necessarily indicative of the results of operations to be expected for any future period or the full year.
T he Company adopted Accounting Standard Update (“ASU“) No. 2015-02, Consolidation – Amendments to the Consolidation Analysis, as of January 1, 2016. The Company evaluated the application of this guidance and concluded that there were no changes to any previous conclusions with respect to consolidation accounting for any of its interests in less than wholly owned joint ventures. However, the Operating Partnership now meets the criteria as a variable interest entity.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
Reclassifications
During the first quarter of 2016, the Company adopted ASU 2015-03, Simplifying the Presentation of Debt Issuance Costs, which requires the Company to reclassify debt financing costs, which were previously included in loan procurement costs, net of amortization on the Company’s consolidated balance sheets, and present them as a direct deduction from the carrying amount of the related debt liability. Net costs of $10.7 million have been reclassified in the December 31, 2015 consolidated balance sheets from the loan procurement costs line and netted against the related debt liability. See Recent Accounting Pronouncements below for revisions to the accounting guidance for debt issuance costs.
Recent Accounting Pronouncements
In March 2016, the Financial Accounting Standards Board (“FASB”) issued ASU No. 2016-09, Compensation – Stock Compensation (Topic 718): Improvements to Employee Share-Based Payment Accounting, which is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standard is effective on January 1, 2017, however early adoption is permitted. The Company is in the process of evaluating the impact of this new guidance.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In September 2015, the FASB issued ASU No. 2015-16, Simplifying the Accounting for Measurement-Period Adjustments, which amends the current business combination guidance to require that an acquirer recognize adjustments to provisional amounts that are identified during the measurement period in the reporting period in which the adjustment amounts are determined, as opposed to having to revise prior period information. The standard also requires additional disclosure about the impact on current-period income statement line items of adjustments that would have been recognized in prior periods if prior period information had been revised. The new standard became effective for the Company on January 1, 2016. The adoption of this guidance did not have a material impact on the Company’s consolidated financial position or results of operations as there have been no measurement-period adjustments recorded.
In April 2015, the FASB issued ASU No. 2015-03, Simplifying the Presentation of Debt Issuance Costs, an update to the accounting standard relating to the presentation of debt issuance costs. Under the new guidance, debt issuance costs related to a recognized debt liability will be presented on the balance sheet as a direct deduction from the debt liability. In the event that there is not an associated debt liability recorded in the consolidated financial statements, the debt issuance costs will continue to be recorded on the consolidated balance sheet as an asset until the debt liability is recorded. The new standard became effective for the Company on January 1, 2016. The adoption of this guidance did not have a material impact on the Company’s consolidated financial position or results of operations as the update only related to changes in financial statement presentation as discussed in notes 6 and 7.
In February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became effective for the Company on January 1, 2016. As discussed under Basis of Presentation above, the adoption of this guidance did not have a material impact on the Company’s consolidated financial position or results of operations as none of its existing consolidation conclusions were changed.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under GAAP when it becomes effective. The new standard will be effective for the Company beginning on January 1, 2018, however early application beginning on January 1, 2017 is permitted. The standard permits the use of either the retrospective or cumulative effect transition method. The Company has not yet selected a transition method nor has it determined the effect of the standard on its financial statements and related disclosures.</t>
  </si>
  <si>
    <t>STORAGE FACILITIES</t>
  </si>
  <si>
    <t>3. STORAGE FACILITIES
The book value of the Company’s real estate assets is summarized as follows:
June 30,
December 31,
2016
2015
(in thousands)
Land
$
$
Buildings and improvements
Equipment
Construction in progress
Storage facilities
Less Accumulated depreciation
Storage facilities, net
$
$
The following table summarizes the Company’s acquisition and disposition activity from the period beginning on January 1, 2015 through June 30, 2016 :
Number of
Purchase / Sale Price
Asset/Portfolio
Market
Transaction Date
Facilities
(in thousands)
2016 Acquisitions:
Metro DC Asset
Baltimore / DC
January 2016
1
$
Texas Assets
Texas Markets - Major
January 2016
2
New York Asset
New York / Northern NJ
January 2016
1
Texas Asset
Texas Markets - Major
January 2016
1
Connecticut Asset
Connecticut
February 2016
1
Texas Asset
Texas Markets - Major
March 2016
1
Florida Assets
Florida Markets - Other
March 2016
3
Colorado Asset
Denver / Aurora
April 2016
1
Texas Asset
Texas Markets - Major
April 2016
1
Texas Asset
Texas Markets - Major
May 2016
1
Texas Asset
Texas Markets - Major
May 2016
1
Illinois Asset
Chicago
May 2016
1
Illinois Asset
Chicago
May 2016
1
Massachusetts Asset
Massachusetts
June 2016
1
17
$
2015 Acquisitions:
Texas Asset
Texas Markets - Major
February 2015
1
$
HSRE Assets
Chicago
March 2015
4
Arizona Asset
Arizona / Las Vegas
March 2015
1
Tennessee Asset
Tennessee
March 2015
1
Texas Asset
Texas Markets - Major
April 2015
1
Florida Asset
Florida Markets - Other
May 2015
1
Arizona Asset
Arizona / Las Vegas
June 2015
1
Florida Asset
Florida Markets - Other
June 2015
1
Texas Asset
Texas Markets - Major
July 2015
1
Maryland Asset
Baltimore / DC
July 2015
1
Maryland Asset
Baltimore / DC
July 2015
1
New York/New Jersey Assets
New York / Northern NJ
August 2015
2
New Jersey Asset
New York / Northern NJ
December 2015
1
PSI Assets
Various (see note 4)
December 2015
12
29
$
2015 Dispositions:
Texas Assets
Texas Markets - Major
October 2015
7
$
Florida Asset
Florida Markets - Other
October 2015
1
8
$</t>
  </si>
  <si>
    <t>INVESTMENT ACTIVITY</t>
  </si>
  <si>
    <t>4. INVESTMENT ACTIVITY
2016 Acquisitions
During the six months ended June 30, 2016 , the Company acquired 17 self-storage facilities, including three facilities upon completion of construction and the issuance of a certificate of occupancy, located throughout the United States for an aggregate purchase price of approximately $270.9 million. In connection with these acquisitions, the Company allocated a portion of the purchase price to the intangible value of in-place leases, which aggregated $9.8 million at the time of the acquisition and prior to any amortization of such amounts. The estimated life of these in-place leases was 12 months, and the amortization expense that was recognized during the six months ended June 30, 2016 was approximately $3.0 million. In connection with one of the acquired facilities, the Company assumed mortgage debt that was recorded at a fair value of $6.5 million, which fair value includes an outstanding principal balance totaling $6.3 million and a net premium of $0.2 million to reflect the estimated fair value of the debt at the time of assumption.
As final information regarding fair value of the assets acquired and liabilities assumed is received and estimates are refined, appropriate adjustments, if necessary, will be made to the purchase price allocation, in no case later than twelve months of the acquisition date. There have been no adjustments made to the purchase price allocation of assets acquired and liabilities assumed during 2015 and 2016.
As of June 30, 2016 , the Company was under contract and had made aggregate deposits of $1.5 million associated with three facilities under construction for a total purchase price of $43.3 million. In connection with one of the facilities, the Company provided a $4.1 million loan, which was repaid to the Company in full in December 2015 , for the purpose of acquiring the premises on which the facility will be built. The deposits are reflected in Other assets, net on the Company’s consolidated balance sheets. The purchase of these three facilities is expected to occur by the first quarter of 2017 after the completion of construction and the issuance of a certificate of occupancy. These acquisitions are subject to due diligence and other customary closing conditions and no assurance can be provided that these acquisitions will be completed on the terms described, or at all.
2015 Acquisitions
On December 15, 2015, the Company acquired all of the issued and outstanding uncertificated shares of common stock of a privately held self-storage REIT (“PSI”) for $115.8 million. As of the date of the acquisition, PSI owned real property consisting of 12 fully operational self-storage facilities which were acquired for $109.8 million, and one self-storage facility that remains under construction, which was acquired for $6.0 million (the “PSI Assets”). The PSI Assets are located in Arizona, Florida, Georgia, Massachusetts, New York, North Carolina, Tennessee, and Texas. In connection with this acquisition, the Company allocated a portion of the purchase price to the intangible value of in-place leases, which aggregated to $6.7 million at the time of the acquisition and prior to any amortization of such amounts. The estimated life of these in-place leases was 12 months, and the amortization expense that was recognized during the six months ended June 30, 2016 was approximately $3.4 million.
During 2014, the Operating Partnership entered into an Agreement for Purchase and Sale with certain limited liability companies controlled by HSRE REIT I and HSRE REIT II, both Maryland real estate investment trusts, to acquire (the “HSRE Acquisition”) 26 self-storage facilities for an aggregate purchase price of $223.0 million plus customary closing costs. During 2014, the Company closed on the first tranche of 22 facilities comprising the HSRE Acquisition, for an aggregate purchase price of $195.5 million. On March 18, 2015, the Company closed on the second tranche of the remaining four self-storage facilities comprising the HSRE Acquisition, for an aggregate purchase price of $27.5 million. The four facilities purchased in the second tranche are located in Illinois. In connection with this acquisition, the Company allocated a portion of the purchase price to the intangible value of in-place leases, which aggregated to $2.7 million at the time of the acquisition and prior to any amortization of such amounts. The estimated life of these in-place leases was 12 months, and the amortization expense that was recognized during the six months ended June 30, 2016 was approximately $0.7 million .
During the year ended December 31, 2015, the Company acquired 13 additional self-storage facilities, including one facility upon completion of construction and the issuance of a certificate of occupancy, located throughout the United States for an aggregate purchase price of approximately $155.0 million. In connection with these acquisitions, the Company allocated a portion of the purchase price to the tangible and intangible assets acquired based on fair value. Intangible assets consist of in-place leases, which aggregated $10.7 million at the time of the acquisitions and prior to any amortization of such amounts. The estimated life of these in-place leases was 12 months, and the amortization expense that was recognized during the six months ended June 30, 2016 was approximately $4.8 million. In connection with one of the acquired facilities, the Company assumed mortgage debt that was recorded at a fair value of $2.7 million, which fair value includes an outstanding principal balance totaling $2.5 million and a net premium of $0.2 million to reflect the estimated fair value of the debt at the time of assumption.
2015 Dispositions
On October 8, 2015, the Company sold seven assets in Texas and one asset in Florida for an aggregate sales price of approximately $37.8 million. In connection with these sales, the Company recorded gains that totaled $14.4 million. The proceeds from these sales were held in escrow to fund future acquisitions under a tax free like kind exchange. As of June 30, 2016 , the total net proceeds of $36.4 million had been applied to three separate acquisitions, of which one closed in December 2015 and two closed in January 2016.
On October 2, 2015, USIFB, LLP (“USIFB”), a consolidated real estate joint venture in which the Company owned a 97% interest, sold its remaining asset in London, England, for an aggregate sales price of £6.5 million (approximately $9.9 million). In connection with the sale, the Company recorded a gain of $3.0 million net of a foreign currency translation loss of $1.2 million.
Development
As of June 30, 2016 , the Company had three contracts through joint ventures for the construction of three self-storage facilities located in New York (see note 12). As part of the acquisition of the PSI Assets, the Company also acquired a self-storage facility that is under construction in North Palm Beach, FL. Additionally, during the quarter ended June 30, 2016, the Company issued 61,224 OP Units, valued at approximately $1.5 million, to pay the remaining consideration on its self-storage facility that is under construction in Washington, D.C. and was previously owned by a joint venture. Construction for all projects is expected to be completed by the second quarter of 2018. As of June 30, 2016 , development costs for these projects totaled $ 136.8 million. Total construction costs for these projects is expected to be $218.2 million. These costs are capitalized to construction in progress while the projects are under development and are reflected in Storage facilities on the Company’s consolidated balance sheets.
During the second quarter of 2016, the Company, through a joint venture in which the Company owns a 51% interest, completed the construction, and opened for operation, a self-storage facility located in Bronx, NY. Total costs for this project were $32.2 million. These costs are capitalized to land, building, and improvements as well as equipment and are reflected in Storage facilities on the Company’s consolidated balance sheets.
During the first quarter of 2016, the Company, through a joint venture in which the Company owned a 51% interest, completed the construction, and opened for operation, a self-storage facility located in Queens, NY. Total costs for this project were $31.8 million. These costs are capitalized to land, building, and improvements as well as equipment and are reflected in Storage facilities on the Company’s consolidated balance sheets. On April 5, 2016, the noncontrolling member put its 49% ownership interest in the venture to the Company for $12.5 million.
During the fourth quarter of 2015, the Company, through two separate joint ventures in which the Company owns a 90% interest in each, completed the construction of two self-storage facilities located in the boroughs of New York, NY and the facilities opened for operation. Total costs for these projects were $32.2 million in aggregate. These costs are capitalized to land, building, and improvements as well as equipment and are reflected in Storage facilities on the Company’s consolidated balance sheets.
During the second quarter of 2015, the Company, through a joint venture in which the Company owns a 90% interest, completed the construction, and opened for operation, a self-storage facility located in Arlington, VA. Total costs for this project were $17.1 million. These costs are capitalized to land, building, and improvements as well as equipment and are reflected in Storage facilities on the Company’s consolidated balance sheets.
The following table summarizes the Company’s revenue and earnings associated with the 2016 and 2015 acquisitions from the respective acquisition dates in the period they were acquired, included in the consolidated statements of operations for the three and six months ended June 30, 2016 and 2015 :
Three Months Ended June 30,
Six Months Ended June 30,
2016
2015
2016
2015
(in thousands)
Total revenue
$
$
$
$
Net loss</t>
  </si>
  <si>
    <t>INVESTMENT IN UNCONSOLIDATED REAL ESTATE VENTURE</t>
  </si>
  <si>
    <t>5. INVESTMENT IN UNCONSOLIDATED REAL ESTATE VENTURES
During the fourth quarter of 2015, the Company invested a 10% ownership interest in a newly-formed joint venture (“HVP”) that agreed to acquire a property portfolio comprised of 37 self-storage facilities located in Michigan (17) , Tennessee (10) , Massachusetts (7) , and Florida (3) . HVP paid $242.5 million for these 37 facilities, of which $18.9 million was allocated to the value of the in-place lease intangible. HVP acquired 30 of the facilities on December 8, 2015 for $193.7 million, one of the facilities on January 26, 2016 for $5.7 million, five of the facilities on April 21, 2016 for $36.1 million, and one of the facilities on June 15, 2016 for $7.0 million. In connection with six of the acquired facilities, HVP assumed mortgage debt that was recorded at a fair value of $25.3 million, which includes an outstanding principal balance totaling $23.7 million and a net premium of $1.6 million to reflect the estimated fair value of the debt at the time of assumption. The remainder of the purchase price was funded through advances totaling $116.0 million on the venture’s $122.0 million loan facility and amounts contributed pro-rata by the Company and its unaffiliated joint venture partner. The Company’s total contribution to HVP related to this portfolio acquisition was $10.7 million. The loan facility bears interest at LIBOR plus 2.00% per annum and matures on December 7, 2018 with options to extend the maturity date through December 7, 2020, subject to satisfaction of certain conditions and payment of the extension fees as stipulated in the loan agreement.
During the first quarter of 2016, HVP agreed to acquire a property portfolio comprised of 31 self-storage facilities located in South Carolina (22) , Georgia (5) , and North Carolina (4) that were previously managed by the Company for $115.5 million. HVP acquired 30 of the facilities on March 30, 2016 for $112.8 million, of which $10.3 million was allocated to the value of the in-place lease intangible. The remaining property is under contract to be acquired subsequent to June 30, 2016. In conjunction with the acquisition, HVP refinanced its existing loan facility by entering into an increased amended and restated loan facility not to exceed $185.5 million. The acquisition was funded primarily through an advance totaling $61.8 million on the venture’s amended and restated loan facility. The remainder of the purchase price was contributed pro-rata by the Company and its unaffiliated joint venture partner. The Company’s total contribution to HVP related to this portfolio acquisition was $5.3 million, bringing its total investment in HVP to $16.0 million as of June 30, 2016. The amended and restated loan facility bears interest at LIBOR plus 2.00% per annum. The initial maturity date was extended to March 30, 2019 with options to extend through March 30, 2021, subject to satisfaction of certain conditions and payment of the extension fees as stipulated in the amended and restated loan agreement.
On December 10, 2013, the Company invested a 50% ownership interest in a newly-formed joint venture (“HHF”) that acquired 35 self-storage facilities located in Texas (34) and North Carolina (1) . HHF paid $315.7 million for these facilities, of which $12.1 million was allocated to the value of the in-place lease intangible. The Company and the unaffiliated joint venture partner, collectively the “HHF Partners”, each contributed cash equal to 50% of the capital required to fund the acquisition. On May 1, 2014, HHF obtained a $100.0 million loan secured by the 34 self-storage facilities located in Texas that are owned by the venture. There is no recourse to the Company, subject to customary exceptions to non-recourse provisions. The loan bears interest at 3.59% per annum and matures on April 30, 2021. This financing completed the planned capital structure of HHF and proceeds (net of closing costs) of $99.2 million were distributed proportionately to the partners.
Based upon the facts and circumstances at formation of HVP and HHF, the Company determined that neither entity is a VIE in accordance with the accounting standard for the consolidation of VIEs. As a result, the Company used the voting interest model under the accounting standard for consolidation in order to determine whether to consolidate HVP and HHF. Based upon each member's substantive participating rights over the activities of each entity as stipulated in the operating agreements, HVP and HHF are not consolidated by the Company and are accounted for under the equity method of accounting. The Company’s investments in HVP and HHF are included in Investment in real estate ventures, at equity on the Company’s consolidated balance sheets and the Company’s earnings from its investments in HVP and HHF are presented in Equity in losses of real estate ventures on the Company’s consolidated statements of operations.
The amounts reflected in the following table are based on the historical financial information of the real estate ventures.
The following is a summary of the financial position of the HVP and HHF ventures as of June 30, 2016 and December 31, 2015 (in thousands):
June 30,
December 31,
2016
2015
Assets
Storage facilities, net
$
$
Other assets
Total assets
$
$
Liabilities and equity
Other liabilities
$
$
Debt
Equity
CubeSmart
Joint venture partners
Total liabilities and equity
$
$
The following is a summary of results of operations of HVP and HHF for the three and six months ended June 30, 2016 and 2015 (in thousands):
Three Months Ended June 30,
Six Months Ended June 30,
2016
2015
2016
2015
Total revenues
$
$
$
$
Operating expenses
Interest expense, net
Depreciation and amortization
Net loss
$
$
$
$
Company’s share of net loss
$
$
$
$</t>
  </si>
  <si>
    <t>UNSECURED SENIOR NOTES</t>
  </si>
  <si>
    <t>6. UNSECURED SENIOR NOTES
On October 26, 2015, the Operating Partnership issued $250.0 million in aggregate principal amount of 4.00% unsecured senior notes due November 15, 2025 (the “2025 Senior Notes”). On December 17, 2013, the Operating Partnership issued $250.0 million in aggregate principal amount of 4.375% unsecured senior notes due December 15, 2023 (the “2023 Senior Notes”). On June 26, 2012, the Operating Partnership issued $250.0 million in aggregate principal amount of 4.80% unsecured senior notes due July 15, 2022 (the “2022 Senior Notes”) . The 2025 Senior Notes, the 2023 Senior Notes, and the 2022 Senior Notes are collectively referred to as the “Senior Notes.”
During the first quarter of 2016, the Company adopted ASU 2015-03, Simplifying the Presentation of Debt Issuance Costs, which requires the Company to reclassify debt financing costs, which were previously included in loan procurement costs, net of amortization on the Company’s consolidated balance sheets, and present them as a direct deduction from the carrying amount of the related debt liability. As of June 30, 2016 and December, 31, 2015, unsecured senior notes are presented net of unamortized loan procurement costs of $7.6 million and $8.1 million, respectively, on the consolidated balance sheets.
The indenture under which the Senior Notes were issued restricts the ability of the Operating Partnership and its subsidiaries to incur debt unless the Operating Partnership and its consolidated subsidiaries comply with a leverage ratio not to exceed 60% and an interest coverage ratio of more than 1.5:1 after giving effect to the incurrence of the debt. The indenture also restricts the ability of the Operating Partnership and its subsidiaries to incur secured debt unless the Operating Partnership and its consolidated subsidiaries comply with a secured debt leverage ratio not to exceed 40% after giving effect to the incurrence of the debt. The indenture also contains other financial and customary covenants, including a covenant not to own unencumbered assets with a value less than 150% of the unsecured indebtedness of the Operating Partnership and its consolidated subsidiaries. As of June 30, 2016 , the Operating Partnership was in compliance with all of the financial covenants under the Senior Notes.</t>
  </si>
  <si>
    <t>REVOLVING CREDIT FACILITY AND UNSECURED TERM LOANS</t>
  </si>
  <si>
    <t>7. REVOLVING CREDIT FACILITY AND UNSECURED TERM LOANS
On June 20, 2011, the Company entered into an unsecured term loan agreement (the “Term Loan Facility”) which consisted of a $100.0 million term loan with a five -year maturity (“Term Loan A”) and a $100.0 million term loan with a seven -year maturity (“Term Loan B”). On December 9, 2011, the Company entered into a credit facility (the “Credit Facility”) comprised of a $100.0 million unsecured term loan maturing in December 2014 (“Term Loan C”); a $200.0 million unsecured term loan maturing in March 2017 (“Term Loan D”); and a $300.0 million unsecured revolving facility maturing in December 2015 (“Revolver”).
On June 18, 2013 , the Company amended both the Term Loan Facility and Credit Facility. With respect to the Term Loan Facility, among other things, the amendment extended the maturity date to June 2018 and decreased the pricing of Term Loan A, while Term Loan B remained unchanged by the amendment. With respect to the Credit Facility, among other things, the amendment extended the maturity date to January 2019 and decreased the pricing of Term Loan D. On August 5, 2014, the Company further amended the Term Loan Facility to extend the maturity date to January 2020 and decrease the pricing of Term Loan B. On December 17, 2013, the Company repaid the $100.0 million balance under Term Loan C that was scheduled to mature in December 2014.
Pricing on the Term Loan Facility depends on the Company’s unsecured debt credit ratings. At the Company’s current Baa2/BBB level, amounts drawn under Term Loan A are priced at 1.30% over LIBOR , while amounts drawn under Term Loan B are priced at 1.15% over LIBOR .
On April 22, 2015, the Company further amended its Credit Facility with respect to the Revolver. Among other things, the amendment increased the aggregate amount of the Revolver from $300.0 million to $500.0 million, decreased the facility fee from 0.20% to 0.15% and extended the maturity date to April 22, 2020.
Pricing on the Credit Facility depends on the Company’s unsecured debt credit ratings. At the Company’s current Baa2/BBB level, amounts drawn under the Revolver are priced at 1.25% over LIBOR , inclusive of a facility fee of 0.15% , while amounts drawn under Term Loan D are priced at 1.30% over LIBOR .
T he Company incurred costs of $2.3 million in 2015 in connection with amending the Credit Facility and capitalized such costs as a component of loan procurement costs, net of amortization on the consolidated balance sheet. Additionally, in connection with the amendment, $0.1 million of unamortized costs were written-off. All remaining unamortized costs, along with costs incurred in connection with the amendment, are amortized as an adjustment to interest expense over the remaining term of the modified facilities.
During the first quarter of 2016, the Company adopted ASU 2015-03, Simplifying the Presentation of Debt Issuance Costs, which requires the Company to reclassify debt financing costs, which were previously included in loan procurement costs, net of amortization on the Company’s consolidated balance sheets, and present them as a direct deduction from the carrying amount of the related debt liability. As of June 30, 2016 and December, 31, 2015, unsecured term loans are presented net of unamortized loan procurement costs of $1.5 million and $1.8 million, respectively, on the consolidated balance sheets. Deferred financing costs associated with the Revolver remain in loan procurement costs, net of amortization on the Company’s consolidated balance sheets.
As of June 30, 2016 , $200.0 million of unsecured term loan borrowings were outstanding under the Term Loan Facility, $200.0 million of unsecured term loan borrowings were outstanding under the Credit Facility, $150.0 million of unsecured revolving credit facility borrowings were outstanding under the Credit Facility, and $350.0 million was available for borrowing under the unsecured revolving portion of the Credit Facility. In connection with a portion of the unsecured borrowings, the Company had interest rate swaps as of June 30, 2016 that fix 30 -day LIBOR (see note 10). As of June 30, 2016 , borrowings under the Credit Facility and Term Loan Facility, as amended and after giving effect to the interest rate swaps, had an effective weighted average interest rate of 2.41% .
The Term Loan Facility and the term loan under the Credit Facility were fully drawn at June 30, 2016 and no further borrowings may be made under the term loans. The Company’s ability to borrow under the revolving portion of the Credit Facility is subject to ongoing compliance with certain financial covenants which include:
·
Maximum total indebtedness to total asset value of 60.0% at any time;
·
Minimum fixed charge coverage ratio of 1.50:1 .00; and
·
Minimum tangible net worth of $821,211,200 plus 75% of net proceeds from equity issuances after June 30, 2010 .
Further, under the Credit Facility and Term Loan Facility, the Company is restricted from paying distributions on the Parent Company’s common shares in excess of the greater of (i) 95% of funds from operations, and (ii) such amount as may be necessary to maintain the Parent Company’s REIT status.
As of June 30, 2016 , the Company was in compliance with all of its financial covenants and anticipates being in compliance with all of its financial covenants through the terms of the Credit Facility and Term Loan Facility.</t>
  </si>
  <si>
    <t>MORTGAGE LOANS AND NOTES PAYABLE</t>
  </si>
  <si>
    <t>8. MORTGAGE LOANS AND NOTES PAYABLE
The Company’s mortgage loans and notes payable are summarized as follows:
Carrying Value as of:
June 30,
December 31,
Effective
Maturity
Mortgage Loans and Notes Payable
2016
2015
Interest Rate
Date
(in thousands)
YSI 59
$
—
$
%
Mar-16
YSI 60
—
%
Aug-16
YSI 51
%
Sep-16
YSI 64
%
Oct-16
YSI 62
%
Dec-16
YSI 67
—
%
Mar-17
YSI 33
%
Jul-19
YSI 26
%
Nov-20
YSI 57
%
Nov-20
YSI 55
%
Jun-21
YSI 24
%
Jun-21
YSI 65
%
Jun-23
YSI 66
—
%
Jun-23
Principal balance outstanding
Plus: Unamortized fair value adjustment
Less: Loan procurement costs, net
Total mortgage loans and notes payable, net
$
$
As of June 30, 2016 and December 31, 2015 , the Company’s mortgage loans payable were secured by certain of its self-storage facilities with net book values of approximately $244.8 million and $195.4 million, respectively. The following table represents the future principal payment requirements on the outstanding mortgage loans and notes payable as of June 30, 2016 (in thousands):
2016
$
2017
2018
2019
2020
2021 and thereafter
Total mortgage payments
Plus: Unamortized fair value adjustment
Less: Loan procurement costs, net
Total mortgage indebtedness
$</t>
  </si>
  <si>
    <t>ACCUMULATED OTHER COMPREHENSIVE LOSS</t>
  </si>
  <si>
    <t>9. ACCUMULATED OTHER COMPREHENSIVE LOSS
The following table summarizes the changes in accumulated other comprehensive loss by component for the six months ended June 30, 2016 (in thousands):
Unrealized losses
on interest rate
swaps
Balance at December 31, 2015
$
Other comprehensive loss before reclassifications
Amounts reclassified from accumulated other comprehensive loss
Net current-period other comprehensive income
Balance at June 30, 2016
$
(a)
See note 10 for additional information about the effects of the amounts reclassified .</t>
  </si>
  <si>
    <t>RISK MANAGEMENT AND USE OF FINANCIAL INSTRUMENTS</t>
  </si>
  <si>
    <t>10. RISK MANAGEMENT AND USE OF FINANCIAL INSTRUMENTS
The Company’s use of derivative instruments is limited to the utilization of interest rate swap agreements or other instruments to manage interest rate risk exposures and not for speculative purposes. The principal objective of such arrangements is to minimize the risks and/or costs associated with the Company’s operating and financial structure, as well as to hedge specific transaction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The Company has entered into interest rate swap agreements that qualify and are designated as cash flow hedges designed to reduce the impact of interest rate changes on its variable rate debt. Therefore, the interest rate swaps are recorded in the consolidated balance sheet at fair value and the related gains or losses are deferred in shareholders’ equity as accumulated other comprehensive loss. These deferred gains and losses are amortized into interest expense during the period or periods in which the related interest payments affect earnings. However, to the extent that the interest rate swaps are not perfectly effective in offsetting the change in value of the interest payments being hedged, the ineffective portion of these contracts is recognized in earnings immediately.
The Company formally assesses, both at inception of a hedge and on an on-going basis, whether each derivative is highly-effective in offsetting changes in cash flows of the hedged item. If management determines that a derivative is highly-effective as a hedge, then the Company accounts for the derivative using hedge accounting, pursuant to which gains or losses inherent in the derivative do not impact the Company’s results of operations. If management determines that a derivative is not highly-effective as a hedge or if a derivative ceases to be a highly-effective hedge, the Company will discontinue hedge accounting prospectively and will reflect in its statement of operations realized and unrealized gains and losses in respect of the derivative.
The following table summarizes the terms and fair values of the Company’s derivative financial instruments as of June 30, 2016 and December 31, 2015 , respectively (dollars in thousands):
Hedge
Hedge
Notional Amount
Fair Value
Product
Type (a)
June 30, 2016
December 31, 2015
Strike
Effective Date
Maturity
June 30, 2016
December 31, 2015
Swap
Cash flow
$
—
$
%
6/20/2011
6/20/2016
$
—
$
Swap
Cash flow
—
%
6/20/2011
6/20/2016
—
Swap
Cash flow
—
%
6/20/2011
6/20/2016
—
Swap
Cash flow
%
12/30/2011
3/31/2017
Swap
Cash flow
%
12/30/2011
3/31/2017
Swap
Cash flow
%
12/30/2011
3/31/2017
Swap
Cash flow
%
12/30/2011
3/31/2017
Swap
Cash flow
%
6/20/2011
6/20/2018
Swap
Cash flow
%
6/20/2011
6/20/2018
Swap
Cash flow
%
6/20/2011
6/20/2018
$
$
$
$
(a)
Hedging unsecured variable rate debt by fixing 30 -day LIBOR.
The Company measures its derivative instruments at fair value and records them in the balance sheet as either an asset or liability. As of June 30, 2016 and December 31, 2015 , all derivative instruments were included in accounts payable, accrued expenses and other liabilities in the accompanying consolidated balance sheets. The effective portions of changes in the fair value of the derivatives are reported in accumulated other comprehensive income (loss). Amounts reported in accumulated other comprehensive income (loss) related to derivatives will be reclassified to interest expense as interest payments are made on the Company’s variable-rate debt. The change in unrealized loss on interest rate swap reflects a reclassification of $2.6 million of unrealized losses from accumulated other comprehensive loss as an increase to interest expense during the six months ended June 30, 2016 . The Company estimates that $3.3 million will be reclassified as an increase to interest expense within the next 12 months.</t>
  </si>
  <si>
    <t>FAIR VALUE MEASUREMENTS</t>
  </si>
  <si>
    <t>11. FAIR VALUE MEASUREMENTS
The Company applies the methods of determining fair value as described in authoritative guidance, to value its financial assets and liabilities. As defined in the guidance, fair value is based on the price that would be received from the sale of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ing counterparty credit risk in its assessment of fair value.
Financial assets and liabilities carried at fair value as of June 30, 2016 are classified in the table below in one of the three categories described above (in thousands):
Level 1
Level 2
Level 3
Interest Rate Swap Derivative Liabilities
$
—
$
$
—
Total liabilities at fair value
$
—
$
$
—
Financial assets and liabilities carried at fair value as of December 31, 2015 are classified in the table below in one of the three categories described above (in thousands):
Level 1
Level 2
Level 3
Interest Rate Swap Derivative Liabilities
$
—
$
$
—
Total liabilities at fair value
$
—
$
$
—
Financial assets and liabilities carried at fair value were classified as Level 2 inputs. For financial liabilities that utilize Level 2 inputs, the Company utilizes both direct and indirect observable price quotes, including LIBOR yield curves, bank price quotes for forward starting swaps, NYMEX futures pricing and common stock price quotes. Below is a summary of valuation techniques for Level 2 financial liabilities:
·
Interest rate swap derivative assets and liabilities – valued using LIBOR yield curves at the reporting date. Counterparties to these contracts are most often highly rated financial institutions, none of which experienced any significant downgrades in 2016 that would reduce the amount owed by the Company. Although the Company has determined that the majority of the inputs used to value its derivatives fall within Level 2 of the fair value hierarchy, the credit valuation adjustments associated with the Company’s derivatives utilize Level 3 inputs, such as estimates of current credit spreads, to evaluate the likelihood of default by the Company and the counterparties. However, as of June 30, 2016 , the Company has assessed the significance of the effe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air values of financial instruments, including cash and cash equivalents, restricted cash, accounts receivable and accounts payable approximate their respective carrying values at June 30, 2016 and December 31, 2015 . The aggregate carrying value of the Company’s debt was $1.4 billion and $1.3 billion at June 30, 2016 and December 31, 2015, respectively . The estimated fair value of the Company’s debt was $ 1.5 billion and $1.3 billion at June 30, 2016 and December 31, 2015, respect ively . These estimates were based on a discounted cash flow analysis assuming market interest rates for comparable obligations at June 30, 2016 and December 31, 2015 . The Company estimates the fair value of its fixed rate debt and the credit spreads over variable market rates on its variable rate debt by discounting the future cash flows of each instrument at estimated market rates or credit spreads consistent with the maturity of the debt obligation with similar credit policies, which is classified within level 2 of the fair value hierarchy. Rates and credit spreads take into consideration general market conditions and maturity.</t>
  </si>
  <si>
    <t>NONCONTROLLING INTERESTS</t>
  </si>
  <si>
    <t>12. NONCONTROLLING INTERESTS
Interests in Consolidated Real Estate Joint Ventures
Noncontrolling interests in subsidiaries represent the ownership interests of third parties in the Company’s consolidated real estate ventures. The Company has determined that these ventures are variable interest entities, and that the Company is the primary beneficiary. Accordingly, the Company consolidates the assets, liabilities, and results of operations of the real estate ventures in the table below (dollars in thousands):
Date Opened /
CubeSmart
Number of
Estimated
Ownership
June 30, 2016
Development Ventures
Facilities
Location
Opening
Interest
Total Assets
Total Liabilities
444 55 th Street Holdings, LLC ("55 th St") (1)
1
New York, NY
Q1 2018 (est.)
90%
$
$
2880 Exterior St, LLC ("Exterior St") (2)
1
Bronx, NY
Q2 2018 (est.)
51%
3068 Cropsey Avenue, LLC ("Cropsey Ave") (2)
1
Brooklyn, NY
Q4 2017 (est.)
51%
2301 Tillotson Ave, LLC ("Tillotson") (2)
1
Bronx, NY
Q2 2016
51%
CS SNL New York Ave, LLC ("SNL I") (3)
1
Brooklyn, NY
Q4 2015
90%
186 Jamaica Avenue, LLC ("SNL II") (3)
1
Brooklyn, NY
Q4 2015
90%
Shirlington Rd, LLC ("SRLLC") (3)
1
Arlington, VA
Q2 2015
90%
7
$
$
(1)
In connection with the acquired property, 55 th St assumed mortgage debt that was recorded at a fair value of $35.0 million, which fair value includes an outstanding principal balance totaling $32.5 million and a net premium of $2.5 million to reflect the estimated fair value of the debt at the time of assumption. The loan accrues interest at a fixed rate of 4.68% , matures on June 7, 2023, and is fully guaranteed by the Company.
(2)
The noncontrolling members of Tillotson, Cropsey Ave, and Exterior St have the option to put their ownership interest in the ventures to the Company for $17.0 million, $20.4 million, and $37.8 million, respectively, within the one -year period after construction of each facility is substantially complete. Additionally, the Company has a one -year option to call the ownership interest of the noncontrolling members of Tillotson, Cropsey Ave, and Exterior St for $17.0 million, $20.4 million, and $37.8 million, respectively, beginning on the second anniversary of the facilities’ construction being substantially complete. The Company is accreting the respective liabilities during the development periods and, as of June 30, 2016, has accrued $17.0 million, $6.8 million, and $6.3 million related to Tillotson, Cropsey Ave, and Exterior St, respectively.
(3)
The Company has a related party loan commitment to these ventures to fund all or a portion of the construction costs. As of June 30, 2016 , the Company has provided $9.1 million of a total $9.8 million loan commitment to SNL I, $11.3 million of a total $12.8 million loan commitment to SNL II, and $13.1 million of a total $14.6 million loan commitment to SRLLC. These loans and related interest were eliminated during consolidation.
USIFB, LLP (“USIFB”) was formed to own, operate, acquire and develop self-storage facilities in England. The Company owned a 97% interest in the USIFB through a wholly-owned subsidiary and USIFB commenced operations at two facilities in London, England during 2008. The Company determined that USIFB is a variable interest entity, and that the Company is the primary beneficiary. Accordingly, the Company consolidated the assets, liabilities and results of operations of USIFB. On December 31, 2013, the Company provided a $6.8 million (£4.1 million) loan secured by a mortgage on real estate assets of USIFB. On June 30, 2014, one of the assets was sold for net proceeds of $7.0 million and the loan was repaid with proceeds from the sale. The loan and any related interest were eliminated during consolidation. On October 2, 2015, USIFB sold its remaining asset in London, England, for an aggregate sales price of £6.5 million (approximately $9.9 million as of the date of the sale). In connection with the sale during the fourth quarter of 2015, the Company recorded a gain of $3.0 million net of a foreign currency translation loss of $1.2 million.
Operating Partnership Ownership
The Company follows guidance regarding the classification and measurement of redeemable securities. Under this guidance, securities that are redeemable for cash or other assets, at the option of the holder and not solely within the control of the issuer, must be classified outside of permanent equity/capital. This classification results in certain outside ownership interests being included as redeemable noncontrolling interests outside of permanent equity/capital in the consolidated balance sheets. The Company makes this determination based on terms in applicable agreements, specifically in relation to redemption provisions.
Additionally, with respect to redeemable ownership interests in the Operating Partnership held by third parties for which CubeSmart has a choice to settle the redemption by delivery of its own shares, the Operating Partnership considered the guidance regarding accounting for derivative financial instruments indexed to, and potentially settled in, a company’s own shares, to evaluate whether CubeSmart controls the actions or events necessary to presume share settlement. The guidance also requires that noncontrolling interests classified outside of permanent capital be adjusted each period to the greater of the carrying value based on the accumulation of historical cost or the redemption value.
Approximately 1.2 % of the outstanding OP Units as of June 30, 2016 and December 31, 2015 , were not owned by CubeSmart, the sole general partner. The interests in the Operating Partnership represented by these OP Units were a component of the consideration that the Operating Partnership paid to acquire certain self-storage facilities. The holders of the OP Units are limited partners in the Operating Partnership and have the right to require CubeSmart to redeem all or part of their OP Units for, at the general partner’s option, an equivalent number of common shares of CubeSmart or cash based upon the fair value of an equivalent number of common shares of CubeSmart. However, the partnership agreement contains certain provisions that could result in a settlement outside the control of CubeSmart and the Operating Partnership, as CubeSmart does not have the ability to settle in unregistered shares. Accordingly, consistent with the guidance, the Operating Partnership will record the OP Units owned by third parties outside of permanent capital in the consolidated balance sheets. Net income or loss related to the OP Units owned by third parties is excluded from net income or loss attributable to Operating Partner in the consolidated statements of operations.
On May 14, 2015, the Company closed on the acquisition of real property that will be developed into a self-storage facility in Washington, D.C. In conjunction with the closing, the Company issued 20,408 OP Units, valued at approximately $0.5 million to pay a portion of the consideration. On April 18, 2016, upon the completion of certain milestones, the Company issued 61,224 additional OP Units, valued at approximately $1.5 million, to pay the remaining consideration. The facility is expected to commence operations during 2016.
As of June 30, 2016 and December 31, 2015 , 2,220,874 and 2,159,650 OP units, respectively, were held by third parties. The per unit cash redemption amount of the outstanding OP units was calculated based upon the average of the closing prices of the common shares of CubeSmart on the New York Stock Exchange for the final 10 trading days of the quarter. Based on the Company’s evaluation of the redemption value of the redeemable noncontrolling interest, the Company has reflected these interests at their redemption value at June 30, 2016 and December 31, 2015 , as the estimated redemption value exceeded their carrying value. The Operating Partnership recorded an increase to OP Units owned by third parties and a corre sponding decrease to capital of $1.5 million and $19.6 million at June 30, 2016 and December 31, 2015 , respectively.</t>
  </si>
  <si>
    <t>RELATED PARTY TRANSACTIONS</t>
  </si>
  <si>
    <t>13. RELATED PARTY TRANSACTIONS
Affiliated Real Estate Investments
The Company provides management services to certain joint ventures and other related party facilities. Management agreements provide generally for management fees of between 5 - 6% of cash collections at the managed facilities. Total management fees for unconsolidated joint ventures or other entities in which the Company held an ownership interest for the three and six months ended June 30, 2016 totaled $0.7 million and $1.2 million, respectively. Total management fees for unconsolidated joint ventures or other entities in which the Company held an ownership interest for the three and six months ended June 30, 2015 totaled $0.2 million and $0.5 million, respectively.
The management agreements for certain joint ventures, other related parties and third-party facilities provide for the reimbursement to the Company for certain expenses incurred to manage the facilities. These amounts consist of amounts due for management fees, payroll, and other expenses incurred on behalf of the facilities. The amounts due to the Company were $3.0 million and $1.9 million as of June 30, 2016 and December 31, 2015, respectively, and are reflected in Other assets, net on the Company’s consolidated balance sheets. Additionally, as discussed in note 12, the Company has outstanding mortgage loans receivable from consolidated joint ventures of $33.3 million and $29.6 million as of June 30, 2016 and December 31, 2015 , respectively, which are eliminated for consolidation purposes. The Company believes that all of these related-party receivables are fully collectible .
The HVP operating agreement provides for an acquisition fee payable from HVP to the Company in an amount equal to 0.5% of the purchase price upon the closing of an acquisition by HVP or any of its subsidiaries. During the three and six months ended June 30, 2016 the Company recognized $1.2 million and $1.8 million, respectively, in acquisition fees in conjunction with HVP’s acquisition of 67 self storage facilities, which are included in Other income on the consolidated statements of operations.</t>
  </si>
  <si>
    <t>PRO FORMA FINANCIAL INFORMATION</t>
  </si>
  <si>
    <t>14. PRO FORMA FINANCIAL INFORMATION
During the six months ended June 30, 2016 and the year ended December 31, 2015 , the Company acquired 17 self-storage facilities for an aggregate purchase price of approximately $270.9 million (see note 4) and 29 self-storage facilities for an aggregate purchase price of approximately $292.4 million, respectively.
The condensed consolidated pro forma financial information set forth below reflects adjustments to the Company’s historical financial data to give effect to each of the acquisitions and related financing activity (including the issuance of common shares) that occurred during 2016 and 2015 as if each had occurred as of January 1, 2015 and 2014, respectively. The unaudited pro forma information presented below does not purport to represent what the Company’s actual results of operations would have been for the periods indicated, nor does it purport to represent the Company’s future results of operations.
The following table summarizes, on a pro forma basis, the Company’s consolidated results of operations for the six months ended June 30, 2016 and 2015 based on the assumptions described above:
Six Months Ended June 30,
2016
2015
(in thousands, except per share data)
Pro forma revenue
$
$
Pro forma net income
$
$
Earnings per common share:
Basic - as reported
$
$
Diluted - as reported
$
$
Basic - as pro forma
$
$
Diluted - as pro forma
$
$</t>
  </si>
  <si>
    <t>SUBSEQUENT EVENTS</t>
  </si>
  <si>
    <t>15. SUBSEQUENT EVENTS
Subsequent to June 30, 2016, the Company acquired two self-storage facilities in Nevada for an aggregate purchase price of approximately $23.2 million.</t>
  </si>
  <si>
    <t>SUMMARY OF SIGNIFICANT ACCOUNTING POLICIES (Policies) - 10Q</t>
  </si>
  <si>
    <t>Basis of Presentation</t>
  </si>
  <si>
    <t>Basis of Presentation
The accompanying unaudited consolidated financial statements have been prepared pursuant to the rules and regulations of the SEC regarding interim financial reporting and, in the opinion of each of the Parent Company’s and Operating Partnership’s respective management, include all adjustments (consisting of normal recurring adjustments) necessary for a fair presentation of financial position, results of operations and cash flows for each respective company for the interim periods presented in accordance with generally accepted accounting principles in the United States (“GAAP”). Accordingly, readers of this Quarterly Report on Form 10-Q should refer to the Parent Company’s and the Operating Partnership’s audited financial statements prepared in accordance with GAAP, and the related notes thereto, for the year ended December 31, 2015 , which are included in the Parent Company’s and the Operating Partnership’s Annual Report on Form 10-K for the fiscal year ended December 31, 2015 . The results of operations for the three and six months ended June 30, 2016 and 2015 are not necessarily indicative of the results of operations to be expected for any future period or the full year.
T he Company adopted Accounting Standard Update (“ASU“) No. 2015-02, Consolidation – Amendments to the Consolidation Analysis, as of January 1, 2016. The Company evaluated the application of this guidance and concluded that there were no changes to any previous conclusions with respect to consolidation accounting for any of its interests in less than wholly owned joint ventures. However, the Operating Partnership now meets the criteria as a variable interest entity. The Parent Company’s sole significant asset is its investment in the Operating Partnership. As a result, substantially all of the Parent Company’s assets and liabilities represent those assets and liabilities of the Operating Partnership. All of the Parent Company’s debt is an obligation of the Operating Partnership.</t>
  </si>
  <si>
    <t>Reclassifications</t>
  </si>
  <si>
    <t>Reclassifications
During the first quarter of 2016, the Company adopted ASU 2015-03, Simplifying the Presentation of Debt Issuance Costs, which requires the Company to reclassify debt financing costs, which were previously included in loan procurement costs, net of amortization on the Company’s consolidated balance sheets, and present them as a direct deduction from the carrying amount of the related debt liability. Net costs of $10.7 million have been reclassified in the December 31, 2015 consolidated balance sheets from the loan procurement costs line and netted against the related debt liability. See Recent Accounting Pronouncements below for revisions to the accounting guidance for debt issuance costs.</t>
  </si>
  <si>
    <t>Recent Accounting Pronouncements</t>
  </si>
  <si>
    <t>Recent Accounting Pronouncements
In March 2016, the Financial Accounting Standards Board (“FASB”) issued ASU No. 2016-09, Compensation – Stock Compensation (Topic 718): Improvements to Employee Share-Based Payment Accounting, which is intended to simplify various aspects related to how share-based payments are accounted for and presented in the financial statements. The new guidance allows for entities to make an entity-wide accounting policy election to either estimate the number of awards that are expected to vest or account for forfeitures when they occur. In addition, the guidance allows employers to withhold shares to satisfy minimum statutory tax withholding requirements up to the employees’ maximum individual tax rate without causing the award to be classified as a liability. The guidance also stipulates that cash paid by an employer to a taxing authority when directly withholding shares for tax-withholding purposes should be classified as a financing activity on the statement of cash flows. The standard is effective on January 1, 2017, however early adoption is permitted. The Company is in the process of evaluating the impact of this new guidance.
In February 2016, the FASB issued ASU No. 2016-02 - Leases (Topic 842), which sets out the principles for the recognition, measurement, presentation and disclosure of leases for both parties to a contract (i.e. lessees and lessors). The new standard requires lessees to apply a dual approach, classifying leases as either financing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standard is effective on January 1, 2019, however early adoption is permitted. The Company is in the process of evaluating the impact of this new guidance.
In September 2015, the FASB issued ASU No. 2015-16, Simplifying the Accounting for Measurement-Period Adjustments, which amends the current business combination guidance to require that an acquirer recognize adjustments to provisional amounts that are identified during the measurement period in the reporting period in which the adjustment amounts are determined, as opposed to having to revise prior period information. The standard also requires additional disclosure about the impact on current-period income statement line items of adjustments that would have been recognized in prior periods if prior period information had been revised. The new standard became effective for the Company on January 1, 2016. The adoption of this guidance did not have a material impact on the Company’s consolidated financial position or results of operations as there have been no measurement-period adjustments recorded.
In April 2015, the FASB issued ASU No. 2015-03, Simplifying the Presentation of Debt Issuance Costs, an update to the accounting standard relating to the presentation of debt issuance costs. Under the new guidance, debt issuance costs related to a recognized debt liability will be presented on the balance sheet as a direct deduction from the debt liability. In the event that there is not an associated debt liability recorded in the consolidated financial statements, the debt issuance costs will continue to be recorded on the consolidated balance sheet as an asset until the debt liability is recorded. The new standard became effective for the Company on January 1, 2016. The adoption of this guidance did not have a material impact on the Company’s consolidated financial position or results of operations as the update only related to changes in financial statement presentation as discussed in notes 6 and 7.
In February 2015, the FASB issued ASU No. 2015-02, Consolidation – Amendments to the Consolidation Analysis, which amends the current consolidation guidance affecting both the variable interest entity (“VIE”) and voting interest entity (“VOE”) consolidation models. The standard does not add or remove any of the characteristics in determining if an entity is a VIE or VOE, but rather enhances the way the Company assesses some of these characteristics. The new standard became effective for the Company on January 1, 2016. As discussed under Basis of Presentation above, the adoption of this guidance did not have a material impact on the Company’s consolidated financial position or results of operations as none of its existing consolidation conclusions were changed.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under GAAP when it becomes effective. The new standard will be effective for the Company beginning on January 1, 2018, however early application beginning on January 1, 2017 is permitted. The standard permits the use of either the retrospective or cumulative effect transition method. The Company has not yet selected a transition method nor has it determined the effect of the standard on its financial statements and related disclosures.</t>
  </si>
  <si>
    <t>STORAGE FACILITIES (Tables)</t>
  </si>
  <si>
    <t>Summary of real estate assets</t>
  </si>
  <si>
    <t>June 30,
December 31,
2016
2015
(in thousands)
Land
$
$
Buildings and improvements
Equipment
Construction in progress
Storage facilities
Less Accumulated depreciation
Storage facilities, net
$
$</t>
  </si>
  <si>
    <t>Schedule of acquisitions and dispositions of real estate assets</t>
  </si>
  <si>
    <t>Number of
Purchase / Sale Price
Asset/Portfolio
Market
Transaction Date
Facilities
(in thousands)
2016 Acquisitions:
Metro DC Asset
Baltimore / DC
January 2016
1
$
Texas Assets
Texas Markets - Major
January 2016
2
New York Asset
New York / Northern NJ
January 2016
1
Texas Asset
Texas Markets - Major
January 2016
1
Connecticut Asset
Connecticut
February 2016
1
Texas Asset
Texas Markets - Major
March 2016
1
Florida Assets
Florida Markets - Other
March 2016
3
Colorado Asset
Denver / Aurora
April 2016
1
Texas Asset
Texas Markets - Major
April 2016
1
Texas Asset
Texas Markets - Major
May 2016
1
Texas Asset
Texas Markets - Major
May 2016
1
Illinois Asset
Chicago
May 2016
1
Illinois Asset
Chicago
May 2016
1
Massachusetts Asset
Massachusetts
June 2016
1
17
$
2015 Acquisitions:
Texas Asset
Texas Markets - Major
February 2015
1
$
HSRE Assets
Chicago
March 2015
4
Arizona Asset
Arizona / Las Vegas
March 2015
1
Tennessee Asset
Tennessee
March 2015
1
Texas Asset
Texas Markets - Major
April 2015
1
Florida Asset
Florida Markets - Other
May 2015
1
Arizona Asset
Arizona / Las Vegas
June 2015
1
Florida Asset
Florida Markets - Other
June 2015
1
Texas Asset
Texas Markets - Major
July 2015
1
Maryland Asset
Baltimore / DC
July 2015
1
Maryland Asset
Baltimore / DC
July 2015
1
New York/New Jersey Assets
New York / Northern NJ
August 2015
2
New Jersey Asset
New York / Northern NJ
December 2015
1
PSI Assets
Various (see note 4)
December 2015
12
29
$
2015 Dispositions:
Texas Assets
Texas Markets - Major
October 2015
7
$
Florida Asset
Florida Markets - Other
October 2015
1
8
$</t>
  </si>
  <si>
    <t>INVESTMENT ACTIVITY (Tables)</t>
  </si>
  <si>
    <t>Schedule of revenue and earnings from acquisitions since the acquisition dates included in consolidated statement of operations</t>
  </si>
  <si>
    <t>Three Months Ended June 30,
Six Months Ended June 30,
2016
2015
2016
2015
(in thousands)
Total revenue
$
$
$
$
Net loss</t>
  </si>
  <si>
    <t>INVESTMENT IN UNCONSOLIDATED REAL ESTATE VENTURE (Tables)</t>
  </si>
  <si>
    <t>Summary of the financial position of the HVP and HHF venture</t>
  </si>
  <si>
    <t>The following is a summary of the financial position of the HVP and HHF ventures as of June 30, 2016 and December 31, 2015 (in thousands):
June 30,
December 31,
2016
2015
Assets
Storage facilities, net
$
$
Other assets
Total assets
$
$
Liabilities and equity
Other liabilities
$
$
Debt
Equity
CubeSmart
Joint venture partners
Total liabilities and equity
$
$</t>
  </si>
  <si>
    <t>Summary of results of operations of the HVP and HHF Venture</t>
  </si>
  <si>
    <t>Three Months Ended June 30,
Six Months Ended June 30,
2016
2015
2016
2015
Total revenues
$
$
$
$
Operating expenses
Interest expense, net
Depreciation and amortization
Net loss
$
$
$
$
Company’s share of net loss
$
$
$
$</t>
  </si>
  <si>
    <t>MORTGAGE LOANS AND NOTES PAYABLE (Tables)</t>
  </si>
  <si>
    <t>Summary of mortgage loans and notes payable</t>
  </si>
  <si>
    <t>Carrying Value as of:
June 30,
December 31,
Effective
Maturity
Mortgage Loans and Notes Payable
2016
2015
Interest Rate
Date
(in thousands)
YSI 59
$
—
$
%
Mar-16
YSI 60
—
%
Aug-16
YSI 51
%
Sep-16
YSI 64
%
Oct-16
YSI 62
%
Dec-16
YSI 67
—
%
Mar-17
YSI 33
%
Jul-19
YSI 26
%
Nov-20
YSI 57
%
Nov-20
YSI 55
%
Jun-21
YSI 24
%
Jun-21
YSI 65
%
Jun-23
YSI 66
—
%
Jun-23
Principal balance outstanding
Plus: Unamortized fair value adjustment
Less: Loan procurement costs, net
Total mortgage loans and notes payable, net
$
$</t>
  </si>
  <si>
    <t>Schedule of the future principal payment requirements on the outstanding mortgage loans and notes payable</t>
  </si>
  <si>
    <t>2016
$
2017
2018
2019
2020
2021 and thereafter
Total mortgage payments
Plus: Unamortized fair value adjustment
Less: Loan procurement costs, net
Total mortgage indebtedness
$</t>
  </si>
  <si>
    <t>ACCUMULATED OTHER COMPREHENSIVE LOSS (Tables)</t>
  </si>
  <si>
    <t>Summary of changes in accumulated other comprehensive loss by component</t>
  </si>
  <si>
    <t>Unrealized losses
on interest rate
swaps
Balance at December 31, 2015
$
Other comprehensive loss before reclassifications
Amounts reclassified from accumulated other comprehensive loss
Net current-period other comprehensive income
Balance at June 30, 2016
$</t>
  </si>
  <si>
    <t>RISK MANAGEMENT AND USE OF FINANCIAL INSTRUMENTS (Tables)</t>
  </si>
  <si>
    <t>Summary of terms and fair values of the derivative financial instruments</t>
  </si>
  <si>
    <t>The following table summarizes the terms and fair values of the Company’s derivative financial instruments as of June 30, 2016 and December 31, 2015 , respectively (dollars in thousands):
Hedge
Hedge
Notional Amount
Fair Value
Product
Type (a)
June 30, 2016
December 31, 2015
Strike
Effective Date
Maturity
June 30, 2016
December 31, 2015
Swap
Cash flow
$
—
$
%
6/20/2011
6/20/2016
$
—
$
Swap
Cash flow
—
%
6/20/2011
6/20/2016
—
Swap
Cash flow
—
%
6/20/2011
6/20/2016
—
Swap
Cash flow
%
12/30/2011
3/31/2017
Swap
Cash flow
%
12/30/2011
3/31/2017
Swap
Cash flow
%
12/30/2011
3/31/2017
Swap
Cash flow
%
12/30/2011
3/31/2017
Swap
Cash flow
%
6/20/2011
6/20/2018
Swap
Cash flow
%
6/20/2011
6/20/2018
Swap
Cash flow
%
6/20/2011
6/20/2018
$
$
$
$
(a)
Hedging unsecured variable rate debt by fixing 30 -day LIBOR.</t>
  </si>
  <si>
    <t>FAIR VALUE MEASUREMENTS (Tables)</t>
  </si>
  <si>
    <t>Schedule of financial assets and liabilities carried at fair value</t>
  </si>
  <si>
    <t>Financial assets and liabilities carried at fair value as of June 30, 2016 are classified in the table below in one of the three categories described above (in thousands):
Level 1
Level 2
Level 3
Interest Rate Swap Derivative Liabilities
$
—
$
$
—
Total liabilities at fair value
$
—
$
$
—
Financial assets and liabilities carried at fair value as of December 31, 2015 are classified in the table below in one of the three categories described above (in thousands):
Level 1
Level 2
Level 3
Interest Rate Swap Derivative Liabilities
$
—
$
$
—
Total liabilities at fair value
$
—
$
$
—</t>
  </si>
  <si>
    <t>NONCONTROLLING INTERESTS (Tables)</t>
  </si>
  <si>
    <t>Schedule of noncontrolling interests in subsidiaries</t>
  </si>
  <si>
    <t>Date Opened /
CubeSmart
Number of
Estimated
Ownership
June 30, 2016
Development Ventures
Facilities
Location
Opening
Interest
Total Assets
Total Liabilities
444 55 th Street Holdings, LLC ("55 th St") (1)
1
New York, NY
Q1 2018 (est.)
90%
$
$
2880 Exterior St, LLC ("Exterior St") (2)
1
Bronx, NY
Q2 2018 (est.)
51%
3068 Cropsey Avenue, LLC ("Cropsey Ave") (2)
1
Brooklyn, NY
Q4 2017 (est.)
51%
2301 Tillotson Ave, LLC ("Tillotson") (2)
1
Bronx, NY
Q2 2016
51%
CS SNL New York Ave, LLC ("SNL I") (3)
1
Brooklyn, NY
Q4 2015
90%
186 Jamaica Avenue, LLC ("SNL II") (3)
1
Brooklyn, NY
Q4 2015
90%
Shirlington Rd, LLC ("SRLLC") (3)
1
Arlington, VA
Q2 2015
90%
7
$
$</t>
  </si>
  <si>
    <t>ORGANIZATION AND NATURE OF OPERATIONS (Details)</t>
  </si>
  <si>
    <t>Jun. 30, 2016statesegment</t>
  </si>
  <si>
    <t>Number of states in which self-storage facilities are located | state</t>
  </si>
  <si>
    <t>Number of reportable segments | segment</t>
  </si>
  <si>
    <t>Percentage of the entity's partnership interest in Operating Partnership</t>
  </si>
  <si>
    <t>98.80%</t>
  </si>
  <si>
    <t>Common stock, conversion ratio</t>
  </si>
  <si>
    <t>SUMMARY OF SIGNIFICANT ACCOUNTING POLICIES (Details) - USD ($) $ in Thousands</t>
  </si>
  <si>
    <t>New Accounting Pronouncements or Change in Accounting Principle [Line Items]</t>
  </si>
  <si>
    <t>Accounting Standards Update 2015-16</t>
  </si>
  <si>
    <t>Measurement period adjustments</t>
  </si>
  <si>
    <t>Accounting Standards Update 2015-03 | Reclassifications</t>
  </si>
  <si>
    <t>Debt</t>
  </si>
  <si>
    <t>CubeSmart, L.P. and Subsidiaries</t>
  </si>
  <si>
    <t>STORAGE FACILITIES - Summary (Details) - USD ($) $ in Thousands</t>
  </si>
  <si>
    <t>Land</t>
  </si>
  <si>
    <t>Buildings and improvements</t>
  </si>
  <si>
    <t>Equipment</t>
  </si>
  <si>
    <t>Construction in progress</t>
  </si>
  <si>
    <t>STORAGE FACILITIES - Activity (Details) $ in Thousands</t>
  </si>
  <si>
    <t>Jun. 30, 2016USD ($)facility</t>
  </si>
  <si>
    <t>Dec. 31, 2015USD ($)facility</t>
  </si>
  <si>
    <t>2016 Acquisitions</t>
  </si>
  <si>
    <t>Number of Facilities, acquisitions (in properties) | facility</t>
  </si>
  <si>
    <t>Purchase Price | $</t>
  </si>
  <si>
    <t>2016 Acquisitions | Metro DC Asset One</t>
  </si>
  <si>
    <t>2016 Acquisitions | Texas Asset Nineteen</t>
  </si>
  <si>
    <t>2016 Acquisitions | New York Asset Four</t>
  </si>
  <si>
    <t>2016 Acquisitions | Texas Asset Twenty</t>
  </si>
  <si>
    <t>2016 Acquisitions | Connecticut Asset</t>
  </si>
  <si>
    <t>2016 Acquisitions | Texas Asset Twenty-one</t>
  </si>
  <si>
    <t>2016 Acquisitions | Florida Assets Thirteen</t>
  </si>
  <si>
    <t>2016 Acquisitions | Colorado Asset Two</t>
  </si>
  <si>
    <t>2016 Acquisitions | Texas Asset Twenty-Two</t>
  </si>
  <si>
    <t>2016 Acquisitions | Texas Asset Twenty-Three</t>
  </si>
  <si>
    <t>2016 Acquisitions | Texas Asset Twenty-Four</t>
  </si>
  <si>
    <t>2016 Acquisitions | Illinois Asset Two</t>
  </si>
  <si>
    <t>2016 Acquisitions | Illinois Asset Three</t>
  </si>
  <si>
    <t>2016 Acquisitions | Massachusetts Asset Three</t>
  </si>
  <si>
    <t>2015 Acquisitions</t>
  </si>
  <si>
    <t>2015 Acquisitions | Texas Asset Seventeen</t>
  </si>
  <si>
    <t>2015 Acquisitions | HSRE Assets Two</t>
  </si>
  <si>
    <t>2015 Acquisitions | Arizona Asset Five</t>
  </si>
  <si>
    <t>2015 Acquisitions | Tennessee Assets</t>
  </si>
  <si>
    <t>2015 Acquisitions | Texas Asset Eighteen</t>
  </si>
  <si>
    <t>2015 Acquisitions | Florida Assets Eleven</t>
  </si>
  <si>
    <t>2015 Acquisitions | Arizona Asset Six</t>
  </si>
  <si>
    <t>2015 Acquisitions | Florida Assets Twelve</t>
  </si>
  <si>
    <t>2015 Acquisitions | Texas Asset Eight</t>
  </si>
  <si>
    <t>2015 Acquisitions | Maryland Asset Three</t>
  </si>
  <si>
    <t>2015 Acquisitions | Maryland Asset Four</t>
  </si>
  <si>
    <t>2015 Acquisitions | New York/New Jersey Assets</t>
  </si>
  <si>
    <t>2015 Acquisitions | New Jersey Assets</t>
  </si>
  <si>
    <t>2015 Acquisitions | PSI Assets</t>
  </si>
  <si>
    <t>Dispositions</t>
  </si>
  <si>
    <t>Number of Facilities, dispositions (in properties) | facility</t>
  </si>
  <si>
    <t>Sale Price | $</t>
  </si>
  <si>
    <t>Dispositions | Texas Asset One</t>
  </si>
  <si>
    <t>Dispositions | Florida Assets</t>
  </si>
  <si>
    <t>INVESTMENT ACTIVITY (Details) £ in Millions</t>
  </si>
  <si>
    <t>Apr. 18, 2016USD ($)shares</t>
  </si>
  <si>
    <t>Apr. 05, 2016USD ($)</t>
  </si>
  <si>
    <t>Dec. 15, 2015USD ($)facility</t>
  </si>
  <si>
    <t>Dec. 05, 2015USD ($)</t>
  </si>
  <si>
    <t>Oct. 08, 2015USD ($)facility</t>
  </si>
  <si>
    <t>Oct. 02, 2015GBP (£)</t>
  </si>
  <si>
    <t>Oct. 02, 2015USD ($)</t>
  </si>
  <si>
    <t>May 14, 2015USD ($)shares</t>
  </si>
  <si>
    <t>Mar. 18, 2015USD ($)facility</t>
  </si>
  <si>
    <t>Jan. 31, 2016facility</t>
  </si>
  <si>
    <t>Nov. 30, 2015USD ($)facility</t>
  </si>
  <si>
    <t>Jun. 30, 2014USD ($)facility</t>
  </si>
  <si>
    <t>Jun. 30, 2016USD ($)shares</t>
  </si>
  <si>
    <t>Mar. 31, 2016USD ($)</t>
  </si>
  <si>
    <t>Dec. 31, 2015USD ($)itemfacility</t>
  </si>
  <si>
    <t>Jun. 30, 2015USD ($)</t>
  </si>
  <si>
    <t>Jun. 30, 2016USD ($)propertyfacility</t>
  </si>
  <si>
    <t>Dec. 31, 2015USD ($)propertyfacility</t>
  </si>
  <si>
    <t>Dec. 31, 2014USD ($)facility</t>
  </si>
  <si>
    <t>Dec. 31, 2008</t>
  </si>
  <si>
    <t>Self-storage facilities</t>
  </si>
  <si>
    <t>Expected construction cost</t>
  </si>
  <si>
    <t>OP units issued (in shares) | shares</t>
  </si>
  <si>
    <t>Summary of the amounts of revenue and earnings of the 2016 and 2015 acquisitions since the acquisition dates</t>
  </si>
  <si>
    <t>Total revenue</t>
  </si>
  <si>
    <t>Net loss</t>
  </si>
  <si>
    <t>USIFB, LLP</t>
  </si>
  <si>
    <t>Aggregate sale price</t>
  </si>
  <si>
    <t>Proceeds from Sale of Real Estate Held-for-investment</t>
  </si>
  <si>
    <t>Number of assets sold | facility</t>
  </si>
  <si>
    <t>Ownership interest held by the entity (as a percent)</t>
  </si>
  <si>
    <t>97.00%</t>
  </si>
  <si>
    <t>Gain from sale of real estate</t>
  </si>
  <si>
    <t>Foreign currency translation loss</t>
  </si>
  <si>
    <t>Self-storage facilities located in New York</t>
  </si>
  <si>
    <t>Number of self-storage facilities | facility</t>
  </si>
  <si>
    <t>Number of joint ventures | item</t>
  </si>
  <si>
    <t>90.00%</t>
  </si>
  <si>
    <t>Self-storage facilities located in New York | PSI</t>
  </si>
  <si>
    <t>Number of facilities under contract</t>
  </si>
  <si>
    <t>Self-storage Facility in Arlington, VA</t>
  </si>
  <si>
    <t>Self-storage Facility in Washington DC | PSI</t>
  </si>
  <si>
    <t>Self-storage Facility In North Palm Beach, FL | PSI</t>
  </si>
  <si>
    <t>Self-storage Facility in Queens, NY</t>
  </si>
  <si>
    <t>51.00%</t>
  </si>
  <si>
    <t>Minority ownership interest (as a percent)</t>
  </si>
  <si>
    <t>49.00%</t>
  </si>
  <si>
    <t>Amount of net proceeds applied to acquisitions closed during the year</t>
  </si>
  <si>
    <t>Self-storage Facility in Bronx, NY</t>
  </si>
  <si>
    <t>Number of self-storage facilities acquired | facility</t>
  </si>
  <si>
    <t>Aggregate purchase price</t>
  </si>
  <si>
    <t>Intangible value of the in-place leases</t>
  </si>
  <si>
    <t>Estimated life</t>
  </si>
  <si>
    <t>12 months</t>
  </si>
  <si>
    <t>Amortization expense</t>
  </si>
  <si>
    <t>Number of properties, assumed mortgage | facility</t>
  </si>
  <si>
    <t>Assumed mortgage debt, at fair value</t>
  </si>
  <si>
    <t>Outstanding principal balance of mortgage debt assumed on acquisitions</t>
  </si>
  <si>
    <t>Premium on debt assumed on acquisitions</t>
  </si>
  <si>
    <t>2016 Acquisitions | Self storage under construction</t>
  </si>
  <si>
    <t>2015 Acquisitions | PSI</t>
  </si>
  <si>
    <t>2015 Acquisitions | HSRE</t>
  </si>
  <si>
    <t>Aggregate purchase price of facilities closed</t>
  </si>
  <si>
    <t>2015 Acquisitions | Self storage in operation | PSI</t>
  </si>
  <si>
    <t>Cash paid for acquisition</t>
  </si>
  <si>
    <t>Cash paid for acquisition of remaining interest in real estate ventures</t>
  </si>
  <si>
    <t>2015 Acquisitions | Self storage under construction | PSI</t>
  </si>
  <si>
    <t>2015 Acquisitions | Self-storage facilities located in US</t>
  </si>
  <si>
    <t>Real Estate Acquisition Expected in 2017</t>
  </si>
  <si>
    <t>Deposit</t>
  </si>
  <si>
    <t>Number of facilities with a loan outstanding | facility</t>
  </si>
  <si>
    <t>Expected aggregate purchase or sales price</t>
  </si>
  <si>
    <t>Note receivable</t>
  </si>
  <si>
    <t>2015 Dispositions | USIFB, LLP</t>
  </si>
  <si>
    <t>2015 Dispositions | Properties in Texas and Florida</t>
  </si>
  <si>
    <t>Number of facilities sold, transaction completed | facility</t>
  </si>
  <si>
    <t>Number of self-storage facilities acquired | property</t>
  </si>
  <si>
    <t>Self-storage facilities | 2016 Acquisitions</t>
  </si>
  <si>
    <t>Self-storage facilities | 2015 Acquisitions | PSI</t>
  </si>
  <si>
    <t>Texas | 2015 Dispositions | Properties in Texas and Florida</t>
  </si>
  <si>
    <t>Florida | 2015 Dispositions | Properties in Texas and Florida</t>
  </si>
  <si>
    <t>INVESTMENT IN UNCONSOLIDATED REAL ESTATE VENTURE (Details) $ in Thousands</t>
  </si>
  <si>
    <t>Jun. 15, 2016USD ($)facility</t>
  </si>
  <si>
    <t>Apr. 21, 2016USD ($)facility</t>
  </si>
  <si>
    <t>Mar. 30, 2016USD ($)facility</t>
  </si>
  <si>
    <t>Jan. 26, 2016USD ($)facility</t>
  </si>
  <si>
    <t>Dec. 08, 2015USD ($)facility</t>
  </si>
  <si>
    <t>May 01, 2014USD ($)property</t>
  </si>
  <si>
    <t>Dec. 10, 2013USD ($)property</t>
  </si>
  <si>
    <t>Jun. 30, 2016USD ($)</t>
  </si>
  <si>
    <t>Mar. 31, 2016USD ($)facility</t>
  </si>
  <si>
    <t>Investment in Unconsolidated Real Estate Venture</t>
  </si>
  <si>
    <t>Investment in real estate entities</t>
  </si>
  <si>
    <t>Summary of results of operations of the real estate venture</t>
  </si>
  <si>
    <t>Company’s share of net income (loss)</t>
  </si>
  <si>
    <t>HVP</t>
  </si>
  <si>
    <t>Ownership interest in partnership (as a percent)</t>
  </si>
  <si>
    <t>10.00%</t>
  </si>
  <si>
    <t>Number of self-storage facilities acquired, assumed mortgage debt | facility</t>
  </si>
  <si>
    <t>Number of properties to be acquired under the contract | facility</t>
  </si>
  <si>
    <t>Contract amount to purchase real estate</t>
  </si>
  <si>
    <t>Premium on debt assumed on one of the acquisitions</t>
  </si>
  <si>
    <t>HVP | Affiliated Real Estate Investment Transactions</t>
  </si>
  <si>
    <t>Michigan | HVP</t>
  </si>
  <si>
    <t>Massachusetts | HVP</t>
  </si>
  <si>
    <t>Florida | HVP</t>
  </si>
  <si>
    <t>South Carolina | HVP</t>
  </si>
  <si>
    <t>Georgia | HVP</t>
  </si>
  <si>
    <t>HVP and HHF</t>
  </si>
  <si>
    <t>Assets</t>
  </si>
  <si>
    <t>Total Assets</t>
  </si>
  <si>
    <t>Liabilities and equity</t>
  </si>
  <si>
    <t>Joint venture partner</t>
  </si>
  <si>
    <t>Operating expenses</t>
  </si>
  <si>
    <t>Interest expense, net</t>
  </si>
  <si>
    <t>Investment in joint venture</t>
  </si>
  <si>
    <t>Initial advance</t>
  </si>
  <si>
    <t>Venture's loan</t>
  </si>
  <si>
    <t>HVP | Maximum</t>
  </si>
  <si>
    <t>HVP | LIBOR</t>
  </si>
  <si>
    <t>Interest rate (as percentage)</t>
  </si>
  <si>
    <t>2.00%</t>
  </si>
  <si>
    <t>HVP | Tennessee</t>
  </si>
  <si>
    <t>HHF</t>
  </si>
  <si>
    <t>50.00%</t>
  </si>
  <si>
    <t>Number of storage facilities owned by investee | property</t>
  </si>
  <si>
    <t>Payment made for acquisition of interest in real estate ventures</t>
  </si>
  <si>
    <t>Proceeds after closing costs distributed proportionately to partners</t>
  </si>
  <si>
    <t>HHF | Secured loan 3.59% due April 30, 2021</t>
  </si>
  <si>
    <t>Amount of loan obtained</t>
  </si>
  <si>
    <t>Interest on real estate venture debt</t>
  </si>
  <si>
    <t>3.59%</t>
  </si>
  <si>
    <t>HHF | Texas</t>
  </si>
  <si>
    <t>HHF | North Carolina</t>
  </si>
  <si>
    <t>UNSECURED SENIOR NOTES (Details) $ in Thousands</t>
  </si>
  <si>
    <t>Dec. 31, 2015USD ($)</t>
  </si>
  <si>
    <t>Oct. 26, 2015USD ($)</t>
  </si>
  <si>
    <t>Dec. 17, 2013USD ($)</t>
  </si>
  <si>
    <t>Jun. 26, 2012USD ($)</t>
  </si>
  <si>
    <t>Mortgage loans and Notes payable</t>
  </si>
  <si>
    <t>Senior Notes</t>
  </si>
  <si>
    <t>Senior Notes | Maximum</t>
  </si>
  <si>
    <t>Consolidated leverage ratio</t>
  </si>
  <si>
    <t>Secured debt leverage ratio</t>
  </si>
  <si>
    <t>Senior Notes | Minimum</t>
  </si>
  <si>
    <t>Consolidated interest coverage ratio</t>
  </si>
  <si>
    <t>Financial and customary covenant, minimum unencumbered asset (as a percent)</t>
  </si>
  <si>
    <t>150.00%</t>
  </si>
  <si>
    <t>Senior notes 4.00% due November 15, 2025</t>
  </si>
  <si>
    <t>Senior notes, principal amount</t>
  </si>
  <si>
    <t>Interest rate (as a percent)</t>
  </si>
  <si>
    <t>4.00%</t>
  </si>
  <si>
    <t>Senior notes 4.375% due December 15, 2023</t>
  </si>
  <si>
    <t>4.375%</t>
  </si>
  <si>
    <t>Senior notes 4.80% due July 15, 2022</t>
  </si>
  <si>
    <t>4.80%</t>
  </si>
  <si>
    <t>REVOLVING CREDIT FACILITY AND UNSECURED TERM LOANS (Details)</t>
  </si>
  <si>
    <t>Apr. 22, 2015USD ($)</t>
  </si>
  <si>
    <t>Apr. 21, 2015USD ($)</t>
  </si>
  <si>
    <t>Jun. 20, 2011USD ($)</t>
  </si>
  <si>
    <t>Dec. 09, 2011USD ($)</t>
  </si>
  <si>
    <t>SECURED CREDIT FACILITY, UNSECURED CREDIT FACILITY AND SECURED TERM LOANS</t>
  </si>
  <si>
    <t>Unsecured term loan borrowings outstanding</t>
  </si>
  <si>
    <t>Term Loan Facility</t>
  </si>
  <si>
    <t>Loan procurement costs capitalized</t>
  </si>
  <si>
    <t>Write off of unamortized cost</t>
  </si>
  <si>
    <t>Net proceeds from equity issuances added to minimum tangible net worth (as a percent)</t>
  </si>
  <si>
    <t>75.00%</t>
  </si>
  <si>
    <t>Term Loan Facility | Minimum</t>
  </si>
  <si>
    <t>Fixed charge coverage ratio</t>
  </si>
  <si>
    <t>Tangible net worth</t>
  </si>
  <si>
    <t>Term Loan Facility | Maximum</t>
  </si>
  <si>
    <t>Total indebtedness to total asset value ratio (as a percent)</t>
  </si>
  <si>
    <t>60.00%</t>
  </si>
  <si>
    <t>Percentage of funds from operations that can be distributed on common shares</t>
  </si>
  <si>
    <t>95.00%</t>
  </si>
  <si>
    <t>Term Loan Facility | Term Loan A</t>
  </si>
  <si>
    <t>Maximum borrowing capacity</t>
  </si>
  <si>
    <t>Term of debt instrument</t>
  </si>
  <si>
    <t>5 years</t>
  </si>
  <si>
    <t>Term Loan Facility | Term Loan A | Baa2/BBB</t>
  </si>
  <si>
    <t>Interest rate, basis spread (as a percent)</t>
  </si>
  <si>
    <t>1.30%</t>
  </si>
  <si>
    <t>Variable interest rate basis</t>
  </si>
  <si>
    <t>LIBOR</t>
  </si>
  <si>
    <t>Term Loan Facility | Term Loan B</t>
  </si>
  <si>
    <t>7 years</t>
  </si>
  <si>
    <t>Term Loan Facility | Term Loan B | Baa2/BBB</t>
  </si>
  <si>
    <t>1.15%</t>
  </si>
  <si>
    <t>Term Loan Facility | Unsecured term loan</t>
  </si>
  <si>
    <t>Credit Facility</t>
  </si>
  <si>
    <t>Effective weighted average interest rate (as a percent)</t>
  </si>
  <si>
    <t>2.41%</t>
  </si>
  <si>
    <t>Credit Facility | Minimum</t>
  </si>
  <si>
    <t>Credit Facility | Maximum</t>
  </si>
  <si>
    <t>Credit Facility | Revolver</t>
  </si>
  <si>
    <t>1.25%</t>
  </si>
  <si>
    <t>Facility fee (as a percent)</t>
  </si>
  <si>
    <t>0.15%</t>
  </si>
  <si>
    <t>0.20%</t>
  </si>
  <si>
    <t>Remaining borrowing capacity</t>
  </si>
  <si>
    <t>Credit Facility | Term Loan C</t>
  </si>
  <si>
    <t>Repayment of outstanding debt</t>
  </si>
  <si>
    <t>Credit Facility | Term Loan D</t>
  </si>
  <si>
    <t>Credit Facility | Unsecured term loan</t>
  </si>
  <si>
    <t>MORTGAGE LOANS AND NOTES PAYABLE - Summary (Details) - USD ($) $ in Thousands</t>
  </si>
  <si>
    <t>Less: Loan procurement costs, net</t>
  </si>
  <si>
    <t>Total mortgage loans and notes payable</t>
  </si>
  <si>
    <t>Net book value of self-storage facilities</t>
  </si>
  <si>
    <t>Mortgages</t>
  </si>
  <si>
    <t>Carrying value</t>
  </si>
  <si>
    <t>Plus: Unamortized fair value adjustment</t>
  </si>
  <si>
    <t>Effective interest rate (as a percent)</t>
  </si>
  <si>
    <t>4.82%</t>
  </si>
  <si>
    <t>5.04%</t>
  </si>
  <si>
    <t>5.15%</t>
  </si>
  <si>
    <t>3.54%</t>
  </si>
  <si>
    <t>2.55%</t>
  </si>
  <si>
    <t>6.42%</t>
  </si>
  <si>
    <t>4.56%</t>
  </si>
  <si>
    <t>4.61%</t>
  </si>
  <si>
    <t>4.85%</t>
  </si>
  <si>
    <t>4.64%</t>
  </si>
  <si>
    <t>3.85%</t>
  </si>
  <si>
    <t>3.51%</t>
  </si>
  <si>
    <t>MORTGAGE LOANS AND NOTES PAYABLE - Future Payments (Details) - USD ($) $ in Thousands</t>
  </si>
  <si>
    <t>Future principal payment requirements on the outstanding mortgage loans and notes payable at year end</t>
  </si>
  <si>
    <t>Total mortgage indebtedness</t>
  </si>
  <si>
    <t>2021 and thereafter</t>
  </si>
  <si>
    <t>Total mortgage payments</t>
  </si>
  <si>
    <t>ACCUMULATED OTHER COMPREHENSIVE LOSS (Details) $ in Thousands</t>
  </si>
  <si>
    <t>Changes in accumulated other comprehensive income by component</t>
  </si>
  <si>
    <t>Beginning balance</t>
  </si>
  <si>
    <t>Ending balance</t>
  </si>
  <si>
    <t>Other comprehensive loss before reclassifications</t>
  </si>
  <si>
    <t>Amounts reclassified from accumulated other comprehensive loss</t>
  </si>
  <si>
    <t>Net current-period other comprehensive income (loss)</t>
  </si>
  <si>
    <t>RISK MANAGEMENT AND USE OF FINANCIAL INSTRUMENTS (Details) - USD ($) $ in Thousands</t>
  </si>
  <si>
    <t>Derivative financial instruments</t>
  </si>
  <si>
    <t>Unrealized losses reclassified from accumulated other comprehensive loss</t>
  </si>
  <si>
    <t>Amount estimated to be reclassified as an increase to interest expense</t>
  </si>
  <si>
    <t>Designated | Cash flow</t>
  </si>
  <si>
    <t>Notional Amount</t>
  </si>
  <si>
    <t>Fair Value</t>
  </si>
  <si>
    <t>Maximum number of days outstanding to have the option to borrow at the LIBOR</t>
  </si>
  <si>
    <t>30 days</t>
  </si>
  <si>
    <t>Designated | Cash flow | Hedge Product, Swap one</t>
  </si>
  <si>
    <t>Swap, Strike rate (as a percent)</t>
  </si>
  <si>
    <t>1.8025%</t>
  </si>
  <si>
    <t>Designated | Cash flow | Hedge Product, Swap two</t>
  </si>
  <si>
    <t>Designated | Cash flow | Hedge Product, Swap three</t>
  </si>
  <si>
    <t>Designated | Cash flow | Hedge Product, Swap four</t>
  </si>
  <si>
    <t>1.336%</t>
  </si>
  <si>
    <t>Designated | Cash flow | Hedge Product, Swap five</t>
  </si>
  <si>
    <t>Designated | Cash flow | Hedge Product, Swap six</t>
  </si>
  <si>
    <t>Designated | Cash flow | Hedge Product, Swap seven</t>
  </si>
  <si>
    <t>1.3375%</t>
  </si>
  <si>
    <t>Designated | Cash flow | Hedge Product, Swap eight</t>
  </si>
  <si>
    <t>2.459%</t>
  </si>
  <si>
    <t>Designated | Cash flow | Hedge Product, Swap nine</t>
  </si>
  <si>
    <t>2.4725%</t>
  </si>
  <si>
    <t>Designated | Cash flow | Hedge Product, Swap ten</t>
  </si>
  <si>
    <t>2.475%</t>
  </si>
  <si>
    <t>FAIR VALUE MEASUREMENTS (Details) $ in Thousands</t>
  </si>
  <si>
    <t>Jun. 30, 2016USD ($)item</t>
  </si>
  <si>
    <t>Fair value of financial assets and liabilities carried at fair value</t>
  </si>
  <si>
    <t>Aggregate carrying value of total debt</t>
  </si>
  <si>
    <t>Estimated fair value of total debt</t>
  </si>
  <si>
    <t>Interest rate swap</t>
  </si>
  <si>
    <t>Number of counterparties to derivative contracts who experienced significant downgrades in 2016 | item</t>
  </si>
  <si>
    <t>Total liabilities at fair value</t>
  </si>
  <si>
    <t>Level 2 | Interest rate swap</t>
  </si>
  <si>
    <t>Derivative Liabilities</t>
  </si>
  <si>
    <t>NONCONTROLLING INTERESTS - Interests in Consolidated Real Estate Joint Ventures (Details) $ in Thousands, £ in Millions</t>
  </si>
  <si>
    <t>Dec. 31, 2008property</t>
  </si>
  <si>
    <t>Dec. 31, 2013GBP (£)</t>
  </si>
  <si>
    <t>Dec. 31, 2013USD ($)</t>
  </si>
  <si>
    <t>Interests in Consolidated Real Estate Joint Ventures</t>
  </si>
  <si>
    <t>Reduction to additional paid in capital</t>
  </si>
  <si>
    <t>2880 Exterior St. LLC</t>
  </si>
  <si>
    <t>Option to call ownership interest of another member</t>
  </si>
  <si>
    <t>Accretion liability</t>
  </si>
  <si>
    <t>3068 Cropsey Ave LLC</t>
  </si>
  <si>
    <t>2301 Tillotson Ave LLC</t>
  </si>
  <si>
    <t>Number of self-storage facilities owned and operated | facility</t>
  </si>
  <si>
    <t>Period of option to call ownership interest of another member</t>
  </si>
  <si>
    <t>1 year</t>
  </si>
  <si>
    <t>Period of option to put ownership interest in venture</t>
  </si>
  <si>
    <t>VIE | 444 55th Street Holdings, LLC</t>
  </si>
  <si>
    <t>4.68%</t>
  </si>
  <si>
    <t>VIE | 2880 Exterior St. LLC</t>
  </si>
  <si>
    <t>Option to put ownership interest in the venture</t>
  </si>
  <si>
    <t>VIE | 3068 Cropsey Ave LLC</t>
  </si>
  <si>
    <t>VIE | 2301 Tillotson Ave LLC</t>
  </si>
  <si>
    <t>VIE | CS SNL New York Ave LLC</t>
  </si>
  <si>
    <t>VIE | 186 Jamaica Ave LLC</t>
  </si>
  <si>
    <t>VIE | Shirlington Rd LLC</t>
  </si>
  <si>
    <t>Number of self-storage facilities owned and operated | property</t>
  </si>
  <si>
    <t>Carrying amount of mortgage loans</t>
  </si>
  <si>
    <t>Gain (loss) from sale of land</t>
  </si>
  <si>
    <t>Proceeds from sales of facilities, net</t>
  </si>
  <si>
    <t>SRLLC</t>
  </si>
  <si>
    <t>Amount of mortgage loan commitment</t>
  </si>
  <si>
    <t>SNL</t>
  </si>
  <si>
    <t>SNL II</t>
  </si>
  <si>
    <t>NONCONTROLLING INTERESTS - Operating Partnership Ownership (Details) - USD ($) $ in Thousands</t>
  </si>
  <si>
    <t>Apr. 18, 2016</t>
  </si>
  <si>
    <t>May 14, 2015</t>
  </si>
  <si>
    <t>Operating Partnership Ownership</t>
  </si>
  <si>
    <t>OP Units outstanding which are not owned by the general partner (as a percent)</t>
  </si>
  <si>
    <t>1.20%</t>
  </si>
  <si>
    <t>OP units issued (in shares)</t>
  </si>
  <si>
    <t>Increase to OP units owned by third parties and a corresponding decrease to capital</t>
  </si>
  <si>
    <t>OP units outstanding (in shares)</t>
  </si>
  <si>
    <t>Number of trading days used to determine average of the closing prices of the common shares</t>
  </si>
  <si>
    <t>10 days</t>
  </si>
  <si>
    <t>RELATED PARTY TRANSACTIONS (Details) - Joint ventures related to affiliated real estate investments $ in Millions</t>
  </si>
  <si>
    <t>Management fees</t>
  </si>
  <si>
    <t>Amounts due to the Company from related parties</t>
  </si>
  <si>
    <t>Mortgage loans receivable from consolidated joint ventures</t>
  </si>
  <si>
    <t>Acquisition fee (as a percent)</t>
  </si>
  <si>
    <t>0.50%</t>
  </si>
  <si>
    <t>Acquisition fees</t>
  </si>
  <si>
    <t>Number of Real Estate Properties Acquired | facility</t>
  </si>
  <si>
    <t>Minimum</t>
  </si>
  <si>
    <t>Management fee (as a percent)</t>
  </si>
  <si>
    <t>5.00%</t>
  </si>
  <si>
    <t>Maximum</t>
  </si>
  <si>
    <t>6.00%</t>
  </si>
  <si>
    <t>PRO FORMA FINANCIAL INFORMATION (Details) $ / shares in Units, $ in Thousands</t>
  </si>
  <si>
    <t>Jun. 30, 2016$ / shares</t>
  </si>
  <si>
    <t>Jun. 30, 2015$ / shares</t>
  </si>
  <si>
    <t>Jun. 30, 2016USD ($)property$ / shares</t>
  </si>
  <si>
    <t>Jun. 30, 2015USD ($)$ / shares</t>
  </si>
  <si>
    <t>Dec. 31, 2015USD ($)property</t>
  </si>
  <si>
    <t>Consolidated results of operations on a pro forma basis</t>
  </si>
  <si>
    <t>Pro forma revenue | $</t>
  </si>
  <si>
    <t>Pro forma income | $</t>
  </si>
  <si>
    <t>Earnings per share from continuing operations:</t>
  </si>
  <si>
    <t>Basic - as reported (in dollars per share)</t>
  </si>
  <si>
    <t>Diluted - as reported (in dollars per share)</t>
  </si>
  <si>
    <t>Basic - as pro forma (in dollars per share)</t>
  </si>
  <si>
    <t>Diluted - as pro forma (in dollars per share)</t>
  </si>
  <si>
    <t>Aggregate purchase price | $</t>
  </si>
  <si>
    <t>SUBSEQUENT EVENTS (Details) $ in Millions</t>
  </si>
  <si>
    <t>Jun. 15, 2016facility</t>
  </si>
  <si>
    <t>Apr. 21, 2016facility</t>
  </si>
  <si>
    <t>Mar. 30, 2016facility</t>
  </si>
  <si>
    <t>Jan. 26, 2016facility</t>
  </si>
  <si>
    <t>Dec. 08, 2015facility</t>
  </si>
  <si>
    <t>Jul. 29, 2016USD ($)facility</t>
  </si>
  <si>
    <t>Subsequent Events</t>
  </si>
  <si>
    <t>Number of self-storage facilities acquired</t>
  </si>
  <si>
    <t>Subsequent event | Nevada</t>
  </si>
  <si>
    <t>Purchase price of acquisition | $</t>
  </si>
  <si>
    <t>CONSOLIDATED BALANCE SHEETS (LP cube) - USD ($) $ in Thousands</t>
  </si>
  <si>
    <t>LIABILITIES AND CAPITAL</t>
  </si>
  <si>
    <t>Unsecured term loan</t>
  </si>
  <si>
    <t>Limited Partnership interests of third parties</t>
  </si>
  <si>
    <t>Capital</t>
  </si>
  <si>
    <t>Operating Partner</t>
  </si>
  <si>
    <t>Total CubeSmart, L.P. capital</t>
  </si>
  <si>
    <t>Total capital</t>
  </si>
  <si>
    <t>CONSOLIDATED BALANCE SHEETS (Parenthetical) (LP cube) - USD ($) $ in Thousands</t>
  </si>
  <si>
    <t>CubeSmart, L.P. and Subsidiaries | VIE</t>
  </si>
  <si>
    <t>CONSOLIDATED STATEMENTS OF OPERATIONS (LP cube) - USD ($) shares in Thousands, $ in Thousands</t>
  </si>
  <si>
    <t>Operating Partnership interests of third parties</t>
  </si>
  <si>
    <t>Distribution to preferred unitholders</t>
  </si>
  <si>
    <t>Weighted-average basic units outstanding (in units)</t>
  </si>
  <si>
    <t>Weighted-average diluted units outstanding (in units)</t>
  </si>
  <si>
    <t>AMOUNTS ATTRIBUTABLE TO COMMON UNITHOLDERS:</t>
  </si>
  <si>
    <t>NET INCOME (LOSS) ATTRIBUTABLE TO CUBESMART L.P.</t>
  </si>
  <si>
    <t>NET INCOME ATTRIBUTABLE TO OPERATING PARTNER</t>
  </si>
  <si>
    <t>Basic earnings per unit attributable to common unitholders</t>
  </si>
  <si>
    <t>CONSOLIDATED STATEMENTS OF COMPREHENSIVE INCOME (LOSS) (LP cube) - USD ($) $ in Thousands</t>
  </si>
  <si>
    <t>Comprehensive income attributable to Operating Partnership interests of third parties</t>
  </si>
  <si>
    <t>Comprehensive loss attributable to noncontrolling interest in subsidiaries</t>
  </si>
  <si>
    <t>CONSOLIDATED STATEMENTS OF CAPITAL (LP cube) - USD ($) shares in Thousands, $ in Thousands</t>
  </si>
  <si>
    <t>Increase (Decrease) in Partners' Capital</t>
  </si>
  <si>
    <t>Balance of Noncontrolling Interests in the Operating Partnership</t>
  </si>
  <si>
    <t>Adjustment for Operating Partnership interests of third parties</t>
  </si>
  <si>
    <t>Balance</t>
  </si>
  <si>
    <t>Issuance of common OP units</t>
  </si>
  <si>
    <t>Issuance of restricted OP units</t>
  </si>
  <si>
    <t>Exercise of OP unit options</t>
  </si>
  <si>
    <t>Amortization of restricted OP units</t>
  </si>
  <si>
    <t>OP unit compensation expense</t>
  </si>
  <si>
    <t>Preferred OP unit distributions</t>
  </si>
  <si>
    <t>Common OP unit distributions</t>
  </si>
  <si>
    <t>CubeSmart, L.P. and Subsidiaries | Noncontrolling Interests in Operating Partnership</t>
  </si>
  <si>
    <t>CubeSmart, L.P. and Subsidiaries | Total Shareholders' Equity</t>
  </si>
  <si>
    <t>CubeSmart, L.P. and Subsidiaries | Operating Partner</t>
  </si>
  <si>
    <t>Balance (in units)</t>
  </si>
  <si>
    <t>Issuance of common OP units (in units)</t>
  </si>
  <si>
    <t>Issuance of restricted OP units (in units)</t>
  </si>
  <si>
    <t>Conversion from units to shares (in units)</t>
  </si>
  <si>
    <t>Exercise of OP unit options (in units)</t>
  </si>
  <si>
    <t>CubeSmart, L.P. and Subsidiaries | Preferred Operating Partner</t>
  </si>
  <si>
    <t>CubeSmart, L.P. and Subsidiaries | Accumulated Other Comprehensive (Loss) Income</t>
  </si>
  <si>
    <t>CubeSmart, L.P. and Subsidiaries | Noncontrolling Interest in Subsidiaries</t>
  </si>
  <si>
    <t>CONSOLIDATED STATEMENTS OF CASH FLOWS (LP cube) - USD ($) $ in Thousands</t>
  </si>
  <si>
    <t>Distributions paid to common OP unitholders</t>
  </si>
  <si>
    <t>Distributions paid to preferred OP unitholders</t>
  </si>
  <si>
    <t>Accretion Of Liability</t>
  </si>
  <si>
    <t>Proceeds from issuance of common OP uni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YSI &quot;#,##0_);_(&quot;YSI &quot;(#,##0)" numFmtId="168"/>
    <numFmt formatCode="_(&quot;Level &quot;#,##0_);_(&quot;Level &quot;(#,##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9867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7929233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861096</v>
      </c>
      <c t="n" s="7" r="C3">
        <v>3467032</v>
      </c>
    </row>
    <row spans="1:3" r="4">
      <c t="s" s="4" r="A4">
        <v>28</v>
      </c>
      <c t="n" s="6" r="B4">
        <v>-652657</v>
      </c>
      <c t="n" s="6" r="C4">
        <v>-594049</v>
      </c>
    </row>
    <row spans="1:3" r="5">
      <c t="s" s="4" r="A5">
        <v>29</v>
      </c>
      <c t="n" s="6" r="B5">
        <v>3208439</v>
      </c>
      <c t="n" s="6" r="C5">
        <v>2872983</v>
      </c>
    </row>
    <row spans="1:3" r="6">
      <c t="s" s="4" r="A6">
        <v>30</v>
      </c>
      <c t="n" s="6" r="B6">
        <v>3423</v>
      </c>
      <c t="n" s="6" r="C6">
        <v>62869</v>
      </c>
    </row>
    <row spans="1:3" r="7">
      <c t="s" s="4" r="A7">
        <v>31</v>
      </c>
      <c t="n" s="6" r="B7">
        <v>9017</v>
      </c>
      <c t="n" s="6" r="C7">
        <v>24600</v>
      </c>
    </row>
    <row spans="1:3" r="8">
      <c t="s" s="4" r="A8">
        <v>32</v>
      </c>
      <c t="n" s="6" r="B8">
        <v>2475</v>
      </c>
      <c t="n" s="6" r="C8">
        <v>2800</v>
      </c>
    </row>
    <row spans="1:3" r="9">
      <c t="s" s="4" r="A9">
        <v>33</v>
      </c>
      <c t="n" s="6" r="B9">
        <v>99915</v>
      </c>
      <c t="n" s="6" r="C9">
        <v>97281</v>
      </c>
    </row>
    <row spans="1:3" r="10">
      <c t="s" s="4" r="A10">
        <v>34</v>
      </c>
      <c t="n" s="6" r="B10">
        <v>39240</v>
      </c>
      <c t="n" s="6" r="C10">
        <v>43631</v>
      </c>
    </row>
    <row spans="1:3" r="11">
      <c t="s" s="4" r="A11">
        <v>35</v>
      </c>
      <c t="n" s="6" r="B11">
        <v>3362509</v>
      </c>
      <c t="n" s="6" r="C11">
        <v>3104164</v>
      </c>
    </row>
    <row spans="1:3" r="12">
      <c t="s" s="3" r="A12">
        <v>36</v>
      </c>
    </row>
    <row spans="1:3" r="13">
      <c t="s" s="4" r="A13">
        <v>37</v>
      </c>
      <c t="n" s="6" r="B13">
        <v>742402</v>
      </c>
      <c t="n" s="6" r="C13">
        <v>741904</v>
      </c>
    </row>
    <row spans="1:3" r="14">
      <c t="s" s="4" r="A14">
        <v>38</v>
      </c>
      <c t="n" s="6" r="B14">
        <v>150000</v>
      </c>
    </row>
    <row spans="1:3" r="15">
      <c t="s" s="4" r="A15">
        <v>39</v>
      </c>
      <c t="n" s="6" r="B15">
        <v>398466</v>
      </c>
      <c t="n" s="6" r="C15">
        <v>398183</v>
      </c>
    </row>
    <row spans="1:3" r="16">
      <c t="s" s="4" r="A16">
        <v>40</v>
      </c>
      <c t="n" s="6" r="B16">
        <v>138716</v>
      </c>
      <c t="n" s="6" r="C16">
        <v>111455</v>
      </c>
    </row>
    <row spans="1:3" r="17">
      <c t="s" s="4" r="A17">
        <v>41</v>
      </c>
      <c t="n" s="6" r="B17">
        <v>96795</v>
      </c>
      <c t="n" s="6" r="C17">
        <v>85034</v>
      </c>
    </row>
    <row spans="1:3" r="18">
      <c t="s" s="4" r="A18">
        <v>42</v>
      </c>
      <c t="n" s="6" r="B18">
        <v>39449</v>
      </c>
      <c t="n" s="6" r="C18">
        <v>38685</v>
      </c>
    </row>
    <row spans="1:3" r="19">
      <c t="s" s="4" r="A19">
        <v>43</v>
      </c>
      <c t="n" s="6" r="B19">
        <v>19868</v>
      </c>
      <c t="n" s="6" r="C19">
        <v>17519</v>
      </c>
    </row>
    <row spans="1:3" r="20">
      <c t="s" s="4" r="A20">
        <v>44</v>
      </c>
      <c t="n" s="6" r="B20">
        <v>402</v>
      </c>
      <c t="n" s="6" r="C20">
        <v>403</v>
      </c>
    </row>
    <row spans="1:3" r="21">
      <c t="s" s="4" r="A21">
        <v>45</v>
      </c>
      <c t="n" s="6" r="B21">
        <v>1586098</v>
      </c>
      <c t="n" s="6" r="C21">
        <v>1393183</v>
      </c>
    </row>
    <row spans="1:3" r="22">
      <c t="s" s="4" r="A22">
        <v>46</v>
      </c>
      <c t="n" s="6" r="B22">
        <v>68581</v>
      </c>
      <c t="n" s="6" r="C22">
        <v>66128</v>
      </c>
    </row>
    <row spans="1:3" r="23">
      <c t="s" s="4" r="A23">
        <v>47</v>
      </c>
      <c t="s" s="4" r="B23">
        <v>48</v>
      </c>
      <c t="s" s="4" r="C23">
        <v>48</v>
      </c>
    </row>
    <row spans="1:3" r="24">
      <c t="s" s="3" r="A24">
        <v>49</v>
      </c>
    </row>
    <row spans="1:3" r="25">
      <c t="s" s="4" r="A25">
        <v>50</v>
      </c>
      <c t="n" s="6" r="B25">
        <v>31</v>
      </c>
      <c t="n" s="6" r="C25">
        <v>31</v>
      </c>
    </row>
    <row spans="1:3" r="26">
      <c t="s" s="4" r="A26">
        <v>51</v>
      </c>
      <c t="n" s="6" r="B26">
        <v>1782</v>
      </c>
      <c t="n" s="6" r="C26">
        <v>1747</v>
      </c>
    </row>
    <row spans="1:3" r="27">
      <c t="s" s="4" r="A27">
        <v>52</v>
      </c>
      <c t="n" s="6" r="B27">
        <v>2332742</v>
      </c>
      <c t="n" s="6" r="C27">
        <v>2231181</v>
      </c>
    </row>
    <row spans="1:3" r="28">
      <c t="s" s="4" r="A28">
        <v>53</v>
      </c>
      <c t="n" s="6" r="B28">
        <v>-4623</v>
      </c>
      <c t="n" s="6" r="C28">
        <v>-4978</v>
      </c>
    </row>
    <row spans="1:3" r="29">
      <c t="s" s="4" r="A29">
        <v>54</v>
      </c>
      <c t="n" s="6" r="B29">
        <v>-627689</v>
      </c>
      <c t="n" s="6" r="C29">
        <v>-584654</v>
      </c>
    </row>
    <row spans="1:3" r="30">
      <c t="s" s="4" r="A30">
        <v>55</v>
      </c>
      <c t="n" s="6" r="B30">
        <v>1702243</v>
      </c>
      <c t="n" s="6" r="C30">
        <v>1643327</v>
      </c>
    </row>
    <row spans="1:3" r="31">
      <c t="s" s="4" r="A31">
        <v>56</v>
      </c>
      <c t="n" s="6" r="B31">
        <v>5587</v>
      </c>
      <c t="n" s="6" r="C31">
        <v>1526</v>
      </c>
    </row>
    <row spans="1:3" r="32">
      <c t="s" s="4" r="A32">
        <v>57</v>
      </c>
      <c t="n" s="6" r="B32">
        <v>1707830</v>
      </c>
      <c t="n" s="6" r="C32">
        <v>1644853</v>
      </c>
    </row>
    <row spans="1:3" r="33">
      <c t="s" s="4" r="A33">
        <v>58</v>
      </c>
      <c t="n" s="7" r="B33">
        <v>3362509</v>
      </c>
      <c t="n" s="7" r="C33">
        <v>31041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25</v>
      </c>
      <c t="s" s="2" r="B1">
        <v>1</v>
      </c>
    </row>
    <row spans="1:2" r="2">
      <c t="s" s="2" r="B2">
        <v>2</v>
      </c>
    </row>
    <row spans="1:2" r="3">
      <c t="s" s="3" r="A3">
        <v>197</v>
      </c>
    </row>
    <row spans="1:2" r="4">
      <c t="s" s="4" r="A4">
        <v>226</v>
      </c>
      <c t="s" s="4" r="B4">
        <v>227</v>
      </c>
    </row>
    <row spans="1:2" r="5">
      <c t="s" s="4" r="A5">
        <v>228</v>
      </c>
      <c t="s" s="4" r="B5">
        <v>229</v>
      </c>
    </row>
    <row spans="1:2" r="6">
      <c t="s" s="4" r="A6">
        <v>230</v>
      </c>
      <c t="s" s="4" r="B6">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32</v>
      </c>
      <c t="s" s="2" r="B1">
        <v>1</v>
      </c>
    </row>
    <row spans="1:2" r="2">
      <c t="s" s="2" r="B2">
        <v>2</v>
      </c>
    </row>
    <row spans="1:2" r="3">
      <c t="s" s="3" r="A3">
        <v>199</v>
      </c>
    </row>
    <row spans="1:2" r="4">
      <c t="s" s="4" r="A4">
        <v>233</v>
      </c>
      <c t="s" s="4" r="B4">
        <v>234</v>
      </c>
    </row>
    <row spans="1:2" r="5">
      <c t="s" s="4" r="A5">
        <v>235</v>
      </c>
      <c t="s" s="4" r="B5">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01</v>
      </c>
    </row>
    <row spans="1:2" r="4">
      <c t="s" s="4" r="A4">
        <v>238</v>
      </c>
      <c t="s" s="4" r="B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40</v>
      </c>
      <c t="s" s="2" r="B1">
        <v>1</v>
      </c>
    </row>
    <row spans="1:2" r="2">
      <c t="s" s="2" r="B2">
        <v>2</v>
      </c>
    </row>
    <row spans="1:2" r="3">
      <c t="s" s="3" r="A3">
        <v>203</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09</v>
      </c>
    </row>
    <row spans="1:2" r="4">
      <c t="s" s="4" r="A4">
        <v>246</v>
      </c>
      <c t="s" s="4" r="B4">
        <v>247</v>
      </c>
    </row>
    <row spans="1:2" r="5">
      <c t="s" s="4" r="A5">
        <v>248</v>
      </c>
      <c t="s" s="4" r="B5">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50</v>
      </c>
      <c t="s" s="2" r="B1">
        <v>1</v>
      </c>
    </row>
    <row spans="1:2" r="2">
      <c t="s" s="2" r="B2">
        <v>2</v>
      </c>
    </row>
    <row spans="1:2" r="3">
      <c t="s" s="3" r="A3">
        <v>211</v>
      </c>
    </row>
    <row spans="1:2" r="4">
      <c t="s" s="4" r="A4">
        <v>251</v>
      </c>
      <c t="s" s="4" r="B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3</v>
      </c>
      <c t="s" s="2" r="B1">
        <v>1</v>
      </c>
    </row>
    <row spans="1:2" r="2">
      <c t="s" s="2" r="B2">
        <v>2</v>
      </c>
    </row>
    <row spans="1:2" r="3">
      <c t="s" s="3" r="A3">
        <v>213</v>
      </c>
    </row>
    <row spans="1:2" r="4">
      <c t="s" s="4" r="A4">
        <v>254</v>
      </c>
      <c t="s" s="4" r="B4">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5"/>
    <col customWidth="1" max="3" min="3" width="16"/>
  </cols>
  <sheetData>
    <row spans="1:3" r="1">
      <c t="s" s="1" r="A1">
        <v>59</v>
      </c>
      <c t="s" s="2" r="B1">
        <v>1</v>
      </c>
      <c t="s" s="2" r="C1">
        <v>60</v>
      </c>
    </row>
    <row spans="1:3" r="2">
      <c t="s" s="2" r="B2">
        <v>2</v>
      </c>
      <c t="s" s="2" r="C2">
        <v>25</v>
      </c>
    </row>
    <row spans="1:3" r="3">
      <c t="s" s="4" r="A3">
        <v>61</v>
      </c>
      <c t="n" s="7" r="B3">
        <v>3208439</v>
      </c>
      <c t="n" s="7" r="C3">
        <v>2872983</v>
      </c>
    </row>
    <row spans="1:3" r="4">
      <c t="s" s="4" r="A4">
        <v>62</v>
      </c>
      <c t="s" s="4" r="B4">
        <v>63</v>
      </c>
      <c t="s" s="4" r="C4">
        <v>63</v>
      </c>
    </row>
    <row spans="1:3" r="5">
      <c t="s" s="4" r="A5">
        <v>64</v>
      </c>
      <c t="n" s="8" r="B5">
        <v>0.01</v>
      </c>
      <c t="n" s="8" r="C5">
        <v>0.01</v>
      </c>
    </row>
    <row spans="1:3" r="6">
      <c t="s" s="4" r="A6">
        <v>65</v>
      </c>
      <c t="n" s="6" r="B6">
        <v>3220000</v>
      </c>
      <c t="n" s="6" r="C6">
        <v>3220000</v>
      </c>
    </row>
    <row spans="1:3" r="7">
      <c t="s" s="4" r="A7">
        <v>66</v>
      </c>
      <c t="n" s="6" r="B7">
        <v>3100000</v>
      </c>
      <c t="n" s="6" r="C7">
        <v>3100000</v>
      </c>
    </row>
    <row spans="1:3" r="8">
      <c t="s" s="4" r="A8">
        <v>67</v>
      </c>
      <c t="n" s="6" r="B8">
        <v>3100000</v>
      </c>
      <c t="n" s="6" r="C8">
        <v>3100000</v>
      </c>
    </row>
    <row spans="1:3" r="9">
      <c t="s" s="4" r="A9">
        <v>68</v>
      </c>
      <c t="n" s="8" r="B9">
        <v>0.01</v>
      </c>
      <c t="n" s="8" r="C9">
        <v>0.01</v>
      </c>
    </row>
    <row spans="1:3" r="10">
      <c t="s" s="4" r="A10">
        <v>69</v>
      </c>
      <c t="n" s="6" r="B10">
        <v>400000000</v>
      </c>
      <c t="n" s="6" r="C10">
        <v>400000000</v>
      </c>
    </row>
    <row spans="1:3" r="11">
      <c t="s" s="4" r="A11">
        <v>70</v>
      </c>
      <c t="n" s="6" r="B11">
        <v>178249897</v>
      </c>
      <c t="n" s="6" r="C11">
        <v>174667870</v>
      </c>
    </row>
    <row spans="1:3" r="12">
      <c t="s" s="4" r="A12">
        <v>71</v>
      </c>
      <c t="n" s="6" r="B12">
        <v>178249897</v>
      </c>
      <c t="n" s="6" r="C12">
        <v>174667870</v>
      </c>
    </row>
    <row spans="1:3" r="13">
      <c t="s" s="4" r="A13">
        <v>72</v>
      </c>
    </row>
    <row spans="1:3" r="14">
      <c t="s" s="4" r="A14">
        <v>61</v>
      </c>
      <c t="n" s="7" r="B14">
        <v>203341</v>
      </c>
      <c t="n" s="7" r="C14">
        <v>13627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56</v>
      </c>
      <c t="s" s="2" r="B1">
        <v>1</v>
      </c>
    </row>
    <row spans="1:2" r="2">
      <c t="s" s="2" r="B2">
        <v>2</v>
      </c>
    </row>
    <row spans="1:2" r="3">
      <c t="s" s="3" r="A3">
        <v>215</v>
      </c>
    </row>
    <row spans="1:2" r="4">
      <c t="s" s="4" r="A4">
        <v>257</v>
      </c>
      <c t="s" s="4" r="B4">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9</v>
      </c>
      <c t="s" s="2" r="B1">
        <v>1</v>
      </c>
    </row>
    <row spans="1:2" r="2">
      <c t="s" s="2" r="B2">
        <v>2</v>
      </c>
    </row>
    <row spans="1:2" r="3">
      <c t="s" s="3" r="A3">
        <v>217</v>
      </c>
    </row>
    <row spans="1:2" r="4">
      <c t="s" s="4" r="A4">
        <v>260</v>
      </c>
      <c t="s" s="4" r="B4">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6"/>
  </cols>
  <sheetData>
    <row spans="1:2" r="1">
      <c t="s" s="1" r="A1">
        <v>262</v>
      </c>
      <c t="s" s="2" r="B1">
        <v>1</v>
      </c>
    </row>
    <row spans="1:2" r="2">
      <c t="s" s="2" r="B2">
        <v>263</v>
      </c>
    </row>
    <row spans="1:2" r="3">
      <c t="s" s="3" r="A3">
        <v>195</v>
      </c>
    </row>
    <row spans="1:2" r="4">
      <c t="s" s="4" r="A4">
        <v>264</v>
      </c>
      <c t="n" s="6" r="B4">
        <v>22</v>
      </c>
    </row>
    <row spans="1:2" r="5">
      <c t="s" s="4" r="A5">
        <v>265</v>
      </c>
      <c t="n" s="6" r="B5">
        <v>1</v>
      </c>
    </row>
    <row spans="1:2" r="6">
      <c t="s" s="4" r="A6">
        <v>266</v>
      </c>
      <c t="s" s="4" r="B6">
        <v>267</v>
      </c>
    </row>
    <row spans="1:2" r="7">
      <c t="s" s="4" r="A7">
        <v>268</v>
      </c>
      <c t="n" s="6" r="B7">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69</v>
      </c>
      <c t="s" s="2" r="B1">
        <v>1</v>
      </c>
    </row>
    <row spans="1:3" r="2">
      <c t="s" s="2" r="B2">
        <v>2</v>
      </c>
      <c t="s" s="2" r="C2">
        <v>25</v>
      </c>
    </row>
    <row spans="1:3" r="3">
      <c t="s" s="3" r="A3">
        <v>270</v>
      </c>
    </row>
    <row spans="1:3" r="4">
      <c t="s" s="4" r="A4">
        <v>32</v>
      </c>
      <c t="n" s="7" r="B4">
        <v>2475</v>
      </c>
      <c t="n" s="7" r="C4">
        <v>2800</v>
      </c>
    </row>
    <row spans="1:3" r="5">
      <c t="s" s="4" r="A5">
        <v>271</v>
      </c>
    </row>
    <row spans="1:3" r="6">
      <c t="s" s="3" r="A6">
        <v>270</v>
      </c>
    </row>
    <row spans="1:3" r="7">
      <c t="s" s="4" r="A7">
        <v>272</v>
      </c>
      <c t="n" s="6" r="B7">
        <v>0</v>
      </c>
    </row>
    <row spans="1:3" r="8">
      <c t="s" s="4" r="A8">
        <v>273</v>
      </c>
    </row>
    <row spans="1:3" r="9">
      <c t="s" s="3" r="A9">
        <v>270</v>
      </c>
    </row>
    <row spans="1:3" r="10">
      <c t="s" s="4" r="A10">
        <v>32</v>
      </c>
      <c t="n" s="6" r="C10">
        <v>-10700</v>
      </c>
    </row>
    <row spans="1:3" r="11">
      <c t="s" s="4" r="A11">
        <v>274</v>
      </c>
      <c t="n" s="6" r="C11">
        <v>-10700</v>
      </c>
    </row>
    <row spans="1:3" r="12">
      <c t="s" s="4" r="A12">
        <v>275</v>
      </c>
    </row>
    <row spans="1:3" r="13">
      <c t="s" s="3" r="A13">
        <v>270</v>
      </c>
    </row>
    <row spans="1:3" r="14">
      <c t="s" s="4" r="A14">
        <v>32</v>
      </c>
      <c t="n" s="7" r="B14">
        <v>2475</v>
      </c>
      <c t="n" s="7" r="C14">
        <v>28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v>
      </c>
      <c t="s" s="2" r="C1">
        <v>25</v>
      </c>
    </row>
    <row spans="1:3" r="2">
      <c t="s" s="3" r="A2">
        <v>199</v>
      </c>
    </row>
    <row spans="1:3" r="3">
      <c t="s" s="4" r="A3">
        <v>27</v>
      </c>
      <c t="n" s="7" r="B3">
        <v>3861096</v>
      </c>
      <c t="n" s="7" r="C3">
        <v>3467032</v>
      </c>
    </row>
    <row spans="1:3" r="4">
      <c t="s" s="4" r="A4">
        <v>28</v>
      </c>
      <c t="n" s="6" r="B4">
        <v>-652657</v>
      </c>
      <c t="n" s="6" r="C4">
        <v>-594049</v>
      </c>
    </row>
    <row spans="1:3" r="5">
      <c t="s" s="4" r="A5">
        <v>29</v>
      </c>
      <c t="n" s="6" r="B5">
        <v>3208439</v>
      </c>
      <c t="n" s="6" r="C5">
        <v>2872983</v>
      </c>
    </row>
    <row spans="1:3" r="6">
      <c t="s" s="4" r="A6">
        <v>277</v>
      </c>
    </row>
    <row spans="1:3" r="7">
      <c t="s" s="3" r="A7">
        <v>199</v>
      </c>
    </row>
    <row spans="1:3" r="8">
      <c t="s" s="4" r="A8">
        <v>27</v>
      </c>
      <c t="n" s="6" r="B8">
        <v>649615</v>
      </c>
      <c t="n" s="6" r="C8">
        <v>588503</v>
      </c>
    </row>
    <row spans="1:3" r="9">
      <c t="s" s="4" r="A9">
        <v>278</v>
      </c>
    </row>
    <row spans="1:3" r="10">
      <c t="s" s="3" r="A10">
        <v>199</v>
      </c>
    </row>
    <row spans="1:3" r="11">
      <c t="s" s="4" r="A11">
        <v>27</v>
      </c>
      <c t="n" s="6" r="B11">
        <v>2778802</v>
      </c>
      <c t="n" s="6" r="C11">
        <v>2534193</v>
      </c>
    </row>
    <row spans="1:3" r="12">
      <c t="s" s="4" r="A12">
        <v>279</v>
      </c>
    </row>
    <row spans="1:3" r="13">
      <c t="s" s="3" r="A13">
        <v>199</v>
      </c>
    </row>
    <row spans="1:3" r="14">
      <c t="s" s="4" r="A14">
        <v>27</v>
      </c>
      <c t="n" s="6" r="B14">
        <v>269739</v>
      </c>
      <c t="n" s="6" r="C14">
        <v>243442</v>
      </c>
    </row>
    <row spans="1:3" r="15">
      <c t="s" s="4" r="A15">
        <v>280</v>
      </c>
    </row>
    <row spans="1:3" r="16">
      <c t="s" s="3" r="A16">
        <v>199</v>
      </c>
    </row>
    <row spans="1:3" r="17">
      <c t="s" s="4" r="A17">
        <v>27</v>
      </c>
      <c t="n" s="7" r="B17">
        <v>162940</v>
      </c>
      <c t="n" s="7" r="C17">
        <v>10089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62"/>
    <col customWidth="1" max="2" min="2" width="29"/>
    <col customWidth="1" max="3" min="3" width="29"/>
  </cols>
  <sheetData>
    <row spans="1:3" r="1">
      <c t="s" s="1" r="A1">
        <v>281</v>
      </c>
      <c t="s" s="2" r="B1">
        <v>1</v>
      </c>
      <c t="s" s="2" r="C1">
        <v>60</v>
      </c>
    </row>
    <row spans="1:3" r="2">
      <c t="s" s="2" r="B2">
        <v>282</v>
      </c>
      <c t="s" s="2" r="C2">
        <v>283</v>
      </c>
    </row>
    <row spans="1:3" r="3">
      <c t="s" s="4" r="A3">
        <v>284</v>
      </c>
    </row>
    <row spans="1:3" r="4">
      <c t="s" s="3" r="A4">
        <v>199</v>
      </c>
    </row>
    <row spans="1:3" r="5">
      <c t="s" s="4" r="A5">
        <v>285</v>
      </c>
      <c t="n" s="6" r="B5">
        <v>17</v>
      </c>
    </row>
    <row spans="1:3" r="6">
      <c t="s" s="4" r="A6">
        <v>286</v>
      </c>
      <c t="n" s="7" r="B6">
        <v>270925</v>
      </c>
    </row>
    <row spans="1:3" r="7">
      <c t="s" s="4" r="A7">
        <v>287</v>
      </c>
    </row>
    <row spans="1:3" r="8">
      <c t="s" s="3" r="A8">
        <v>199</v>
      </c>
    </row>
    <row spans="1:3" r="9">
      <c t="s" s="4" r="A9">
        <v>285</v>
      </c>
      <c t="n" s="6" r="B9">
        <v>1</v>
      </c>
    </row>
    <row spans="1:3" r="10">
      <c t="s" s="4" r="A10">
        <v>286</v>
      </c>
      <c t="n" s="7" r="B10">
        <v>21000</v>
      </c>
    </row>
    <row spans="1:3" r="11">
      <c t="s" s="4" r="A11">
        <v>288</v>
      </c>
    </row>
    <row spans="1:3" r="12">
      <c t="s" s="3" r="A12">
        <v>199</v>
      </c>
    </row>
    <row spans="1:3" r="13">
      <c t="s" s="4" r="A13">
        <v>285</v>
      </c>
      <c t="n" s="6" r="B13">
        <v>2</v>
      </c>
    </row>
    <row spans="1:3" r="14">
      <c t="s" s="4" r="A14">
        <v>286</v>
      </c>
      <c t="n" s="7" r="B14">
        <v>24800</v>
      </c>
    </row>
    <row spans="1:3" r="15">
      <c t="s" s="4" r="A15">
        <v>289</v>
      </c>
    </row>
    <row spans="1:3" r="16">
      <c t="s" s="3" r="A16">
        <v>199</v>
      </c>
    </row>
    <row spans="1:3" r="17">
      <c t="s" s="4" r="A17">
        <v>285</v>
      </c>
      <c t="n" s="6" r="B17">
        <v>1</v>
      </c>
    </row>
    <row spans="1:3" r="18">
      <c t="s" s="4" r="A18">
        <v>286</v>
      </c>
      <c t="n" s="7" r="B18">
        <v>48500</v>
      </c>
    </row>
    <row spans="1:3" r="19">
      <c t="s" s="4" r="A19">
        <v>290</v>
      </c>
    </row>
    <row spans="1:3" r="20">
      <c t="s" s="3" r="A20">
        <v>199</v>
      </c>
    </row>
    <row spans="1:3" r="21">
      <c t="s" s="4" r="A21">
        <v>285</v>
      </c>
      <c t="n" s="6" r="B21">
        <v>1</v>
      </c>
    </row>
    <row spans="1:3" r="22">
      <c t="s" s="4" r="A22">
        <v>286</v>
      </c>
      <c t="n" s="7" r="B22">
        <v>11600</v>
      </c>
    </row>
    <row spans="1:3" r="23">
      <c t="s" s="4" r="A23">
        <v>291</v>
      </c>
    </row>
    <row spans="1:3" r="24">
      <c t="s" s="3" r="A24">
        <v>199</v>
      </c>
    </row>
    <row spans="1:3" r="25">
      <c t="s" s="4" r="A25">
        <v>285</v>
      </c>
      <c t="n" s="6" r="B25">
        <v>1</v>
      </c>
    </row>
    <row spans="1:3" r="26">
      <c t="s" s="4" r="A26">
        <v>286</v>
      </c>
      <c t="n" s="7" r="B26">
        <v>19000</v>
      </c>
    </row>
    <row spans="1:3" r="27">
      <c t="s" s="4" r="A27">
        <v>292</v>
      </c>
    </row>
    <row spans="1:3" r="28">
      <c t="s" s="3" r="A28">
        <v>199</v>
      </c>
    </row>
    <row spans="1:3" r="29">
      <c t="s" s="4" r="A29">
        <v>285</v>
      </c>
      <c t="n" s="6" r="B29">
        <v>1</v>
      </c>
    </row>
    <row spans="1:3" r="30">
      <c t="s" s="4" r="A30">
        <v>286</v>
      </c>
      <c t="n" s="7" r="B30">
        <v>11600</v>
      </c>
    </row>
    <row spans="1:3" r="31">
      <c t="s" s="4" r="A31">
        <v>293</v>
      </c>
    </row>
    <row spans="1:3" r="32">
      <c t="s" s="3" r="A32">
        <v>199</v>
      </c>
    </row>
    <row spans="1:3" r="33">
      <c t="s" s="4" r="A33">
        <v>285</v>
      </c>
      <c t="n" s="6" r="B33">
        <v>3</v>
      </c>
    </row>
    <row spans="1:3" r="34">
      <c t="s" s="4" r="A34">
        <v>286</v>
      </c>
      <c t="n" s="7" r="B34">
        <v>47925</v>
      </c>
    </row>
    <row spans="1:3" r="35">
      <c t="s" s="4" r="A35">
        <v>294</v>
      </c>
    </row>
    <row spans="1:3" r="36">
      <c t="s" s="3" r="A36">
        <v>199</v>
      </c>
    </row>
    <row spans="1:3" r="37">
      <c t="s" s="4" r="A37">
        <v>285</v>
      </c>
      <c t="n" s="6" r="B37">
        <v>1</v>
      </c>
    </row>
    <row spans="1:3" r="38">
      <c t="s" s="4" r="A38">
        <v>286</v>
      </c>
      <c t="n" s="7" r="B38">
        <v>11350</v>
      </c>
    </row>
    <row spans="1:3" r="39">
      <c t="s" s="4" r="A39">
        <v>295</v>
      </c>
    </row>
    <row spans="1:3" r="40">
      <c t="s" s="3" r="A40">
        <v>199</v>
      </c>
    </row>
    <row spans="1:3" r="41">
      <c t="s" s="4" r="A41">
        <v>285</v>
      </c>
      <c t="n" s="6" r="B41">
        <v>1</v>
      </c>
    </row>
    <row spans="1:3" r="42">
      <c t="s" s="4" r="A42">
        <v>286</v>
      </c>
      <c t="n" s="7" r="B42">
        <v>11600</v>
      </c>
    </row>
    <row spans="1:3" r="43">
      <c t="s" s="4" r="A43">
        <v>296</v>
      </c>
    </row>
    <row spans="1:3" r="44">
      <c t="s" s="3" r="A44">
        <v>199</v>
      </c>
    </row>
    <row spans="1:3" r="45">
      <c t="s" s="4" r="A45">
        <v>285</v>
      </c>
      <c t="n" s="6" r="B45">
        <v>1</v>
      </c>
    </row>
    <row spans="1:3" r="46">
      <c t="s" s="4" r="A46">
        <v>286</v>
      </c>
      <c t="n" s="7" r="B46">
        <v>10100</v>
      </c>
    </row>
    <row spans="1:3" r="47">
      <c t="s" s="4" r="A47">
        <v>297</v>
      </c>
    </row>
    <row spans="1:3" r="48">
      <c t="s" s="3" r="A48">
        <v>199</v>
      </c>
    </row>
    <row spans="1:3" r="49">
      <c t="s" s="4" r="A49">
        <v>285</v>
      </c>
      <c t="n" s="6" r="B49">
        <v>1</v>
      </c>
    </row>
    <row spans="1:3" r="50">
      <c t="s" s="4" r="A50">
        <v>286</v>
      </c>
      <c t="n" s="7" r="B50">
        <v>10800</v>
      </c>
    </row>
    <row spans="1:3" r="51">
      <c t="s" s="4" r="A51">
        <v>298</v>
      </c>
    </row>
    <row spans="1:3" r="52">
      <c t="s" s="3" r="A52">
        <v>199</v>
      </c>
    </row>
    <row spans="1:3" r="53">
      <c t="s" s="4" r="A53">
        <v>285</v>
      </c>
      <c t="n" s="6" r="B53">
        <v>1</v>
      </c>
    </row>
    <row spans="1:3" r="54">
      <c t="s" s="4" r="A54">
        <v>286</v>
      </c>
      <c t="n" s="7" r="B54">
        <v>12350</v>
      </c>
    </row>
    <row spans="1:3" r="55">
      <c t="s" s="4" r="A55">
        <v>299</v>
      </c>
    </row>
    <row spans="1:3" r="56">
      <c t="s" s="3" r="A56">
        <v>199</v>
      </c>
    </row>
    <row spans="1:3" r="57">
      <c t="s" s="4" r="A57">
        <v>285</v>
      </c>
      <c t="n" s="6" r="B57">
        <v>1</v>
      </c>
    </row>
    <row spans="1:3" r="58">
      <c t="s" s="4" r="A58">
        <v>286</v>
      </c>
      <c t="n" s="7" r="B58">
        <v>16000</v>
      </c>
    </row>
    <row spans="1:3" r="59">
      <c t="s" s="4" r="A59">
        <v>300</v>
      </c>
    </row>
    <row spans="1:3" r="60">
      <c t="s" s="3" r="A60">
        <v>199</v>
      </c>
    </row>
    <row spans="1:3" r="61">
      <c t="s" s="4" r="A61">
        <v>285</v>
      </c>
      <c t="n" s="6" r="B61">
        <v>1</v>
      </c>
    </row>
    <row spans="1:3" r="62">
      <c t="s" s="4" r="A62">
        <v>286</v>
      </c>
      <c t="n" s="7" r="B62">
        <v>14300</v>
      </c>
    </row>
    <row spans="1:3" r="63">
      <c t="s" s="4" r="A63">
        <v>301</v>
      </c>
    </row>
    <row spans="1:3" r="64">
      <c t="s" s="3" r="A64">
        <v>199</v>
      </c>
    </row>
    <row spans="1:3" r="65">
      <c t="s" s="4" r="A65">
        <v>285</v>
      </c>
      <c t="n" s="6" r="C65">
        <v>29</v>
      </c>
    </row>
    <row spans="1:3" r="66">
      <c t="s" s="4" r="A66">
        <v>286</v>
      </c>
      <c t="n" s="7" r="C66">
        <v>292362</v>
      </c>
    </row>
    <row spans="1:3" r="67">
      <c t="s" s="4" r="A67">
        <v>302</v>
      </c>
    </row>
    <row spans="1:3" r="68">
      <c t="s" s="3" r="A68">
        <v>199</v>
      </c>
    </row>
    <row spans="1:3" r="69">
      <c t="s" s="4" r="A69">
        <v>285</v>
      </c>
      <c t="n" s="6" r="C69">
        <v>1</v>
      </c>
    </row>
    <row spans="1:3" r="70">
      <c t="s" s="4" r="A70">
        <v>286</v>
      </c>
      <c t="n" s="7" r="C70">
        <v>7295</v>
      </c>
    </row>
    <row spans="1:3" r="71">
      <c t="s" s="4" r="A71">
        <v>303</v>
      </c>
    </row>
    <row spans="1:3" r="72">
      <c t="s" s="3" r="A72">
        <v>199</v>
      </c>
    </row>
    <row spans="1:3" r="73">
      <c t="s" s="4" r="A73">
        <v>285</v>
      </c>
      <c t="n" s="6" r="C73">
        <v>4</v>
      </c>
    </row>
    <row spans="1:3" r="74">
      <c t="s" s="4" r="A74">
        <v>286</v>
      </c>
      <c t="n" s="7" r="C74">
        <v>27500</v>
      </c>
    </row>
    <row spans="1:3" r="75">
      <c t="s" s="4" r="A75">
        <v>304</v>
      </c>
    </row>
    <row spans="1:3" r="76">
      <c t="s" s="3" r="A76">
        <v>199</v>
      </c>
    </row>
    <row spans="1:3" r="77">
      <c t="s" s="4" r="A77">
        <v>285</v>
      </c>
      <c t="n" s="6" r="C77">
        <v>1</v>
      </c>
    </row>
    <row spans="1:3" r="78">
      <c t="s" s="4" r="A78">
        <v>286</v>
      </c>
      <c t="n" s="7" r="C78">
        <v>7900</v>
      </c>
    </row>
    <row spans="1:3" r="79">
      <c t="s" s="4" r="A79">
        <v>305</v>
      </c>
    </row>
    <row spans="1:3" r="80">
      <c t="s" s="3" r="A80">
        <v>199</v>
      </c>
    </row>
    <row spans="1:3" r="81">
      <c t="s" s="4" r="A81">
        <v>285</v>
      </c>
      <c t="n" s="6" r="C81">
        <v>1</v>
      </c>
    </row>
    <row spans="1:3" r="82">
      <c t="s" s="4" r="A82">
        <v>286</v>
      </c>
      <c t="n" s="7" r="C82">
        <v>6575</v>
      </c>
    </row>
    <row spans="1:3" r="83">
      <c t="s" s="4" r="A83">
        <v>306</v>
      </c>
    </row>
    <row spans="1:3" r="84">
      <c t="s" s="3" r="A84">
        <v>199</v>
      </c>
    </row>
    <row spans="1:3" r="85">
      <c t="s" s="4" r="A85">
        <v>285</v>
      </c>
      <c t="n" s="6" r="C85">
        <v>1</v>
      </c>
    </row>
    <row spans="1:3" r="86">
      <c t="s" s="4" r="A86">
        <v>286</v>
      </c>
      <c t="n" s="7" r="C86">
        <v>15795</v>
      </c>
    </row>
    <row spans="1:3" r="87">
      <c t="s" s="4" r="A87">
        <v>307</v>
      </c>
    </row>
    <row spans="1:3" r="88">
      <c t="s" s="3" r="A88">
        <v>199</v>
      </c>
    </row>
    <row spans="1:3" r="89">
      <c t="s" s="4" r="A89">
        <v>285</v>
      </c>
      <c t="n" s="6" r="C89">
        <v>1</v>
      </c>
    </row>
    <row spans="1:3" r="90">
      <c t="s" s="4" r="A90">
        <v>286</v>
      </c>
      <c t="n" s="7" r="C90">
        <v>7300</v>
      </c>
    </row>
    <row spans="1:3" r="91">
      <c t="s" s="4" r="A91">
        <v>308</v>
      </c>
    </row>
    <row spans="1:3" r="92">
      <c t="s" s="3" r="A92">
        <v>199</v>
      </c>
    </row>
    <row spans="1:3" r="93">
      <c t="s" s="4" r="A93">
        <v>285</v>
      </c>
      <c t="n" s="6" r="C93">
        <v>1</v>
      </c>
    </row>
    <row spans="1:3" r="94">
      <c t="s" s="4" r="A94">
        <v>286</v>
      </c>
      <c t="n" s="7" r="C94">
        <v>10100</v>
      </c>
    </row>
    <row spans="1:3" r="95">
      <c t="s" s="4" r="A95">
        <v>309</v>
      </c>
    </row>
    <row spans="1:3" r="96">
      <c t="s" s="3" r="A96">
        <v>199</v>
      </c>
    </row>
    <row spans="1:3" r="97">
      <c t="s" s="4" r="A97">
        <v>285</v>
      </c>
      <c t="n" s="6" r="C97">
        <v>1</v>
      </c>
    </row>
    <row spans="1:3" r="98">
      <c t="s" s="4" r="A98">
        <v>286</v>
      </c>
      <c t="n" s="7" r="C98">
        <v>10500</v>
      </c>
    </row>
    <row spans="1:3" r="99">
      <c t="s" s="4" r="A99">
        <v>310</v>
      </c>
    </row>
    <row spans="1:3" r="100">
      <c t="s" s="3" r="A100">
        <v>199</v>
      </c>
    </row>
    <row spans="1:3" r="101">
      <c t="s" s="4" r="A101">
        <v>285</v>
      </c>
      <c t="n" s="6" r="C101">
        <v>1</v>
      </c>
    </row>
    <row spans="1:3" r="102">
      <c t="s" s="4" r="A102">
        <v>286</v>
      </c>
      <c t="n" s="7" r="C102">
        <v>14200</v>
      </c>
    </row>
    <row spans="1:3" r="103">
      <c t="s" s="4" r="A103">
        <v>311</v>
      </c>
    </row>
    <row spans="1:3" r="104">
      <c t="s" s="3" r="A104">
        <v>199</v>
      </c>
    </row>
    <row spans="1:3" r="105">
      <c t="s" s="4" r="A105">
        <v>285</v>
      </c>
      <c t="n" s="6" r="C105">
        <v>1</v>
      </c>
    </row>
    <row spans="1:3" r="106">
      <c t="s" s="4" r="A106">
        <v>286</v>
      </c>
      <c t="n" s="7" r="C106">
        <v>17000</v>
      </c>
    </row>
    <row spans="1:3" r="107">
      <c t="s" s="4" r="A107">
        <v>312</v>
      </c>
    </row>
    <row spans="1:3" r="108">
      <c t="s" s="3" r="A108">
        <v>199</v>
      </c>
    </row>
    <row spans="1:3" r="109">
      <c t="s" s="4" r="A109">
        <v>285</v>
      </c>
      <c t="n" s="6" r="C109">
        <v>1</v>
      </c>
    </row>
    <row spans="1:3" r="110">
      <c t="s" s="4" r="A110">
        <v>286</v>
      </c>
      <c t="n" s="7" r="C110">
        <v>19200</v>
      </c>
    </row>
    <row spans="1:3" r="111">
      <c t="s" s="4" r="A111">
        <v>313</v>
      </c>
    </row>
    <row spans="1:3" r="112">
      <c t="s" s="3" r="A112">
        <v>199</v>
      </c>
    </row>
    <row spans="1:3" r="113">
      <c t="s" s="4" r="A113">
        <v>285</v>
      </c>
      <c t="n" s="6" r="C113">
        <v>2</v>
      </c>
    </row>
    <row spans="1:3" r="114">
      <c t="s" s="4" r="A114">
        <v>286</v>
      </c>
      <c t="n" s="7" r="C114">
        <v>24823</v>
      </c>
    </row>
    <row spans="1:3" r="115">
      <c t="s" s="4" r="A115">
        <v>314</v>
      </c>
    </row>
    <row spans="1:3" r="116">
      <c t="s" s="3" r="A116">
        <v>199</v>
      </c>
    </row>
    <row spans="1:3" r="117">
      <c t="s" s="4" r="A117">
        <v>285</v>
      </c>
      <c t="n" s="6" r="C117">
        <v>1</v>
      </c>
    </row>
    <row spans="1:3" r="118">
      <c t="s" s="4" r="A118">
        <v>286</v>
      </c>
      <c t="n" s="7" r="C118">
        <v>14350</v>
      </c>
    </row>
    <row spans="1:3" r="119">
      <c t="s" s="4" r="A119">
        <v>315</v>
      </c>
    </row>
    <row spans="1:3" r="120">
      <c t="s" s="3" r="A120">
        <v>199</v>
      </c>
    </row>
    <row spans="1:3" r="121">
      <c t="s" s="4" r="A121">
        <v>285</v>
      </c>
      <c t="n" s="6" r="C121">
        <v>12</v>
      </c>
    </row>
    <row spans="1:3" r="122">
      <c t="s" s="4" r="A122">
        <v>286</v>
      </c>
      <c t="n" s="7" r="C122">
        <v>109824</v>
      </c>
    </row>
    <row spans="1:3" r="123">
      <c t="s" s="4" r="A123">
        <v>316</v>
      </c>
    </row>
    <row spans="1:3" r="124">
      <c t="s" s="3" r="A124">
        <v>199</v>
      </c>
    </row>
    <row spans="1:3" r="125">
      <c t="s" s="4" r="A125">
        <v>317</v>
      </c>
      <c t="n" s="6" r="C125">
        <v>8</v>
      </c>
    </row>
    <row spans="1:3" r="126">
      <c t="s" s="4" r="A126">
        <v>318</v>
      </c>
      <c t="n" s="7" r="C126">
        <v>37800</v>
      </c>
    </row>
    <row spans="1:3" r="127">
      <c t="s" s="4" r="A127">
        <v>319</v>
      </c>
    </row>
    <row spans="1:3" r="128">
      <c t="s" s="3" r="A128">
        <v>199</v>
      </c>
    </row>
    <row spans="1:3" r="129">
      <c t="s" s="4" r="A129">
        <v>317</v>
      </c>
      <c t="n" s="6" r="C129">
        <v>7</v>
      </c>
    </row>
    <row spans="1:3" r="130">
      <c t="s" s="4" r="A130">
        <v>318</v>
      </c>
      <c t="n" s="7" r="C130">
        <v>28000</v>
      </c>
    </row>
    <row spans="1:3" r="131">
      <c t="s" s="4" r="A131">
        <v>320</v>
      </c>
    </row>
    <row spans="1:3" r="132">
      <c t="s" s="3" r="A132">
        <v>199</v>
      </c>
    </row>
    <row spans="1:3" r="133">
      <c t="s" s="4" r="A133">
        <v>317</v>
      </c>
      <c t="n" s="6" r="C133">
        <v>1</v>
      </c>
    </row>
    <row spans="1:3" r="134">
      <c t="s" s="4" r="A134">
        <v>318</v>
      </c>
      <c t="n" s="7" r="C134">
        <v>98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W13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9"/>
    <col customWidth="1" max="5" min="5" width="21"/>
    <col customWidth="1" max="6" min="6" width="29"/>
    <col customWidth="1" max="7" min="7" width="21"/>
    <col customWidth="1" max="8" min="8" width="21"/>
    <col customWidth="1" max="9" min="9" width="26"/>
    <col customWidth="1" max="10" min="10" width="29"/>
    <col customWidth="1" max="11" min="11" width="22"/>
    <col customWidth="1" max="12" min="12" width="29"/>
    <col customWidth="1" max="13" min="13" width="29"/>
    <col customWidth="1" max="14" min="14" width="29"/>
    <col customWidth="1" max="15" min="15" width="27"/>
    <col customWidth="1" max="16" min="16" width="21"/>
    <col customWidth="1" max="17" min="17" width="33"/>
    <col customWidth="1" max="18" min="18" width="21"/>
    <col customWidth="1" max="19" min="19" width="37"/>
    <col customWidth="1" max="20" min="20" width="21"/>
    <col customWidth="1" max="21" min="21" width="37"/>
    <col customWidth="1" max="22" min="22" width="29"/>
    <col customWidth="1" max="23" min="23" width="14"/>
  </cols>
  <sheetData>
    <row spans="1:23" r="1">
      <c t="s" s="1" r="A1">
        <v>321</v>
      </c>
      <c t="s" s="2" r="B1">
        <v>322</v>
      </c>
      <c t="s" s="2" r="C1">
        <v>323</v>
      </c>
      <c t="s" s="2" r="D1">
        <v>324</v>
      </c>
      <c t="s" s="2" r="E1">
        <v>325</v>
      </c>
      <c t="s" s="2" r="F1">
        <v>326</v>
      </c>
      <c t="s" s="2" r="G1">
        <v>327</v>
      </c>
      <c t="s" s="2" r="H1">
        <v>328</v>
      </c>
      <c t="s" s="2" r="I1">
        <v>329</v>
      </c>
      <c t="s" s="2" r="J1">
        <v>330</v>
      </c>
      <c t="s" s="2" r="K1">
        <v>331</v>
      </c>
      <c t="s" s="2" r="L1">
        <v>283</v>
      </c>
      <c t="s" s="2" r="M1">
        <v>332</v>
      </c>
      <c t="s" s="2" r="N1">
        <v>333</v>
      </c>
      <c t="s" s="2" r="O1">
        <v>334</v>
      </c>
      <c t="s" s="2" r="P1">
        <v>335</v>
      </c>
      <c t="s" s="2" r="Q1">
        <v>336</v>
      </c>
      <c t="s" s="2" r="R1">
        <v>337</v>
      </c>
      <c t="s" s="2" r="S1">
        <v>338</v>
      </c>
      <c t="s" s="2" r="T1">
        <v>337</v>
      </c>
      <c t="s" s="2" r="U1">
        <v>339</v>
      </c>
      <c t="s" s="2" r="V1">
        <v>340</v>
      </c>
      <c t="s" s="2" r="W1">
        <v>341</v>
      </c>
    </row>
    <row spans="1:23" r="2">
      <c t="s" s="3" r="A2">
        <v>342</v>
      </c>
    </row>
    <row spans="1:23" r="3">
      <c t="s" s="4" r="A3">
        <v>169</v>
      </c>
      <c t="n" s="7" r="O3">
        <v>136800000</v>
      </c>
      <c t="n" s="7" r="S3">
        <v>136800000</v>
      </c>
    </row>
    <row spans="1:23" r="4">
      <c t="s" s="4" r="A4">
        <v>343</v>
      </c>
      <c t="n" s="6" r="S4">
        <v>218200000</v>
      </c>
    </row>
    <row spans="1:23" r="5">
      <c t="s" s="4" r="A5">
        <v>27</v>
      </c>
      <c t="n" s="7" r="L5">
        <v>3467032000</v>
      </c>
      <c t="n" s="6" r="O5">
        <v>3861096000</v>
      </c>
      <c t="n" s="7" r="Q5">
        <v>3467032000</v>
      </c>
      <c t="n" s="6" r="S5">
        <v>3861096000</v>
      </c>
      <c t="n" s="7" r="U5">
        <v>3467032000</v>
      </c>
    </row>
    <row spans="1:23" r="6">
      <c t="s" s="4" r="A6">
        <v>31</v>
      </c>
      <c t="n" s="6" r="L6">
        <v>24600000</v>
      </c>
      <c t="n" s="6" r="O6">
        <v>9017000</v>
      </c>
      <c t="n" s="6" r="Q6">
        <v>24600000</v>
      </c>
      <c t="n" s="6" r="S6">
        <v>9017000</v>
      </c>
      <c t="n" s="6" r="U6">
        <v>24600000</v>
      </c>
    </row>
    <row spans="1:23" r="7">
      <c t="s" s="4" r="A7">
        <v>344</v>
      </c>
      <c t="n" s="6" r="B7">
        <v>61224</v>
      </c>
      <c t="n" s="6" r="I7">
        <v>20408</v>
      </c>
    </row>
    <row spans="1:23" r="8">
      <c t="s" s="4" r="A8">
        <v>134</v>
      </c>
      <c t="n" s="7" r="B8">
        <v>1500000</v>
      </c>
      <c t="n" s="7" r="I8">
        <v>500000</v>
      </c>
    </row>
    <row spans="1:23" r="9">
      <c t="s" s="3" r="A9">
        <v>345</v>
      </c>
    </row>
    <row spans="1:23" r="10">
      <c t="s" s="4" r="A10">
        <v>346</v>
      </c>
      <c t="n" s="6" r="O10">
        <v>3250000</v>
      </c>
      <c t="n" s="7" r="R10">
        <v>1524000</v>
      </c>
      <c t="n" s="6" r="S10">
        <v>4398000</v>
      </c>
      <c t="n" s="7" r="T10">
        <v>1743000</v>
      </c>
    </row>
    <row spans="1:23" r="11">
      <c t="s" s="4" r="A11">
        <v>347</v>
      </c>
      <c t="n" s="7" r="O11">
        <v>-2799000</v>
      </c>
      <c t="n" s="6" r="R11">
        <v>-1146000</v>
      </c>
      <c t="n" s="6" r="S11">
        <v>-3976000</v>
      </c>
      <c t="n" s="6" r="T11">
        <v>-1124000</v>
      </c>
    </row>
    <row spans="1:23" r="12">
      <c t="s" s="4" r="A12">
        <v>348</v>
      </c>
    </row>
    <row spans="1:23" r="13">
      <c t="s" s="3" r="A13">
        <v>342</v>
      </c>
    </row>
    <row spans="1:23" r="14">
      <c t="s" s="4" r="A14">
        <v>349</v>
      </c>
      <c t="n" s="9" r="G14">
        <v>6.5</v>
      </c>
      <c t="n" s="7" r="H14">
        <v>9900000</v>
      </c>
    </row>
    <row spans="1:23" r="15">
      <c t="s" s="4" r="A15">
        <v>350</v>
      </c>
      <c t="n" s="7" r="N15">
        <v>7000000</v>
      </c>
    </row>
    <row spans="1:23" r="16">
      <c t="s" s="4" r="A16">
        <v>351</v>
      </c>
      <c t="n" s="6" r="N16">
        <v>1</v>
      </c>
    </row>
    <row spans="1:23" r="17">
      <c t="s" s="4" r="A17">
        <v>352</v>
      </c>
      <c t="s" s="4" r="W17">
        <v>353</v>
      </c>
    </row>
    <row spans="1:23" r="18">
      <c t="s" s="4" r="A18">
        <v>354</v>
      </c>
      <c t="n" s="6" r="Q18">
        <v>3000000</v>
      </c>
    </row>
    <row spans="1:23" r="19">
      <c t="s" s="4" r="A19">
        <v>355</v>
      </c>
      <c t="n" s="7" r="Q19">
        <v>-1200000</v>
      </c>
    </row>
    <row spans="1:23" r="20">
      <c t="s" s="4" r="A20">
        <v>356</v>
      </c>
    </row>
    <row spans="1:23" r="21">
      <c t="s" s="3" r="A21">
        <v>342</v>
      </c>
    </row>
    <row spans="1:23" r="22">
      <c t="s" s="4" r="A22">
        <v>357</v>
      </c>
      <c t="n" s="6" r="Q22">
        <v>2</v>
      </c>
    </row>
    <row spans="1:23" r="23">
      <c t="s" s="4" r="A23">
        <v>358</v>
      </c>
      <c t="n" s="6" r="Q23">
        <v>2</v>
      </c>
    </row>
    <row spans="1:23" r="24">
      <c t="s" s="4" r="A24">
        <v>27</v>
      </c>
      <c t="n" s="6" r="L24">
        <v>32200000</v>
      </c>
      <c t="n" s="7" r="Q24">
        <v>32200000</v>
      </c>
      <c t="n" s="7" r="U24">
        <v>32200000</v>
      </c>
    </row>
    <row spans="1:23" r="25">
      <c t="s" s="4" r="A25">
        <v>352</v>
      </c>
      <c t="s" s="4" r="Q25">
        <v>359</v>
      </c>
    </row>
    <row spans="1:23" r="26">
      <c t="s" s="4" r="A26">
        <v>360</v>
      </c>
    </row>
    <row spans="1:23" r="27">
      <c t="s" s="3" r="A27">
        <v>342</v>
      </c>
    </row>
    <row spans="1:23" r="28">
      <c t="s" s="4" r="A28">
        <v>361</v>
      </c>
      <c t="n" s="6" r="S28">
        <v>3</v>
      </c>
    </row>
    <row spans="1:23" r="29">
      <c t="s" s="4" r="A29">
        <v>362</v>
      </c>
    </row>
    <row spans="1:23" r="30">
      <c t="s" s="3" r="A30">
        <v>342</v>
      </c>
    </row>
    <row spans="1:23" r="31">
      <c t="s" s="4" r="A31">
        <v>27</v>
      </c>
      <c t="n" s="7" r="R31">
        <v>17100000</v>
      </c>
      <c t="n" s="7" r="T31">
        <v>17100000</v>
      </c>
    </row>
    <row spans="1:23" r="32">
      <c t="s" s="4" r="A32">
        <v>352</v>
      </c>
      <c t="s" s="4" r="R32">
        <v>359</v>
      </c>
    </row>
    <row spans="1:23" r="33">
      <c t="s" s="4" r="A33">
        <v>363</v>
      </c>
    </row>
    <row spans="1:23" r="34">
      <c t="s" s="3" r="A34">
        <v>342</v>
      </c>
    </row>
    <row spans="1:23" r="35">
      <c t="s" s="4" r="A35">
        <v>344</v>
      </c>
      <c t="n" s="6" r="O35">
        <v>61224</v>
      </c>
    </row>
    <row spans="1:23" r="36">
      <c t="s" s="4" r="A36">
        <v>134</v>
      </c>
      <c t="n" s="7" r="O36">
        <v>1500000</v>
      </c>
    </row>
    <row spans="1:23" r="37">
      <c t="s" s="4" r="A37">
        <v>364</v>
      </c>
    </row>
    <row spans="1:23" r="38">
      <c t="s" s="3" r="A38">
        <v>342</v>
      </c>
    </row>
    <row spans="1:23" r="39">
      <c t="s" s="4" r="A39">
        <v>361</v>
      </c>
      <c t="n" s="6" r="S39">
        <v>1</v>
      </c>
    </row>
    <row spans="1:23" r="40">
      <c t="s" s="4" r="A40">
        <v>365</v>
      </c>
    </row>
    <row spans="1:23" r="41">
      <c t="s" s="3" r="A41">
        <v>342</v>
      </c>
    </row>
    <row spans="1:23" r="42">
      <c t="s" s="4" r="A42">
        <v>169</v>
      </c>
      <c t="n" s="7" r="P42">
        <v>31800000</v>
      </c>
    </row>
    <row spans="1:23" r="43">
      <c t="s" s="4" r="A43">
        <v>352</v>
      </c>
      <c t="s" s="4" r="P43">
        <v>366</v>
      </c>
    </row>
    <row spans="1:23" r="44">
      <c t="s" s="4" r="A44">
        <v>367</v>
      </c>
      <c t="s" s="4" r="C44">
        <v>368</v>
      </c>
    </row>
    <row spans="1:23" r="45">
      <c t="s" s="4" r="A45">
        <v>369</v>
      </c>
      <c t="n" s="7" r="C45">
        <v>12500000</v>
      </c>
    </row>
    <row spans="1:23" r="46">
      <c t="s" s="4" r="A46">
        <v>370</v>
      </c>
    </row>
    <row spans="1:23" r="47">
      <c t="s" s="3" r="A47">
        <v>342</v>
      </c>
    </row>
    <row spans="1:23" r="48">
      <c t="s" s="4" r="A48">
        <v>169</v>
      </c>
      <c t="n" s="7" r="O48">
        <v>32200000</v>
      </c>
      <c t="n" s="7" r="S48">
        <v>32200000</v>
      </c>
    </row>
    <row spans="1:23" r="49">
      <c t="s" s="4" r="A49">
        <v>352</v>
      </c>
      <c t="s" s="4" r="O49">
        <v>366</v>
      </c>
    </row>
    <row spans="1:23" r="50">
      <c t="s" s="4" r="A50">
        <v>284</v>
      </c>
    </row>
    <row spans="1:23" r="51">
      <c t="s" s="3" r="A51">
        <v>342</v>
      </c>
    </row>
    <row spans="1:23" r="52">
      <c t="s" s="4" r="A52">
        <v>371</v>
      </c>
      <c t="n" s="6" r="S52">
        <v>17</v>
      </c>
    </row>
    <row spans="1:23" r="53">
      <c t="s" s="4" r="A53">
        <v>372</v>
      </c>
      <c t="n" s="7" r="S53">
        <v>270925000</v>
      </c>
    </row>
    <row spans="1:23" r="54">
      <c t="s" s="4" r="A54">
        <v>373</v>
      </c>
      <c t="n" s="7" r="O54">
        <v>9800000</v>
      </c>
      <c t="n" s="7" r="S54">
        <v>9800000</v>
      </c>
    </row>
    <row spans="1:23" r="55">
      <c t="s" s="4" r="A55">
        <v>374</v>
      </c>
      <c t="s" s="4" r="S55">
        <v>375</v>
      </c>
    </row>
    <row spans="1:23" r="56">
      <c t="s" s="4" r="A56">
        <v>376</v>
      </c>
      <c t="n" s="7" r="S56">
        <v>3000000</v>
      </c>
    </row>
    <row spans="1:23" r="57">
      <c t="s" s="4" r="A57">
        <v>377</v>
      </c>
      <c t="n" s="6" r="S57">
        <v>1</v>
      </c>
    </row>
    <row spans="1:23" r="58">
      <c t="s" s="4" r="A58">
        <v>378</v>
      </c>
      <c t="n" s="6" r="O58">
        <v>6500000</v>
      </c>
      <c t="n" s="7" r="S58">
        <v>6500000</v>
      </c>
    </row>
    <row spans="1:23" r="59">
      <c t="s" s="4" r="A59">
        <v>379</v>
      </c>
      <c t="n" s="6" r="O59">
        <v>6300000</v>
      </c>
      <c t="n" s="6" r="S59">
        <v>6300000</v>
      </c>
    </row>
    <row spans="1:23" r="60">
      <c t="s" s="4" r="A60">
        <v>380</v>
      </c>
      <c t="n" s="6" r="O60">
        <v>200000</v>
      </c>
      <c t="n" s="6" r="S60">
        <v>200000</v>
      </c>
    </row>
    <row spans="1:23" r="61">
      <c t="s" s="4" r="A61">
        <v>381</v>
      </c>
    </row>
    <row spans="1:23" r="62">
      <c t="s" s="3" r="A62">
        <v>342</v>
      </c>
    </row>
    <row spans="1:23" r="63">
      <c t="s" s="4" r="A63">
        <v>361</v>
      </c>
      <c t="n" s="6" r="S63">
        <v>3</v>
      </c>
    </row>
    <row spans="1:23" r="64">
      <c t="s" s="4" r="A64">
        <v>301</v>
      </c>
    </row>
    <row spans="1:23" r="65">
      <c t="s" s="3" r="A65">
        <v>342</v>
      </c>
    </row>
    <row spans="1:23" r="66">
      <c t="s" s="4" r="A66">
        <v>371</v>
      </c>
      <c t="n" s="6" r="U66">
        <v>29</v>
      </c>
    </row>
    <row spans="1:23" r="67">
      <c t="s" s="4" r="A67">
        <v>372</v>
      </c>
      <c t="n" s="7" r="U67">
        <v>292362000</v>
      </c>
    </row>
    <row spans="1:23" r="68">
      <c t="s" s="4" r="A68">
        <v>382</v>
      </c>
    </row>
    <row spans="1:23" r="69">
      <c t="s" s="3" r="A69">
        <v>342</v>
      </c>
    </row>
    <row spans="1:23" r="70">
      <c t="s" s="4" r="A70">
        <v>373</v>
      </c>
      <c t="n" s="7" r="E70">
        <v>6700000</v>
      </c>
    </row>
    <row spans="1:23" r="71">
      <c t="s" s="4" r="A71">
        <v>374</v>
      </c>
      <c t="s" s="4" r="E71">
        <v>375</v>
      </c>
    </row>
    <row spans="1:23" r="72">
      <c t="s" s="4" r="A72">
        <v>376</v>
      </c>
      <c t="n" s="6" r="S72">
        <v>3400000</v>
      </c>
    </row>
    <row spans="1:23" r="73">
      <c t="s" s="4" r="A73">
        <v>383</v>
      </c>
    </row>
    <row spans="1:23" r="74">
      <c t="s" s="3" r="A74">
        <v>342</v>
      </c>
    </row>
    <row spans="1:23" r="75">
      <c t="s" s="4" r="A75">
        <v>357</v>
      </c>
      <c t="n" s="6" r="V75">
        <v>26</v>
      </c>
    </row>
    <row spans="1:23" r="76">
      <c t="s" s="4" r="A76">
        <v>371</v>
      </c>
      <c t="n" s="6" r="J76">
        <v>4</v>
      </c>
      <c t="n" s="6" r="V76">
        <v>22</v>
      </c>
    </row>
    <row spans="1:23" r="77">
      <c t="s" s="4" r="A77">
        <v>372</v>
      </c>
      <c t="n" s="7" r="V77">
        <v>223000000</v>
      </c>
    </row>
    <row spans="1:23" r="78">
      <c t="s" s="4" r="A78">
        <v>373</v>
      </c>
      <c t="n" s="7" r="J78">
        <v>2700000</v>
      </c>
    </row>
    <row spans="1:23" r="79">
      <c t="s" s="4" r="A79">
        <v>374</v>
      </c>
      <c t="s" s="4" r="J79">
        <v>375</v>
      </c>
    </row>
    <row spans="1:23" r="80">
      <c t="s" s="4" r="A80">
        <v>376</v>
      </c>
      <c t="n" s="6" r="S80">
        <v>700000</v>
      </c>
    </row>
    <row spans="1:23" r="81">
      <c t="s" s="4" r="A81">
        <v>384</v>
      </c>
      <c t="n" s="7" r="J81">
        <v>27500000</v>
      </c>
      <c t="n" s="7" r="V81">
        <v>195500000</v>
      </c>
    </row>
    <row spans="1:23" r="82">
      <c t="s" s="4" r="A82">
        <v>385</v>
      </c>
    </row>
    <row spans="1:23" r="83">
      <c t="s" s="3" r="A83">
        <v>342</v>
      </c>
    </row>
    <row spans="1:23" r="84">
      <c t="s" s="4" r="A84">
        <v>386</v>
      </c>
      <c t="n" s="7" r="D84">
        <v>109800000</v>
      </c>
    </row>
    <row spans="1:23" r="85">
      <c t="s" s="4" r="A85">
        <v>387</v>
      </c>
      <c t="n" s="7" r="D85">
        <v>109800000</v>
      </c>
    </row>
    <row spans="1:23" r="86">
      <c t="s" s="4" r="A86">
        <v>388</v>
      </c>
    </row>
    <row spans="1:23" r="87">
      <c t="s" s="3" r="A87">
        <v>342</v>
      </c>
    </row>
    <row spans="1:23" r="88">
      <c t="s" s="4" r="A88">
        <v>357</v>
      </c>
      <c t="n" s="6" r="D88">
        <v>1</v>
      </c>
    </row>
    <row spans="1:23" r="89">
      <c t="s" s="4" r="A89">
        <v>386</v>
      </c>
      <c t="n" s="7" r="D89">
        <v>6000000</v>
      </c>
    </row>
    <row spans="1:23" r="90">
      <c t="s" s="4" r="A90">
        <v>387</v>
      </c>
      <c t="n" s="7" r="D90">
        <v>6000000</v>
      </c>
    </row>
    <row spans="1:23" r="91">
      <c t="s" s="4" r="A91">
        <v>389</v>
      </c>
    </row>
    <row spans="1:23" r="92">
      <c t="s" s="3" r="A92">
        <v>342</v>
      </c>
    </row>
    <row spans="1:23" r="93">
      <c t="s" s="4" r="A93">
        <v>357</v>
      </c>
      <c t="n" s="6" r="U93">
        <v>13</v>
      </c>
    </row>
    <row spans="1:23" r="94">
      <c t="s" s="4" r="A94">
        <v>372</v>
      </c>
      <c t="n" s="7" r="U94">
        <v>155000000</v>
      </c>
    </row>
    <row spans="1:23" r="95">
      <c t="s" s="4" r="A95">
        <v>373</v>
      </c>
      <c t="n" s="6" r="L95">
        <v>10700000</v>
      </c>
      <c t="n" s="7" r="Q95">
        <v>10700000</v>
      </c>
      <c t="n" s="7" r="U95">
        <v>10700000</v>
      </c>
    </row>
    <row spans="1:23" r="96">
      <c t="s" s="4" r="A96">
        <v>374</v>
      </c>
      <c t="s" s="4" r="U96">
        <v>375</v>
      </c>
    </row>
    <row spans="1:23" r="97">
      <c t="s" s="4" r="A97">
        <v>376</v>
      </c>
      <c t="n" s="6" r="S97">
        <v>4800000</v>
      </c>
    </row>
    <row spans="1:23" r="98">
      <c t="s" s="4" r="A98">
        <v>377</v>
      </c>
      <c t="n" s="6" r="U98">
        <v>1</v>
      </c>
    </row>
    <row spans="1:23" r="99">
      <c t="s" s="4" r="A99">
        <v>378</v>
      </c>
      <c t="n" s="6" r="L99">
        <v>2700000</v>
      </c>
      <c t="n" s="6" r="Q99">
        <v>2700000</v>
      </c>
      <c t="n" s="7" r="U99">
        <v>2700000</v>
      </c>
    </row>
    <row spans="1:23" r="100">
      <c t="s" s="4" r="A100">
        <v>379</v>
      </c>
      <c t="n" s="6" r="L100">
        <v>2500000</v>
      </c>
      <c t="n" s="6" r="Q100">
        <v>2500000</v>
      </c>
      <c t="n" s="6" r="U100">
        <v>2500000</v>
      </c>
    </row>
    <row spans="1:23" r="101">
      <c t="s" s="4" r="A101">
        <v>380</v>
      </c>
      <c t="n" s="6" r="L101">
        <v>200000</v>
      </c>
      <c t="n" s="6" r="Q101">
        <v>200000</v>
      </c>
      <c t="n" s="6" r="U101">
        <v>200000</v>
      </c>
    </row>
    <row spans="1:23" r="102">
      <c t="s" s="4" r="A102">
        <v>390</v>
      </c>
    </row>
    <row spans="1:23" r="103">
      <c t="s" s="3" r="A103">
        <v>342</v>
      </c>
    </row>
    <row spans="1:23" r="104">
      <c t="s" s="4" r="A104">
        <v>391</v>
      </c>
      <c t="n" s="6" r="O104">
        <v>1500000</v>
      </c>
      <c t="n" s="6" r="S104">
        <v>1500000</v>
      </c>
    </row>
    <row spans="1:23" r="105">
      <c t="s" s="4" r="A105">
        <v>361</v>
      </c>
      <c t="n" s="6" r="S105">
        <v>3</v>
      </c>
    </row>
    <row spans="1:23" r="106">
      <c t="s" s="4" r="A106">
        <v>392</v>
      </c>
      <c t="n" s="6" r="M106">
        <v>1</v>
      </c>
    </row>
    <row spans="1:23" r="107">
      <c t="s" s="4" r="A107">
        <v>393</v>
      </c>
      <c t="n" s="7" r="O107">
        <v>43300000</v>
      </c>
      <c t="n" s="7" r="S107">
        <v>43300000</v>
      </c>
    </row>
    <row spans="1:23" r="108">
      <c t="s" s="4" r="A108">
        <v>394</v>
      </c>
      <c t="n" s="7" r="L108">
        <v>0</v>
      </c>
      <c t="n" s="7" r="M108">
        <v>4100000</v>
      </c>
      <c t="n" s="7" r="Q108">
        <v>0</v>
      </c>
      <c t="n" s="7" r="U108">
        <v>0</v>
      </c>
    </row>
    <row spans="1:23" r="109">
      <c t="s" s="4" r="A109">
        <v>395</v>
      </c>
    </row>
    <row spans="1:23" r="110">
      <c t="s" s="3" r="A110">
        <v>342</v>
      </c>
    </row>
    <row spans="1:23" r="111">
      <c t="s" s="4" r="A111">
        <v>349</v>
      </c>
      <c t="n" s="9" r="G111">
        <v>6.5</v>
      </c>
      <c t="n" s="7" r="H111">
        <v>9900000</v>
      </c>
    </row>
    <row spans="1:23" r="112">
      <c t="s" s="4" r="A112">
        <v>352</v>
      </c>
      <c t="s" s="4" r="G112">
        <v>353</v>
      </c>
      <c t="s" s="4" r="H112">
        <v>353</v>
      </c>
    </row>
    <row spans="1:23" r="113">
      <c t="s" s="4" r="A113">
        <v>354</v>
      </c>
      <c t="n" s="7" r="H113">
        <v>3000000</v>
      </c>
    </row>
    <row spans="1:23" r="114">
      <c t="s" s="4" r="A114">
        <v>355</v>
      </c>
      <c t="n" s="7" r="H114">
        <v>1200000</v>
      </c>
    </row>
    <row spans="1:23" r="115">
      <c t="s" s="4" r="A115">
        <v>396</v>
      </c>
    </row>
    <row spans="1:23" r="116">
      <c t="s" s="3" r="A116">
        <v>342</v>
      </c>
    </row>
    <row spans="1:23" r="117">
      <c t="s" s="4" r="A117">
        <v>349</v>
      </c>
      <c t="n" s="7" r="F117">
        <v>37800000</v>
      </c>
    </row>
    <row spans="1:23" r="118">
      <c t="s" s="4" r="A118">
        <v>397</v>
      </c>
      <c t="n" s="6" r="K118">
        <v>2</v>
      </c>
      <c t="n" s="6" r="L118">
        <v>1</v>
      </c>
      <c t="n" s="6" r="S118">
        <v>3</v>
      </c>
    </row>
    <row spans="1:23" r="119">
      <c t="s" s="4" r="A119">
        <v>369</v>
      </c>
      <c t="n" s="7" r="S119">
        <v>36400000</v>
      </c>
    </row>
    <row spans="1:23" r="120">
      <c t="s" s="4" r="A120">
        <v>354</v>
      </c>
      <c t="n" s="7" r="F120">
        <v>14400000</v>
      </c>
    </row>
    <row spans="1:23" r="121">
      <c t="s" s="4" r="A121">
        <v>342</v>
      </c>
    </row>
    <row spans="1:23" r="122">
      <c t="s" s="3" r="A122">
        <v>342</v>
      </c>
    </row>
    <row spans="1:23" r="123">
      <c t="s" s="4" r="A123">
        <v>398</v>
      </c>
      <c t="n" s="6" r="S123">
        <v>17</v>
      </c>
      <c t="n" s="6" r="U123">
        <v>29</v>
      </c>
    </row>
    <row spans="1:23" r="124">
      <c t="s" s="4" r="A124">
        <v>372</v>
      </c>
      <c t="n" s="7" r="S124">
        <v>270900000</v>
      </c>
      <c t="n" s="7" r="U124">
        <v>292400000</v>
      </c>
    </row>
    <row spans="1:23" r="125">
      <c t="s" s="4" r="A125">
        <v>399</v>
      </c>
    </row>
    <row spans="1:23" r="126">
      <c t="s" s="3" r="A126">
        <v>342</v>
      </c>
    </row>
    <row spans="1:23" r="127">
      <c t="s" s="4" r="A127">
        <v>357</v>
      </c>
      <c t="n" s="6" r="S127">
        <v>17</v>
      </c>
    </row>
    <row spans="1:23" r="128">
      <c t="s" s="4" r="A128">
        <v>400</v>
      </c>
    </row>
    <row spans="1:23" r="129">
      <c t="s" s="3" r="A129">
        <v>342</v>
      </c>
    </row>
    <row spans="1:23" r="130">
      <c t="s" s="4" r="A130">
        <v>357</v>
      </c>
      <c t="n" s="6" r="D130">
        <v>12</v>
      </c>
    </row>
    <row spans="1:23" r="131">
      <c t="s" s="4" r="A131">
        <v>386</v>
      </c>
      <c t="n" s="7" r="D131">
        <v>115800000</v>
      </c>
    </row>
    <row spans="1:23" r="132">
      <c t="s" s="4" r="A132">
        <v>387</v>
      </c>
      <c t="n" s="7" r="D132">
        <v>115800000</v>
      </c>
    </row>
    <row spans="1:23" r="133">
      <c t="s" s="4" r="A133">
        <v>401</v>
      </c>
    </row>
    <row spans="1:23" r="134">
      <c t="s" s="3" r="A134">
        <v>342</v>
      </c>
    </row>
    <row spans="1:23" r="135">
      <c t="s" s="4" r="A135">
        <v>357</v>
      </c>
      <c t="n" s="6" r="F135">
        <v>7</v>
      </c>
    </row>
    <row spans="1:23" r="136">
      <c t="s" s="4" r="A136">
        <v>402</v>
      </c>
    </row>
    <row spans="1:23" r="137">
      <c t="s" s="3" r="A137">
        <v>342</v>
      </c>
    </row>
    <row spans="1:23" r="138">
      <c t="s" s="4" r="A138">
        <v>357</v>
      </c>
      <c t="n" s="6" r="F138">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N87"/>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9"/>
    <col customWidth="1" max="5" min="5" width="29"/>
    <col customWidth="1" max="6" min="6" width="29"/>
    <col customWidth="1" max="7" min="7" width="28"/>
    <col customWidth="1" max="8" min="8" width="29"/>
    <col customWidth="1" max="9" min="9" width="21"/>
    <col customWidth="1" max="10" min="10" width="29"/>
    <col customWidth="1" max="11" min="11" width="21"/>
    <col customWidth="1" max="12" min="12" width="29"/>
    <col customWidth="1" max="13" min="13" width="21"/>
    <col customWidth="1" max="14" min="14" width="29"/>
  </cols>
  <sheetData>
    <row spans="1:14" r="1">
      <c t="s" s="1" r="A1">
        <v>403</v>
      </c>
      <c t="s" s="2" r="B1">
        <v>404</v>
      </c>
      <c t="s" s="2" r="C1">
        <v>405</v>
      </c>
      <c t="s" s="2" r="D1">
        <v>406</v>
      </c>
      <c t="s" s="2" r="E1">
        <v>407</v>
      </c>
      <c t="s" s="2" r="F1">
        <v>408</v>
      </c>
      <c t="s" s="2" r="G1">
        <v>409</v>
      </c>
      <c t="s" s="2" r="H1">
        <v>410</v>
      </c>
      <c t="s" s="2" r="I1">
        <v>411</v>
      </c>
      <c t="s" s="2" r="J1">
        <v>283</v>
      </c>
      <c t="s" s="2" r="K1">
        <v>337</v>
      </c>
      <c t="s" s="2" r="L1">
        <v>282</v>
      </c>
      <c t="s" s="2" r="M1">
        <v>337</v>
      </c>
      <c t="s" s="2" r="N1">
        <v>412</v>
      </c>
    </row>
    <row spans="1:14" r="2">
      <c t="s" s="3" r="A2">
        <v>413</v>
      </c>
    </row>
    <row spans="1:14" r="3">
      <c t="s" s="4" r="A3">
        <v>414</v>
      </c>
      <c t="n" s="7" r="I3">
        <v>99915</v>
      </c>
      <c t="n" s="7" r="J3">
        <v>97281</v>
      </c>
      <c t="n" s="7" r="L3">
        <v>99915</v>
      </c>
    </row>
    <row spans="1:14" r="4">
      <c t="s" s="4" r="A4">
        <v>167</v>
      </c>
      <c t="n" s="6" r="L4">
        <v>235577</v>
      </c>
      <c t="n" s="7" r="M4">
        <v>85627</v>
      </c>
    </row>
    <row spans="1:14" r="5">
      <c t="s" s="3" r="A5">
        <v>415</v>
      </c>
    </row>
    <row spans="1:14" r="6">
      <c t="s" s="4" r="A6">
        <v>416</v>
      </c>
      <c t="n" s="6" r="I6">
        <v>-724</v>
      </c>
      <c t="n" s="7" r="K6">
        <v>-100</v>
      </c>
      <c t="n" s="7" r="L6">
        <v>-1236</v>
      </c>
      <c t="n" s="6" r="M6">
        <v>-338</v>
      </c>
    </row>
    <row spans="1:14" r="7">
      <c t="s" s="4" r="A7">
        <v>417</v>
      </c>
    </row>
    <row spans="1:14" r="8">
      <c t="s" s="3" r="A8">
        <v>413</v>
      </c>
    </row>
    <row spans="1:14" r="9">
      <c t="s" s="4" r="A9">
        <v>418</v>
      </c>
      <c t="s" s="4" r="J9">
        <v>419</v>
      </c>
    </row>
    <row spans="1:14" r="10">
      <c t="s" s="4" r="A10">
        <v>371</v>
      </c>
      <c t="n" s="6" r="B10">
        <v>1</v>
      </c>
      <c t="n" s="6" r="C10">
        <v>5</v>
      </c>
      <c t="n" s="6" r="D10">
        <v>30</v>
      </c>
      <c t="n" s="6" r="E10">
        <v>1</v>
      </c>
      <c t="n" s="6" r="F10">
        <v>30</v>
      </c>
    </row>
    <row spans="1:14" r="11">
      <c t="s" s="4" r="A11">
        <v>420</v>
      </c>
      <c t="n" s="6" r="L11">
        <v>6</v>
      </c>
    </row>
    <row spans="1:14" r="12">
      <c t="s" s="4" r="A12">
        <v>167</v>
      </c>
      <c t="n" s="7" r="B12">
        <v>7000</v>
      </c>
      <c t="n" s="7" r="C12">
        <v>36100</v>
      </c>
      <c t="n" s="7" r="D12">
        <v>112800</v>
      </c>
      <c t="n" s="7" r="E12">
        <v>5700</v>
      </c>
      <c t="n" s="7" r="F12">
        <v>193700</v>
      </c>
    </row>
    <row spans="1:14" r="13">
      <c t="s" s="4" r="A13">
        <v>421</v>
      </c>
      <c t="n" s="6" r="J13">
        <v>37</v>
      </c>
      <c t="n" s="6" r="N13">
        <v>31</v>
      </c>
    </row>
    <row spans="1:14" r="14">
      <c t="s" s="4" r="A14">
        <v>422</v>
      </c>
      <c t="n" s="7" r="J14">
        <v>242500</v>
      </c>
      <c t="n" s="7" r="N14">
        <v>115500</v>
      </c>
    </row>
    <row spans="1:14" r="15">
      <c t="s" s="4" r="A15">
        <v>373</v>
      </c>
      <c t="n" s="6" r="D15">
        <v>10300</v>
      </c>
      <c t="n" s="7" r="J15">
        <v>18900</v>
      </c>
    </row>
    <row spans="1:14" r="16">
      <c t="s" s="4" r="A16">
        <v>378</v>
      </c>
      <c t="n" s="6" r="I16">
        <v>25300</v>
      </c>
      <c t="n" s="7" r="L16">
        <v>25300</v>
      </c>
    </row>
    <row spans="1:14" r="17">
      <c t="s" s="4" r="A17">
        <v>379</v>
      </c>
      <c t="n" s="6" r="I17">
        <v>23700</v>
      </c>
      <c t="n" s="6" r="L17">
        <v>23700</v>
      </c>
    </row>
    <row spans="1:14" r="18">
      <c t="s" s="4" r="A18">
        <v>423</v>
      </c>
      <c t="n" s="6" r="I18">
        <v>1600</v>
      </c>
      <c t="n" s="6" r="L18">
        <v>1600</v>
      </c>
    </row>
    <row spans="1:14" r="19">
      <c t="s" s="4" r="A19">
        <v>424</v>
      </c>
    </row>
    <row spans="1:14" r="20">
      <c t="s" s="3" r="A20">
        <v>413</v>
      </c>
    </row>
    <row spans="1:14" r="21">
      <c t="s" s="4" r="A21">
        <v>421</v>
      </c>
      <c t="n" s="6" r="N21">
        <v>4</v>
      </c>
    </row>
    <row spans="1:14" r="22">
      <c t="s" s="4" r="A22">
        <v>425</v>
      </c>
    </row>
    <row spans="1:14" r="23">
      <c t="s" s="3" r="A23">
        <v>413</v>
      </c>
    </row>
    <row spans="1:14" r="24">
      <c t="s" s="4" r="A24">
        <v>421</v>
      </c>
      <c t="n" s="6" r="J24">
        <v>17</v>
      </c>
    </row>
    <row spans="1:14" r="25">
      <c t="s" s="4" r="A25">
        <v>426</v>
      </c>
    </row>
    <row spans="1:14" r="26">
      <c t="s" s="3" r="A26">
        <v>413</v>
      </c>
    </row>
    <row spans="1:14" r="27">
      <c t="s" s="4" r="A27">
        <v>421</v>
      </c>
      <c t="n" s="6" r="J27">
        <v>7</v>
      </c>
    </row>
    <row spans="1:14" r="28">
      <c t="s" s="4" r="A28">
        <v>427</v>
      </c>
    </row>
    <row spans="1:14" r="29">
      <c t="s" s="3" r="A29">
        <v>413</v>
      </c>
    </row>
    <row spans="1:14" r="30">
      <c t="s" s="4" r="A30">
        <v>421</v>
      </c>
      <c t="n" s="6" r="J30">
        <v>3</v>
      </c>
    </row>
    <row spans="1:14" r="31">
      <c t="s" s="4" r="A31">
        <v>428</v>
      </c>
    </row>
    <row spans="1:14" r="32">
      <c t="s" s="3" r="A32">
        <v>413</v>
      </c>
    </row>
    <row spans="1:14" r="33">
      <c t="s" s="4" r="A33">
        <v>421</v>
      </c>
      <c t="n" s="6" r="N33">
        <v>22</v>
      </c>
    </row>
    <row spans="1:14" r="34">
      <c t="s" s="4" r="A34">
        <v>429</v>
      </c>
    </row>
    <row spans="1:14" r="35">
      <c t="s" s="3" r="A35">
        <v>413</v>
      </c>
    </row>
    <row spans="1:14" r="36">
      <c t="s" s="4" r="A36">
        <v>421</v>
      </c>
      <c t="n" s="6" r="N36">
        <v>5</v>
      </c>
    </row>
    <row spans="1:14" r="37">
      <c t="s" s="4" r="A37">
        <v>430</v>
      </c>
    </row>
    <row spans="1:14" r="38">
      <c t="s" s="3" r="A38">
        <v>431</v>
      </c>
    </row>
    <row spans="1:14" r="39">
      <c t="s" s="4" r="A39">
        <v>61</v>
      </c>
      <c t="n" s="6" r="I39">
        <v>594334</v>
      </c>
      <c t="n" s="7" r="J39">
        <v>456452</v>
      </c>
      <c t="n" s="6" r="L39">
        <v>594334</v>
      </c>
    </row>
    <row spans="1:14" r="40">
      <c t="s" s="4" r="A40">
        <v>162</v>
      </c>
      <c t="n" s="6" r="I40">
        <v>24344</v>
      </c>
      <c t="n" s="6" r="J40">
        <v>17536</v>
      </c>
      <c t="n" s="6" r="L40">
        <v>24344</v>
      </c>
    </row>
    <row spans="1:14" r="41">
      <c t="s" s="4" r="A41">
        <v>432</v>
      </c>
      <c t="n" s="6" r="I41">
        <v>618678</v>
      </c>
      <c t="n" s="6" r="J41">
        <v>473988</v>
      </c>
      <c t="n" s="6" r="L41">
        <v>618678</v>
      </c>
    </row>
    <row spans="1:14" r="42">
      <c t="s" s="3" r="A42">
        <v>433</v>
      </c>
    </row>
    <row spans="1:14" r="43">
      <c t="s" s="4" r="A43">
        <v>164</v>
      </c>
      <c t="n" s="6" r="I43">
        <v>7608</v>
      </c>
      <c t="n" s="6" r="J43">
        <v>4470</v>
      </c>
      <c t="n" s="6" r="L43">
        <v>7608</v>
      </c>
    </row>
    <row spans="1:14" r="44">
      <c t="s" s="4" r="A44">
        <v>274</v>
      </c>
      <c t="n" s="6" r="I44">
        <v>299815</v>
      </c>
      <c t="n" s="6" r="J44">
        <v>210525</v>
      </c>
      <c t="n" s="6" r="L44">
        <v>299815</v>
      </c>
    </row>
    <row spans="1:14" r="45">
      <c t="s" s="3" r="A45">
        <v>49</v>
      </c>
    </row>
    <row spans="1:14" r="46">
      <c t="s" s="4" r="A46">
        <v>6</v>
      </c>
      <c t="n" s="6" r="I46">
        <v>99915</v>
      </c>
      <c t="n" s="6" r="J46">
        <v>97281</v>
      </c>
      <c t="n" s="6" r="L46">
        <v>99915</v>
      </c>
    </row>
    <row spans="1:14" r="47">
      <c t="s" s="4" r="A47">
        <v>434</v>
      </c>
      <c t="n" s="6" r="I47">
        <v>211340</v>
      </c>
      <c t="n" s="6" r="J47">
        <v>161712</v>
      </c>
      <c t="n" s="6" r="L47">
        <v>211340</v>
      </c>
    </row>
    <row spans="1:14" r="48">
      <c t="s" s="4" r="A48">
        <v>58</v>
      </c>
      <c t="n" s="6" r="I48">
        <v>618678</v>
      </c>
      <c t="n" s="6" r="J48">
        <v>473988</v>
      </c>
      <c t="n" s="6" r="L48">
        <v>618678</v>
      </c>
    </row>
    <row spans="1:14" r="49">
      <c t="s" s="3" r="A49">
        <v>415</v>
      </c>
    </row>
    <row spans="1:14" r="50">
      <c t="s" s="4" r="A50">
        <v>80</v>
      </c>
      <c t="n" s="6" r="I50">
        <v>16659</v>
      </c>
      <c t="n" s="6" r="K50">
        <v>7465</v>
      </c>
      <c t="n" s="6" r="L50">
        <v>28983</v>
      </c>
      <c t="n" s="6" r="M50">
        <v>14525</v>
      </c>
    </row>
    <row spans="1:14" r="51">
      <c t="s" s="4" r="A51">
        <v>435</v>
      </c>
      <c t="n" s="6" r="I51">
        <v>7420</v>
      </c>
      <c t="n" s="6" r="K51">
        <v>3174</v>
      </c>
      <c t="n" s="6" r="L51">
        <v>13862</v>
      </c>
      <c t="n" s="6" r="M51">
        <v>6227</v>
      </c>
    </row>
    <row spans="1:14" r="52">
      <c t="s" s="4" r="A52">
        <v>436</v>
      </c>
      <c t="n" s="6" r="I52">
        <v>2469</v>
      </c>
      <c t="n" s="6" r="K52">
        <v>931</v>
      </c>
      <c t="n" s="6" r="L52">
        <v>4324</v>
      </c>
      <c t="n" s="6" r="M52">
        <v>1862</v>
      </c>
    </row>
    <row spans="1:14" r="53">
      <c t="s" s="4" r="A53">
        <v>83</v>
      </c>
      <c t="n" s="6" r="I53">
        <v>14436</v>
      </c>
      <c t="n" s="6" r="K53">
        <v>3560</v>
      </c>
      <c t="n" s="6" r="L53">
        <v>24186</v>
      </c>
      <c t="n" s="6" r="M53">
        <v>7112</v>
      </c>
    </row>
    <row spans="1:14" r="54">
      <c t="s" s="4" r="A54">
        <v>142</v>
      </c>
      <c t="n" s="6" r="I54">
        <v>-7666</v>
      </c>
      <c t="n" s="6" r="K54">
        <v>-200</v>
      </c>
      <c t="n" s="6" r="L54">
        <v>-13389</v>
      </c>
      <c t="n" s="6" r="M54">
        <v>-676</v>
      </c>
    </row>
    <row spans="1:14" r="55">
      <c t="s" s="4" r="A55">
        <v>416</v>
      </c>
      <c t="n" s="6" r="I55">
        <v>-724</v>
      </c>
      <c t="n" s="7" r="K55">
        <v>-100</v>
      </c>
      <c t="n" s="6" r="L55">
        <v>-1236</v>
      </c>
      <c t="n" s="7" r="M55">
        <v>-338</v>
      </c>
    </row>
    <row spans="1:14" r="56">
      <c t="s" s="4" r="A56">
        <v>417</v>
      </c>
    </row>
    <row spans="1:14" r="57">
      <c t="s" s="3" r="A57">
        <v>413</v>
      </c>
    </row>
    <row spans="1:14" r="58">
      <c t="s" s="4" r="A58">
        <v>414</v>
      </c>
      <c t="n" s="7" r="I58">
        <v>16000</v>
      </c>
      <c t="n" s="7" r="L58">
        <v>16000</v>
      </c>
    </row>
    <row spans="1:14" r="59">
      <c t="s" s="4" r="A59">
        <v>437</v>
      </c>
      <c t="n" s="6" r="D59">
        <v>5300</v>
      </c>
      <c t="n" s="6" r="J59">
        <v>10700</v>
      </c>
    </row>
    <row spans="1:14" r="60">
      <c t="s" s="4" r="A60">
        <v>438</v>
      </c>
      <c t="n" s="6" r="D60">
        <v>61800</v>
      </c>
      <c t="n" s="6" r="J60">
        <v>116000</v>
      </c>
    </row>
    <row spans="1:14" r="61">
      <c t="s" s="4" r="A61">
        <v>439</v>
      </c>
      <c t="n" s="7" r="J61">
        <v>122000</v>
      </c>
    </row>
    <row spans="1:14" r="62">
      <c t="s" s="4" r="A62">
        <v>440</v>
      </c>
    </row>
    <row spans="1:14" r="63">
      <c t="s" s="3" r="A63">
        <v>413</v>
      </c>
    </row>
    <row spans="1:14" r="64">
      <c t="s" s="4" r="A64">
        <v>439</v>
      </c>
      <c t="n" s="7" r="D64">
        <v>185500</v>
      </c>
    </row>
    <row spans="1:14" r="65">
      <c t="s" s="4" r="A65">
        <v>441</v>
      </c>
    </row>
    <row spans="1:14" r="66">
      <c t="s" s="3" r="A66">
        <v>413</v>
      </c>
    </row>
    <row spans="1:14" r="67">
      <c t="s" s="4" r="A67">
        <v>442</v>
      </c>
      <c t="s" s="4" r="D67">
        <v>443</v>
      </c>
      <c t="s" s="4" r="J67">
        <v>443</v>
      </c>
    </row>
    <row spans="1:14" r="68">
      <c t="s" s="4" r="A68">
        <v>444</v>
      </c>
    </row>
    <row spans="1:14" r="69">
      <c t="s" s="3" r="A69">
        <v>413</v>
      </c>
    </row>
    <row spans="1:14" r="70">
      <c t="s" s="4" r="A70">
        <v>421</v>
      </c>
      <c t="n" s="6" r="J70">
        <v>10</v>
      </c>
    </row>
    <row spans="1:14" r="71">
      <c t="s" s="4" r="A71">
        <v>445</v>
      </c>
    </row>
    <row spans="1:14" r="72">
      <c t="s" s="3" r="A72">
        <v>413</v>
      </c>
    </row>
    <row spans="1:14" r="73">
      <c t="s" s="4" r="A73">
        <v>418</v>
      </c>
      <c t="s" s="4" r="H73">
        <v>446</v>
      </c>
    </row>
    <row spans="1:14" r="74">
      <c t="s" s="4" r="A74">
        <v>447</v>
      </c>
      <c t="n" s="6" r="H74">
        <v>35</v>
      </c>
    </row>
    <row spans="1:14" r="75">
      <c t="s" s="4" r="A75">
        <v>448</v>
      </c>
      <c t="n" s="7" r="H75">
        <v>315700</v>
      </c>
    </row>
    <row spans="1:14" r="76">
      <c t="s" s="4" r="A76">
        <v>373</v>
      </c>
      <c t="n" s="7" r="H76">
        <v>12100</v>
      </c>
    </row>
    <row spans="1:14" r="77">
      <c t="s" s="4" r="A77">
        <v>449</v>
      </c>
      <c t="n" s="7" r="G77">
        <v>99200</v>
      </c>
    </row>
    <row spans="1:14" r="78">
      <c t="s" s="4" r="A78">
        <v>450</v>
      </c>
    </row>
    <row spans="1:14" r="79">
      <c t="s" s="3" r="A79">
        <v>413</v>
      </c>
    </row>
    <row spans="1:14" r="80">
      <c t="s" s="4" r="A80">
        <v>451</v>
      </c>
      <c t="n" s="7" r="G80">
        <v>100000</v>
      </c>
    </row>
    <row spans="1:14" r="81">
      <c t="s" s="4" r="A81">
        <v>452</v>
      </c>
      <c t="s" s="4" r="G81">
        <v>453</v>
      </c>
    </row>
    <row spans="1:14" r="82">
      <c t="s" s="4" r="A82">
        <v>454</v>
      </c>
    </row>
    <row spans="1:14" r="83">
      <c t="s" s="3" r="A83">
        <v>413</v>
      </c>
    </row>
    <row spans="1:14" r="84">
      <c t="s" s="4" r="A84">
        <v>447</v>
      </c>
      <c t="n" s="6" r="G84">
        <v>34</v>
      </c>
      <c t="n" s="6" r="H84">
        <v>34</v>
      </c>
    </row>
    <row spans="1:14" r="85">
      <c t="s" s="4" r="A85">
        <v>455</v>
      </c>
    </row>
    <row spans="1:14" r="86">
      <c t="s" s="3" r="A86">
        <v>413</v>
      </c>
    </row>
    <row spans="1:14" r="87">
      <c t="s" s="4" r="A87">
        <v>447</v>
      </c>
      <c t="n" s="6" r="H87">
        <v>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s>
  <sheetData>
    <row spans="1:6" r="1">
      <c t="s" s="1" r="A1">
        <v>456</v>
      </c>
      <c t="s" s="2" r="B1">
        <v>1</v>
      </c>
    </row>
    <row spans="1:6" r="2">
      <c t="s" s="2" r="B2">
        <v>411</v>
      </c>
      <c t="s" s="2" r="C2">
        <v>457</v>
      </c>
      <c t="s" s="2" r="D2">
        <v>458</v>
      </c>
      <c t="s" s="2" r="E2">
        <v>459</v>
      </c>
      <c t="s" s="2" r="F2">
        <v>460</v>
      </c>
    </row>
    <row spans="1:6" r="3">
      <c t="s" s="3" r="A3">
        <v>461</v>
      </c>
    </row>
    <row spans="1:6" r="4">
      <c t="s" s="4" r="A4">
        <v>32</v>
      </c>
      <c t="n" s="7" r="B4">
        <v>2475</v>
      </c>
      <c t="n" s="7" r="C4">
        <v>2800</v>
      </c>
    </row>
    <row spans="1:6" r="5">
      <c t="s" s="4" r="A5">
        <v>462</v>
      </c>
    </row>
    <row spans="1:6" r="6">
      <c t="s" s="3" r="A6">
        <v>461</v>
      </c>
    </row>
    <row spans="1:6" r="7">
      <c t="s" s="4" r="A7">
        <v>32</v>
      </c>
      <c t="n" s="7" r="B7">
        <v>7600</v>
      </c>
      <c t="n" s="7" r="C7">
        <v>8100</v>
      </c>
    </row>
    <row spans="1:6" r="8">
      <c t="s" s="4" r="A8">
        <v>463</v>
      </c>
    </row>
    <row spans="1:6" r="9">
      <c t="s" s="3" r="A9">
        <v>461</v>
      </c>
    </row>
    <row spans="1:6" r="10">
      <c t="s" s="4" r="A10">
        <v>464</v>
      </c>
      <c t="n" s="10" r="B10">
        <v>0.6</v>
      </c>
    </row>
    <row spans="1:6" r="11">
      <c t="s" s="4" r="A11">
        <v>465</v>
      </c>
      <c t="n" s="10" r="B11">
        <v>0.4</v>
      </c>
    </row>
    <row spans="1:6" r="12">
      <c t="s" s="4" r="A12">
        <v>466</v>
      </c>
    </row>
    <row spans="1:6" r="13">
      <c t="s" s="3" r="A13">
        <v>461</v>
      </c>
    </row>
    <row spans="1:6" r="14">
      <c t="s" s="4" r="A14">
        <v>467</v>
      </c>
      <c t="n" s="10" r="B14">
        <v>1.5</v>
      </c>
    </row>
    <row spans="1:6" r="15">
      <c t="s" s="4" r="A15">
        <v>468</v>
      </c>
      <c t="s" s="4" r="B15">
        <v>469</v>
      </c>
    </row>
    <row spans="1:6" r="16">
      <c t="s" s="4" r="A16">
        <v>470</v>
      </c>
    </row>
    <row spans="1:6" r="17">
      <c t="s" s="3" r="A17">
        <v>461</v>
      </c>
    </row>
    <row spans="1:6" r="18">
      <c t="s" s="4" r="A18">
        <v>471</v>
      </c>
      <c t="n" s="7" r="D18">
        <v>250000</v>
      </c>
    </row>
    <row spans="1:6" r="19">
      <c t="s" s="4" r="A19">
        <v>472</v>
      </c>
      <c t="s" s="4" r="D19">
        <v>473</v>
      </c>
    </row>
    <row spans="1:6" r="20">
      <c t="s" s="4" r="A20">
        <v>474</v>
      </c>
    </row>
    <row spans="1:6" r="21">
      <c t="s" s="3" r="A21">
        <v>461</v>
      </c>
    </row>
    <row spans="1:6" r="22">
      <c t="s" s="4" r="A22">
        <v>471</v>
      </c>
      <c t="n" s="7" r="E22">
        <v>250000</v>
      </c>
    </row>
    <row spans="1:6" r="23">
      <c t="s" s="4" r="A23">
        <v>472</v>
      </c>
      <c t="s" s="4" r="E23">
        <v>475</v>
      </c>
    </row>
    <row spans="1:6" r="24">
      <c t="s" s="4" r="A24">
        <v>476</v>
      </c>
    </row>
    <row spans="1:6" r="25">
      <c t="s" s="3" r="A25">
        <v>461</v>
      </c>
    </row>
    <row spans="1:6" r="26">
      <c t="s" s="4" r="A26">
        <v>471</v>
      </c>
      <c t="n" s="7" r="F26">
        <v>250000</v>
      </c>
    </row>
    <row spans="1:6" r="27">
      <c t="s" s="4" r="A27">
        <v>472</v>
      </c>
      <c t="s" s="4" r="F27">
        <v>4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478</v>
      </c>
      <c t="s" s="2" r="B1">
        <v>479</v>
      </c>
      <c t="s" s="2" r="C1">
        <v>480</v>
      </c>
      <c t="s" s="2" r="D1">
        <v>459</v>
      </c>
      <c t="s" s="2" r="E1">
        <v>481</v>
      </c>
      <c t="s" s="2" r="F1">
        <v>411</v>
      </c>
      <c t="s" s="2" r="G1">
        <v>457</v>
      </c>
      <c t="s" s="2" r="H1">
        <v>482</v>
      </c>
    </row>
    <row spans="1:8" r="2">
      <c t="s" s="3" r="A2">
        <v>483</v>
      </c>
    </row>
    <row spans="1:8" r="3">
      <c t="s" s="4" r="A3">
        <v>32</v>
      </c>
      <c t="n" s="7" r="F3">
        <v>2475000</v>
      </c>
      <c t="n" s="7" r="G3">
        <v>2800000</v>
      </c>
    </row>
    <row spans="1:8" r="4">
      <c t="s" s="4" r="A4">
        <v>484</v>
      </c>
      <c t="n" s="6" r="F4">
        <v>398466000</v>
      </c>
      <c t="n" s="6" r="G4">
        <v>398183000</v>
      </c>
    </row>
    <row spans="1:8" r="5">
      <c t="s" s="4" r="A5">
        <v>485</v>
      </c>
    </row>
    <row spans="1:8" r="6">
      <c t="s" s="3" r="A6">
        <v>483</v>
      </c>
    </row>
    <row spans="1:8" r="7">
      <c t="s" s="4" r="A7">
        <v>486</v>
      </c>
      <c t="n" s="6" r="G7">
        <v>2300000</v>
      </c>
    </row>
    <row spans="1:8" r="8">
      <c t="s" s="4" r="A8">
        <v>32</v>
      </c>
      <c t="n" s="7" r="F8">
        <v>1500000</v>
      </c>
      <c t="n" s="6" r="G8">
        <v>1800000</v>
      </c>
    </row>
    <row spans="1:8" r="9">
      <c t="s" s="4" r="A9">
        <v>487</v>
      </c>
      <c t="n" s="7" r="G9">
        <v>100000</v>
      </c>
    </row>
    <row spans="1:8" r="10">
      <c t="s" s="4" r="A10">
        <v>488</v>
      </c>
      <c t="s" s="4" r="F10">
        <v>489</v>
      </c>
    </row>
    <row spans="1:8" r="11">
      <c t="s" s="4" r="A11">
        <v>490</v>
      </c>
    </row>
    <row spans="1:8" r="12">
      <c t="s" s="3" r="A12">
        <v>483</v>
      </c>
    </row>
    <row spans="1:8" r="13">
      <c t="s" s="4" r="A13">
        <v>491</v>
      </c>
      <c t="n" s="10" r="F13">
        <v>1.5</v>
      </c>
    </row>
    <row spans="1:8" r="14">
      <c t="s" s="4" r="A14">
        <v>492</v>
      </c>
      <c t="n" s="7" r="F14">
        <v>821211200</v>
      </c>
    </row>
    <row spans="1:8" r="15">
      <c t="s" s="4" r="A15">
        <v>493</v>
      </c>
    </row>
    <row spans="1:8" r="16">
      <c t="s" s="3" r="A16">
        <v>483</v>
      </c>
    </row>
    <row spans="1:8" r="17">
      <c t="s" s="4" r="A17">
        <v>494</v>
      </c>
      <c t="s" s="4" r="F17">
        <v>495</v>
      </c>
    </row>
    <row spans="1:8" r="18">
      <c t="s" s="4" r="A18">
        <v>496</v>
      </c>
      <c t="s" s="4" r="F18">
        <v>497</v>
      </c>
    </row>
    <row spans="1:8" r="19">
      <c t="s" s="4" r="A19">
        <v>498</v>
      </c>
    </row>
    <row spans="1:8" r="20">
      <c t="s" s="3" r="A20">
        <v>483</v>
      </c>
    </row>
    <row spans="1:8" r="21">
      <c t="s" s="4" r="A21">
        <v>499</v>
      </c>
      <c t="n" s="7" r="E21">
        <v>100000000</v>
      </c>
    </row>
    <row spans="1:8" r="22">
      <c t="s" s="4" r="A22">
        <v>500</v>
      </c>
      <c t="s" s="4" r="E22">
        <v>501</v>
      </c>
    </row>
    <row spans="1:8" r="23">
      <c t="s" s="4" r="A23">
        <v>502</v>
      </c>
    </row>
    <row spans="1:8" r="24">
      <c t="s" s="3" r="A24">
        <v>483</v>
      </c>
    </row>
    <row spans="1:8" r="25">
      <c t="s" s="4" r="A25">
        <v>503</v>
      </c>
      <c t="s" s="4" r="F25">
        <v>504</v>
      </c>
    </row>
    <row spans="1:8" r="26">
      <c t="s" s="4" r="A26">
        <v>505</v>
      </c>
      <c t="s" s="4" r="F26">
        <v>506</v>
      </c>
    </row>
    <row spans="1:8" r="27">
      <c t="s" s="4" r="A27">
        <v>507</v>
      </c>
    </row>
    <row spans="1:8" r="28">
      <c t="s" s="3" r="A28">
        <v>483</v>
      </c>
    </row>
    <row spans="1:8" r="29">
      <c t="s" s="4" r="A29">
        <v>499</v>
      </c>
      <c t="n" s="7" r="E29">
        <v>100000000</v>
      </c>
    </row>
    <row spans="1:8" r="30">
      <c t="s" s="4" r="A30">
        <v>500</v>
      </c>
      <c t="s" s="4" r="E30">
        <v>508</v>
      </c>
    </row>
    <row spans="1:8" r="31">
      <c t="s" s="4" r="A31">
        <v>509</v>
      </c>
    </row>
    <row spans="1:8" r="32">
      <c t="s" s="3" r="A32">
        <v>483</v>
      </c>
    </row>
    <row spans="1:8" r="33">
      <c t="s" s="4" r="A33">
        <v>503</v>
      </c>
      <c t="s" s="4" r="F33">
        <v>510</v>
      </c>
    </row>
    <row spans="1:8" r="34">
      <c t="s" s="4" r="A34">
        <v>505</v>
      </c>
      <c t="s" s="4" r="F34">
        <v>506</v>
      </c>
    </row>
    <row spans="1:8" r="35">
      <c t="s" s="4" r="A35">
        <v>511</v>
      </c>
    </row>
    <row spans="1:8" r="36">
      <c t="s" s="3" r="A36">
        <v>483</v>
      </c>
    </row>
    <row spans="1:8" r="37">
      <c t="s" s="4" r="A37">
        <v>484</v>
      </c>
      <c t="n" s="7" r="F37">
        <v>200000000</v>
      </c>
    </row>
    <row spans="1:8" r="38">
      <c t="s" s="4" r="A38">
        <v>512</v>
      </c>
    </row>
    <row spans="1:8" r="39">
      <c t="s" s="3" r="A39">
        <v>483</v>
      </c>
    </row>
    <row spans="1:8" r="40">
      <c t="s" s="4" r="A40">
        <v>513</v>
      </c>
      <c t="s" s="4" r="F40">
        <v>514</v>
      </c>
    </row>
    <row spans="1:8" r="41">
      <c t="s" s="4" r="A41">
        <v>488</v>
      </c>
      <c t="s" s="4" r="F41">
        <v>489</v>
      </c>
    </row>
    <row spans="1:8" r="42">
      <c t="s" s="4" r="A42">
        <v>515</v>
      </c>
    </row>
    <row spans="1:8" r="43">
      <c t="s" s="3" r="A43">
        <v>483</v>
      </c>
    </row>
    <row spans="1:8" r="44">
      <c t="s" s="4" r="A44">
        <v>491</v>
      </c>
      <c t="n" s="10" r="F44">
        <v>1.5</v>
      </c>
    </row>
    <row spans="1:8" r="45">
      <c t="s" s="4" r="A45">
        <v>492</v>
      </c>
      <c t="n" s="7" r="F45">
        <v>821211200</v>
      </c>
    </row>
    <row spans="1:8" r="46">
      <c t="s" s="4" r="A46">
        <v>516</v>
      </c>
    </row>
    <row spans="1:8" r="47">
      <c t="s" s="3" r="A47">
        <v>483</v>
      </c>
    </row>
    <row spans="1:8" r="48">
      <c t="s" s="4" r="A48">
        <v>494</v>
      </c>
      <c t="s" s="4" r="F48">
        <v>495</v>
      </c>
    </row>
    <row spans="1:8" r="49">
      <c t="s" s="4" r="A49">
        <v>496</v>
      </c>
      <c t="s" s="4" r="F49">
        <v>497</v>
      </c>
    </row>
    <row spans="1:8" r="50">
      <c t="s" s="4" r="A50">
        <v>517</v>
      </c>
    </row>
    <row spans="1:8" r="51">
      <c t="s" s="3" r="A51">
        <v>483</v>
      </c>
    </row>
    <row spans="1:8" r="52">
      <c t="s" s="4" r="A52">
        <v>499</v>
      </c>
      <c t="n" s="7" r="B52">
        <v>500000000</v>
      </c>
      <c t="n" s="7" r="C52">
        <v>300000000</v>
      </c>
      <c t="n" s="7" r="H52">
        <v>300000000</v>
      </c>
    </row>
    <row spans="1:8" r="53">
      <c t="s" s="4" r="A53">
        <v>503</v>
      </c>
      <c t="s" s="4" r="F53">
        <v>518</v>
      </c>
    </row>
    <row spans="1:8" r="54">
      <c t="s" s="4" r="A54">
        <v>505</v>
      </c>
      <c t="s" s="4" r="F54">
        <v>506</v>
      </c>
    </row>
    <row spans="1:8" r="55">
      <c t="s" s="4" r="A55">
        <v>519</v>
      </c>
      <c t="s" s="4" r="B55">
        <v>520</v>
      </c>
      <c t="s" s="4" r="C55">
        <v>521</v>
      </c>
      <c t="s" s="4" r="F55">
        <v>520</v>
      </c>
    </row>
    <row spans="1:8" r="56">
      <c t="s" s="4" r="A56">
        <v>484</v>
      </c>
      <c t="n" s="7" r="F56">
        <v>150000000</v>
      </c>
    </row>
    <row spans="1:8" r="57">
      <c t="s" s="4" r="A57">
        <v>522</v>
      </c>
      <c t="n" s="7" r="F57">
        <v>350000000</v>
      </c>
    </row>
    <row spans="1:8" r="58">
      <c t="s" s="4" r="A58">
        <v>523</v>
      </c>
    </row>
    <row spans="1:8" r="59">
      <c t="s" s="3" r="A59">
        <v>483</v>
      </c>
    </row>
    <row spans="1:8" r="60">
      <c t="s" s="4" r="A60">
        <v>499</v>
      </c>
      <c t="n" s="6" r="H60">
        <v>100000000</v>
      </c>
    </row>
    <row spans="1:8" r="61">
      <c t="s" s="4" r="A61">
        <v>524</v>
      </c>
      <c t="n" s="7" r="D61">
        <v>100000000</v>
      </c>
    </row>
    <row spans="1:8" r="62">
      <c t="s" s="4" r="A62">
        <v>525</v>
      </c>
    </row>
    <row spans="1:8" r="63">
      <c t="s" s="3" r="A63">
        <v>483</v>
      </c>
    </row>
    <row spans="1:8" r="64">
      <c t="s" s="4" r="A64">
        <v>499</v>
      </c>
      <c t="n" s="7" r="H64">
        <v>200000000</v>
      </c>
    </row>
    <row spans="1:8" r="65">
      <c t="s" s="4" r="A65">
        <v>503</v>
      </c>
      <c t="s" s="4" r="F65">
        <v>504</v>
      </c>
    </row>
    <row spans="1:8" r="66">
      <c t="s" s="4" r="A66">
        <v>526</v>
      </c>
    </row>
    <row spans="1:8" r="67">
      <c t="s" s="3" r="A67">
        <v>483</v>
      </c>
    </row>
    <row spans="1:8" r="68">
      <c t="s" s="4" r="A68">
        <v>484</v>
      </c>
      <c t="n" s="7" r="F68">
        <v>2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111538</v>
      </c>
      <c t="n" s="7" r="C4">
        <v>96803</v>
      </c>
      <c t="n" s="7" r="D4">
        <v>216535</v>
      </c>
      <c t="n" s="7" r="E4">
        <v>188359</v>
      </c>
    </row>
    <row spans="1:5" r="5">
      <c t="s" s="4" r="A5">
        <v>78</v>
      </c>
      <c t="n" s="6" r="B5">
        <v>12643</v>
      </c>
      <c t="n" s="6" r="C5">
        <v>11385</v>
      </c>
      <c t="n" s="6" r="D5">
        <v>24406</v>
      </c>
      <c t="n" s="6" r="E5">
        <v>21928</v>
      </c>
    </row>
    <row spans="1:5" r="6">
      <c t="s" s="4" r="A6">
        <v>79</v>
      </c>
      <c t="n" s="6" r="B6">
        <v>2345</v>
      </c>
      <c t="n" s="6" r="C6">
        <v>1683</v>
      </c>
      <c t="n" s="6" r="D6">
        <v>4456</v>
      </c>
      <c t="n" s="6" r="E6">
        <v>3272</v>
      </c>
    </row>
    <row spans="1:5" r="7">
      <c t="s" s="4" r="A7">
        <v>80</v>
      </c>
      <c t="n" s="6" r="B7">
        <v>126526</v>
      </c>
      <c t="n" s="6" r="C7">
        <v>109871</v>
      </c>
      <c t="n" s="6" r="D7">
        <v>245397</v>
      </c>
      <c t="n" s="6" r="E7">
        <v>213559</v>
      </c>
    </row>
    <row spans="1:5" r="8">
      <c t="s" s="3" r="A8">
        <v>81</v>
      </c>
    </row>
    <row spans="1:5" r="9">
      <c t="s" s="4" r="A9">
        <v>82</v>
      </c>
      <c t="n" s="6" r="B9">
        <v>41607</v>
      </c>
      <c t="n" s="6" r="C9">
        <v>38210</v>
      </c>
      <c t="n" s="6" r="D9">
        <v>81826</v>
      </c>
      <c t="n" s="6" r="E9">
        <v>75641</v>
      </c>
    </row>
    <row spans="1:5" r="10">
      <c t="s" s="4" r="A10">
        <v>83</v>
      </c>
      <c t="n" s="6" r="B10">
        <v>41448</v>
      </c>
      <c t="n" s="6" r="C10">
        <v>38086</v>
      </c>
      <c t="n" s="6" r="D10">
        <v>80804</v>
      </c>
      <c t="n" s="6" r="E10">
        <v>75981</v>
      </c>
    </row>
    <row spans="1:5" r="11">
      <c t="s" s="4" r="A11">
        <v>84</v>
      </c>
      <c t="n" s="6" r="B11">
        <v>7891</v>
      </c>
      <c t="n" s="6" r="C11">
        <v>7114</v>
      </c>
      <c t="n" s="6" r="D11">
        <v>16119</v>
      </c>
      <c t="n" s="6" r="E11">
        <v>14287</v>
      </c>
    </row>
    <row spans="1:5" r="12">
      <c t="s" s="4" r="A12">
        <v>85</v>
      </c>
      <c t="n" s="6" r="B12">
        <v>2563</v>
      </c>
      <c t="n" s="6" r="C12">
        <v>753</v>
      </c>
      <c t="n" s="6" r="D12">
        <v>4905</v>
      </c>
      <c t="n" s="6" r="E12">
        <v>1263</v>
      </c>
    </row>
    <row spans="1:5" r="13">
      <c t="s" s="4" r="A13">
        <v>86</v>
      </c>
      <c t="n" s="6" r="B13">
        <v>93509</v>
      </c>
      <c t="n" s="6" r="C13">
        <v>84163</v>
      </c>
      <c t="n" s="6" r="D13">
        <v>183654</v>
      </c>
      <c t="n" s="6" r="E13">
        <v>167172</v>
      </c>
    </row>
    <row spans="1:5" r="14">
      <c t="s" s="4" r="A14">
        <v>87</v>
      </c>
      <c t="n" s="6" r="B14">
        <v>33017</v>
      </c>
      <c t="n" s="6" r="C14">
        <v>25708</v>
      </c>
      <c t="n" s="6" r="D14">
        <v>61743</v>
      </c>
      <c t="n" s="6" r="E14">
        <v>46387</v>
      </c>
    </row>
    <row spans="1:5" r="15">
      <c t="s" s="3" r="A15">
        <v>88</v>
      </c>
    </row>
    <row spans="1:5" r="16">
      <c t="s" s="4" r="A16">
        <v>89</v>
      </c>
      <c t="n" s="6" r="B16">
        <v>-12200</v>
      </c>
      <c t="n" s="6" r="C16">
        <v>-10868</v>
      </c>
      <c t="n" s="6" r="D16">
        <v>-24284</v>
      </c>
      <c t="n" s="6" r="E16">
        <v>-21925</v>
      </c>
    </row>
    <row spans="1:5" r="17">
      <c t="s" s="4" r="A17">
        <v>90</v>
      </c>
      <c t="n" s="6" r="B17">
        <v>-611</v>
      </c>
      <c t="n" s="6" r="C17">
        <v>-659</v>
      </c>
      <c t="n" s="6" r="D17">
        <v>-1216</v>
      </c>
      <c t="n" s="6" r="E17">
        <v>-1205</v>
      </c>
    </row>
    <row spans="1:5" r="18">
      <c t="s" s="4" r="A18">
        <v>91</v>
      </c>
      <c t="n" s="6" r="B18">
        <v>-724</v>
      </c>
      <c t="n" s="6" r="C18">
        <v>-100</v>
      </c>
      <c t="n" s="6" r="D18">
        <v>-1236</v>
      </c>
      <c t="n" s="6" r="E18">
        <v>-338</v>
      </c>
    </row>
    <row spans="1:5" r="19">
      <c t="s" s="4" r="A19">
        <v>92</v>
      </c>
      <c t="n" s="6" r="B19">
        <v>901</v>
      </c>
      <c t="n" s="6" r="C19">
        <v>-208</v>
      </c>
      <c t="n" s="6" r="D19">
        <v>1231</v>
      </c>
      <c t="n" s="6" r="E19">
        <v>-524</v>
      </c>
    </row>
    <row spans="1:5" r="20">
      <c t="s" s="4" r="A20">
        <v>93</v>
      </c>
      <c t="n" s="6" r="B20">
        <v>-12634</v>
      </c>
      <c t="n" s="6" r="C20">
        <v>-11835</v>
      </c>
      <c t="n" s="6" r="D20">
        <v>-25505</v>
      </c>
      <c t="n" s="6" r="E20">
        <v>-23992</v>
      </c>
    </row>
    <row spans="1:5" r="21">
      <c t="s" s="4" r="A21">
        <v>94</v>
      </c>
      <c t="n" s="6" r="B21">
        <v>20383</v>
      </c>
      <c t="n" s="6" r="C21">
        <v>13873</v>
      </c>
      <c t="n" s="6" r="D21">
        <v>36238</v>
      </c>
      <c t="n" s="6" r="E21">
        <v>22395</v>
      </c>
    </row>
    <row spans="1:5" r="22">
      <c t="s" s="3" r="A22">
        <v>95</v>
      </c>
    </row>
    <row spans="1:5" r="23">
      <c t="s" s="4" r="A23">
        <v>46</v>
      </c>
      <c t="n" s="6" r="B23">
        <v>-227</v>
      </c>
      <c t="n" s="6" r="C23">
        <v>-161</v>
      </c>
      <c t="n" s="6" r="D23">
        <v>-399</v>
      </c>
      <c t="n" s="6" r="E23">
        <v>-252</v>
      </c>
    </row>
    <row spans="1:5" r="24">
      <c t="s" s="4" r="A24">
        <v>96</v>
      </c>
      <c t="n" s="6" r="B24">
        <v>268</v>
      </c>
      <c t="n" s="6" r="C24">
        <v>12</v>
      </c>
      <c t="n" s="6" r="D24">
        <v>335</v>
      </c>
      <c t="n" s="6" r="E24">
        <v>15</v>
      </c>
    </row>
    <row spans="1:5" r="25">
      <c t="s" s="4" r="A25">
        <v>97</v>
      </c>
      <c t="n" s="6" r="B25">
        <v>20424</v>
      </c>
      <c t="n" s="6" r="C25">
        <v>13724</v>
      </c>
      <c t="n" s="6" r="D25">
        <v>36174</v>
      </c>
      <c t="n" s="6" r="E25">
        <v>22158</v>
      </c>
    </row>
    <row spans="1:5" r="26">
      <c t="s" s="4" r="A26">
        <v>98</v>
      </c>
      <c t="n" s="6" r="B26">
        <v>-1502</v>
      </c>
      <c t="n" s="6" r="C26">
        <v>-1502</v>
      </c>
      <c t="n" s="6" r="D26">
        <v>-3004</v>
      </c>
      <c t="n" s="6" r="E26">
        <v>-3004</v>
      </c>
    </row>
    <row spans="1:5" r="27">
      <c t="s" s="4" r="A27">
        <v>99</v>
      </c>
      <c t="n" s="7" r="B27">
        <v>18922</v>
      </c>
      <c t="n" s="7" r="C27">
        <v>12222</v>
      </c>
      <c t="n" s="7" r="D27">
        <v>33170</v>
      </c>
      <c t="n" s="7" r="E27">
        <v>19154</v>
      </c>
    </row>
    <row spans="1:5" r="28">
      <c t="s" s="4" r="A28">
        <v>100</v>
      </c>
      <c t="n" s="8" r="B28">
        <v>0.11</v>
      </c>
      <c t="n" s="8" r="C28">
        <v>0.07000000000000001</v>
      </c>
      <c t="n" s="8" r="D28">
        <v>0.19</v>
      </c>
      <c t="n" s="8" r="E28">
        <v>0.12</v>
      </c>
    </row>
    <row spans="1:5" r="29">
      <c t="s" s="4" r="A29">
        <v>101</v>
      </c>
      <c t="n" s="8" r="B29">
        <v>0.11</v>
      </c>
      <c t="n" s="8" r="C29">
        <v>0.07000000000000001</v>
      </c>
      <c t="n" s="8" r="D29">
        <v>0.19</v>
      </c>
      <c t="n" s="8" r="E29">
        <v>0.11</v>
      </c>
    </row>
    <row spans="1:5" r="30">
      <c t="s" s="4" r="A30">
        <v>102</v>
      </c>
      <c t="n" s="6" r="B30">
        <v>177880</v>
      </c>
      <c t="n" s="6" r="C30">
        <v>166683</v>
      </c>
      <c t="n" s="6" r="D30">
        <v>176838</v>
      </c>
      <c t="n" s="6" r="E30">
        <v>166096</v>
      </c>
    </row>
    <row spans="1:5" r="31">
      <c t="s" s="4" r="A31">
        <v>103</v>
      </c>
      <c t="n" s="6" r="B31">
        <v>179221</v>
      </c>
      <c t="n" s="6" r="C31">
        <v>168224</v>
      </c>
      <c t="n" s="6" r="D31">
        <v>178172</v>
      </c>
      <c t="n" s="6" r="E31">
        <v>1676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27</v>
      </c>
      <c t="s" s="2" r="B1">
        <v>2</v>
      </c>
      <c t="s" s="2" r="C1">
        <v>25</v>
      </c>
    </row>
    <row spans="1:3" r="2">
      <c t="s" s="3" r="A2">
        <v>461</v>
      </c>
    </row>
    <row spans="1:3" r="3">
      <c t="s" s="4" r="A3">
        <v>528</v>
      </c>
      <c t="n" s="7" r="B3">
        <v>-2475</v>
      </c>
      <c t="n" s="7" r="C3">
        <v>-2800</v>
      </c>
    </row>
    <row spans="1:3" r="4">
      <c t="s" s="4" r="A4">
        <v>529</v>
      </c>
      <c t="n" s="6" r="B4">
        <v>138716</v>
      </c>
      <c t="n" s="6" r="C4">
        <v>111455</v>
      </c>
    </row>
    <row spans="1:3" r="5">
      <c t="s" s="4" r="A5">
        <v>530</v>
      </c>
      <c t="n" s="6" r="B5">
        <v>3208439</v>
      </c>
      <c t="n" s="6" r="C5">
        <v>2872983</v>
      </c>
    </row>
    <row spans="1:3" r="6">
      <c t="s" s="4" r="A6">
        <v>531</v>
      </c>
    </row>
    <row spans="1:3" r="7">
      <c t="s" s="3" r="A7">
        <v>461</v>
      </c>
    </row>
    <row spans="1:3" r="8">
      <c t="s" s="4" r="A8">
        <v>532</v>
      </c>
      <c t="n" s="6" r="B8">
        <v>135186</v>
      </c>
      <c t="n" s="6" r="C8">
        <v>109993</v>
      </c>
    </row>
    <row spans="1:3" r="9">
      <c t="s" s="4" r="A9">
        <v>533</v>
      </c>
      <c t="n" s="6" r="B9">
        <v>4375</v>
      </c>
      <c t="n" s="6" r="C9">
        <v>2219</v>
      </c>
    </row>
    <row spans="1:3" r="10">
      <c t="s" s="4" r="A10">
        <v>528</v>
      </c>
      <c t="n" s="6" r="B10">
        <v>-845</v>
      </c>
      <c t="n" s="6" r="C10">
        <v>-757</v>
      </c>
    </row>
    <row spans="1:3" r="11">
      <c t="s" s="4" r="A11">
        <v>529</v>
      </c>
      <c t="n" s="6" r="B11">
        <v>138716</v>
      </c>
      <c t="n" s="6" r="C11">
        <v>111455</v>
      </c>
    </row>
    <row spans="1:3" r="12">
      <c t="s" s="4" r="A12">
        <v>530</v>
      </c>
      <c t="n" s="7" r="B12">
        <v>244800</v>
      </c>
      <c t="n" s="6" r="C12">
        <v>195400</v>
      </c>
    </row>
    <row spans="1:3" r="13">
      <c t="n" s="11" r="A13">
        <v>59</v>
      </c>
    </row>
    <row spans="1:3" r="14">
      <c t="s" s="3" r="A14">
        <v>461</v>
      </c>
    </row>
    <row spans="1:3" r="15">
      <c t="s" s="4" r="A15">
        <v>532</v>
      </c>
      <c t="n" s="6" r="C15">
        <v>9012</v>
      </c>
    </row>
    <row spans="1:3" r="16">
      <c t="s" s="4" r="A16">
        <v>534</v>
      </c>
      <c t="s" s="4" r="B16">
        <v>535</v>
      </c>
    </row>
    <row spans="1:3" r="17">
      <c t="n" s="11" r="A17">
        <v>60</v>
      </c>
    </row>
    <row spans="1:3" r="18">
      <c t="s" s="3" r="A18">
        <v>461</v>
      </c>
    </row>
    <row spans="1:3" r="19">
      <c t="s" s="4" r="A19">
        <v>532</v>
      </c>
      <c t="n" s="6" r="C19">
        <v>3546</v>
      </c>
    </row>
    <row spans="1:3" r="20">
      <c t="s" s="4" r="A20">
        <v>534</v>
      </c>
      <c t="s" s="4" r="B20">
        <v>536</v>
      </c>
    </row>
    <row spans="1:3" r="21">
      <c t="n" s="11" r="A21">
        <v>51</v>
      </c>
    </row>
    <row spans="1:3" r="22">
      <c t="s" s="3" r="A22">
        <v>461</v>
      </c>
    </row>
    <row spans="1:3" r="23">
      <c t="s" s="4" r="A23">
        <v>532</v>
      </c>
      <c t="n" s="7" r="B23">
        <v>6921</v>
      </c>
      <c t="n" s="6" r="C23">
        <v>6984</v>
      </c>
    </row>
    <row spans="1:3" r="24">
      <c t="s" s="4" r="A24">
        <v>534</v>
      </c>
      <c t="s" s="4" r="B24">
        <v>537</v>
      </c>
    </row>
    <row spans="1:3" r="25">
      <c t="n" s="11" r="A25">
        <v>64</v>
      </c>
    </row>
    <row spans="1:3" r="26">
      <c t="s" s="3" r="A26">
        <v>461</v>
      </c>
    </row>
    <row spans="1:3" r="27">
      <c t="s" s="4" r="A27">
        <v>532</v>
      </c>
      <c t="n" s="7" r="B27">
        <v>7710</v>
      </c>
      <c t="n" s="6" r="C27">
        <v>7781</v>
      </c>
    </row>
    <row spans="1:3" r="28">
      <c t="s" s="4" r="A28">
        <v>534</v>
      </c>
      <c t="s" s="4" r="B28">
        <v>538</v>
      </c>
    </row>
    <row spans="1:3" r="29">
      <c t="n" s="11" r="A29">
        <v>62</v>
      </c>
    </row>
    <row spans="1:3" r="30">
      <c t="s" s="3" r="A30">
        <v>461</v>
      </c>
    </row>
    <row spans="1:3" r="31">
      <c t="s" s="4" r="A31">
        <v>532</v>
      </c>
      <c t="n" s="7" r="B31">
        <v>7769</v>
      </c>
      <c t="n" s="6" r="C31">
        <v>7835</v>
      </c>
    </row>
    <row spans="1:3" r="32">
      <c t="s" s="4" r="A32">
        <v>534</v>
      </c>
      <c t="s" s="4" r="B32">
        <v>538</v>
      </c>
    </row>
    <row spans="1:3" r="33">
      <c t="n" s="11" r="A33">
        <v>67</v>
      </c>
    </row>
    <row spans="1:3" r="34">
      <c t="s" s="3" r="A34">
        <v>461</v>
      </c>
    </row>
    <row spans="1:3" r="35">
      <c t="s" s="4" r="A35">
        <v>532</v>
      </c>
      <c t="n" s="7" r="B35">
        <v>6291</v>
      </c>
    </row>
    <row spans="1:3" r="36">
      <c t="s" s="4" r="A36">
        <v>534</v>
      </c>
      <c t="s" s="4" r="B36">
        <v>539</v>
      </c>
    </row>
    <row spans="1:3" r="37">
      <c t="n" s="11" r="A37">
        <v>33</v>
      </c>
    </row>
    <row spans="1:3" r="38">
      <c t="s" s="3" r="A38">
        <v>461</v>
      </c>
    </row>
    <row spans="1:3" r="39">
      <c t="s" s="4" r="A39">
        <v>532</v>
      </c>
      <c t="n" s="7" r="B39">
        <v>10009</v>
      </c>
      <c t="n" s="6" r="C39">
        <v>10154</v>
      </c>
    </row>
    <row spans="1:3" r="40">
      <c t="s" s="4" r="A40">
        <v>534</v>
      </c>
      <c t="s" s="4" r="B40">
        <v>540</v>
      </c>
    </row>
    <row spans="1:3" r="41">
      <c t="n" s="11" r="A41">
        <v>26</v>
      </c>
    </row>
    <row spans="1:3" r="42">
      <c t="s" s="3" r="A42">
        <v>461</v>
      </c>
    </row>
    <row spans="1:3" r="43">
      <c t="s" s="4" r="A43">
        <v>532</v>
      </c>
      <c t="n" s="7" r="B43">
        <v>8515</v>
      </c>
      <c t="n" s="6" r="C43">
        <v>8606</v>
      </c>
    </row>
    <row spans="1:3" r="44">
      <c t="s" s="4" r="A44">
        <v>534</v>
      </c>
      <c t="s" s="4" r="B44">
        <v>541</v>
      </c>
    </row>
    <row spans="1:3" r="45">
      <c t="n" s="11" r="A45">
        <v>57</v>
      </c>
    </row>
    <row spans="1:3" r="46">
      <c t="s" s="3" r="A46">
        <v>461</v>
      </c>
    </row>
    <row spans="1:3" r="47">
      <c t="s" s="4" r="A47">
        <v>532</v>
      </c>
      <c t="n" s="7" r="B47">
        <v>2989</v>
      </c>
      <c t="n" s="6" r="C47">
        <v>3021</v>
      </c>
    </row>
    <row spans="1:3" r="48">
      <c t="s" s="4" r="A48">
        <v>534</v>
      </c>
      <c t="s" s="4" r="B48">
        <v>542</v>
      </c>
    </row>
    <row spans="1:3" r="49">
      <c t="n" s="11" r="A49">
        <v>55</v>
      </c>
    </row>
    <row spans="1:3" r="50">
      <c t="s" s="3" r="A50">
        <v>461</v>
      </c>
    </row>
    <row spans="1:3" r="51">
      <c t="s" s="4" r="A51">
        <v>532</v>
      </c>
      <c t="n" s="7" r="B51">
        <v>23163</v>
      </c>
      <c t="n" s="6" r="C51">
        <v>23369</v>
      </c>
    </row>
    <row spans="1:3" r="52">
      <c t="s" s="4" r="A52">
        <v>534</v>
      </c>
      <c t="s" s="4" r="B52">
        <v>543</v>
      </c>
    </row>
    <row spans="1:3" r="53">
      <c t="n" s="11" r="A53">
        <v>24</v>
      </c>
    </row>
    <row spans="1:3" r="54">
      <c t="s" s="3" r="A54">
        <v>461</v>
      </c>
    </row>
    <row spans="1:3" r="55">
      <c t="s" s="4" r="A55">
        <v>532</v>
      </c>
      <c t="n" s="7" r="B55">
        <v>26830</v>
      </c>
      <c t="n" s="6" r="C55">
        <v>27185</v>
      </c>
    </row>
    <row spans="1:3" r="56">
      <c t="s" s="4" r="A56">
        <v>534</v>
      </c>
      <c t="s" s="4" r="B56">
        <v>544</v>
      </c>
    </row>
    <row spans="1:3" r="57">
      <c t="n" s="11" r="A57">
        <v>65</v>
      </c>
    </row>
    <row spans="1:3" r="58">
      <c t="s" s="3" r="A58">
        <v>461</v>
      </c>
    </row>
    <row spans="1:3" r="59">
      <c t="s" s="4" r="A59">
        <v>532</v>
      </c>
      <c t="n" s="7" r="B59">
        <v>2479</v>
      </c>
      <c t="n" s="7" r="C59">
        <v>2500</v>
      </c>
    </row>
    <row spans="1:3" r="60">
      <c t="s" s="4" r="A60">
        <v>534</v>
      </c>
      <c t="s" s="4" r="B60">
        <v>545</v>
      </c>
    </row>
    <row spans="1:3" r="61">
      <c t="n" s="11" r="A61">
        <v>66</v>
      </c>
    </row>
    <row spans="1:3" r="62">
      <c t="s" s="3" r="A62">
        <v>461</v>
      </c>
    </row>
    <row spans="1:3" r="63">
      <c t="s" s="4" r="A63">
        <v>532</v>
      </c>
      <c t="n" s="7" r="B63">
        <v>32510</v>
      </c>
    </row>
    <row spans="1:3" r="64">
      <c t="s" s="4" r="A64">
        <v>534</v>
      </c>
      <c t="s" s="4" r="B64">
        <v>54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7</v>
      </c>
      <c t="s" s="2" r="B1">
        <v>2</v>
      </c>
      <c t="s" s="2" r="C1">
        <v>25</v>
      </c>
    </row>
    <row spans="1:3" r="2">
      <c t="s" s="3" r="A2">
        <v>548</v>
      </c>
    </row>
    <row spans="1:3" r="3">
      <c t="s" s="4" r="A3">
        <v>528</v>
      </c>
      <c t="n" s="7" r="B3">
        <v>-2475</v>
      </c>
      <c t="n" s="7" r="C3">
        <v>-2800</v>
      </c>
    </row>
    <row spans="1:3" r="4">
      <c t="s" s="4" r="A4">
        <v>549</v>
      </c>
      <c t="n" s="6" r="B4">
        <v>138716</v>
      </c>
      <c t="n" s="6" r="C4">
        <v>111455</v>
      </c>
    </row>
    <row spans="1:3" r="5">
      <c t="s" s="4" r="A5">
        <v>531</v>
      </c>
    </row>
    <row spans="1:3" r="6">
      <c t="s" s="3" r="A6">
        <v>548</v>
      </c>
    </row>
    <row spans="1:3" r="7">
      <c t="n" s="6" r="A7">
        <v>2016</v>
      </c>
      <c t="n" s="6" r="B7">
        <v>23601</v>
      </c>
    </row>
    <row spans="1:3" r="8">
      <c t="n" s="6" r="A8">
        <v>2017</v>
      </c>
      <c t="n" s="6" r="B8">
        <v>8576</v>
      </c>
    </row>
    <row spans="1:3" r="9">
      <c t="n" s="6" r="A9">
        <v>2018</v>
      </c>
      <c t="n" s="6" r="B9">
        <v>2490</v>
      </c>
    </row>
    <row spans="1:3" r="10">
      <c t="n" s="6" r="A10">
        <v>2019</v>
      </c>
      <c t="n" s="6" r="B10">
        <v>11485</v>
      </c>
    </row>
    <row spans="1:3" r="11">
      <c t="n" s="6" r="A11">
        <v>2020</v>
      </c>
      <c t="n" s="6" r="B11">
        <v>12615</v>
      </c>
    </row>
    <row spans="1:3" r="12">
      <c t="s" s="4" r="A12">
        <v>550</v>
      </c>
      <c t="n" s="6" r="B12">
        <v>76419</v>
      </c>
    </row>
    <row spans="1:3" r="13">
      <c t="s" s="4" r="A13">
        <v>551</v>
      </c>
      <c t="n" s="6" r="B13">
        <v>135186</v>
      </c>
      <c t="n" s="6" r="C13">
        <v>109993</v>
      </c>
    </row>
    <row spans="1:3" r="14">
      <c t="s" s="4" r="A14">
        <v>533</v>
      </c>
      <c t="n" s="6" r="B14">
        <v>4375</v>
      </c>
      <c t="n" s="6" r="C14">
        <v>2219</v>
      </c>
    </row>
    <row spans="1:3" r="15">
      <c t="s" s="4" r="A15">
        <v>528</v>
      </c>
      <c t="n" s="6" r="B15">
        <v>-845</v>
      </c>
      <c t="n" s="6" r="C15">
        <v>-757</v>
      </c>
    </row>
    <row spans="1:3" r="16">
      <c t="s" s="4" r="A16">
        <v>549</v>
      </c>
      <c t="n" s="7" r="B16">
        <v>138716</v>
      </c>
      <c t="n" s="7" r="C16">
        <v>11145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3"/>
    <col customWidth="1" max="2" min="2" width="21"/>
  </cols>
  <sheetData>
    <row spans="1:2" r="1">
      <c t="s" s="1" r="A1">
        <v>552</v>
      </c>
      <c t="s" s="2" r="B1">
        <v>1</v>
      </c>
    </row>
    <row spans="1:2" r="2">
      <c t="s" s="2" r="B2">
        <v>411</v>
      </c>
    </row>
    <row spans="1:2" r="3">
      <c t="s" s="3" r="A3">
        <v>553</v>
      </c>
    </row>
    <row spans="1:2" r="4">
      <c t="s" s="4" r="A4">
        <v>554</v>
      </c>
      <c t="n" s="7" r="B4">
        <v>-4978</v>
      </c>
    </row>
    <row spans="1:2" r="5">
      <c t="s" s="4" r="A5">
        <v>555</v>
      </c>
      <c t="n" s="6" r="B5">
        <v>-4623</v>
      </c>
    </row>
    <row spans="1:2" r="6">
      <c t="s" s="4" r="A6">
        <v>107</v>
      </c>
    </row>
    <row spans="1:2" r="7">
      <c t="s" s="3" r="A7">
        <v>553</v>
      </c>
    </row>
    <row spans="1:2" r="8">
      <c t="s" s="4" r="A8">
        <v>554</v>
      </c>
      <c t="n" s="6" r="B8">
        <v>-4978</v>
      </c>
    </row>
    <row spans="1:2" r="9">
      <c t="s" s="4" r="A9">
        <v>556</v>
      </c>
      <c t="n" s="6" r="B9">
        <v>-2208</v>
      </c>
    </row>
    <row spans="1:2" r="10">
      <c t="s" s="4" r="A10">
        <v>557</v>
      </c>
      <c t="n" s="6" r="B10">
        <v>2563</v>
      </c>
    </row>
    <row spans="1:2" r="11">
      <c t="s" s="4" r="A11">
        <v>558</v>
      </c>
      <c t="n" s="6" r="B11">
        <v>355</v>
      </c>
    </row>
    <row spans="1:2" r="12">
      <c t="s" s="4" r="A12">
        <v>555</v>
      </c>
      <c t="n" s="7" r="B12">
        <v>-46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59</v>
      </c>
      <c t="s" s="2" r="B1">
        <v>1</v>
      </c>
    </row>
    <row spans="1:3" r="2">
      <c t="s" s="2" r="B2">
        <v>2</v>
      </c>
      <c t="s" s="2" r="C2">
        <v>25</v>
      </c>
    </row>
    <row spans="1:3" r="3">
      <c t="s" s="3" r="A3">
        <v>560</v>
      </c>
    </row>
    <row spans="1:3" r="4">
      <c t="s" s="4" r="A4">
        <v>561</v>
      </c>
      <c t="n" s="7" r="B4">
        <v>2600</v>
      </c>
    </row>
    <row spans="1:3" r="5">
      <c t="s" s="4" r="A5">
        <v>562</v>
      </c>
      <c t="n" s="6" r="B5">
        <v>3300</v>
      </c>
    </row>
    <row spans="1:3" r="6">
      <c t="s" s="4" r="A6">
        <v>563</v>
      </c>
    </row>
    <row spans="1:3" r="7">
      <c t="s" s="3" r="A7">
        <v>560</v>
      </c>
    </row>
    <row spans="1:3" r="8">
      <c t="s" s="4" r="A8">
        <v>564</v>
      </c>
      <c t="n" s="6" r="B8">
        <v>300000</v>
      </c>
      <c t="n" s="7" r="C8">
        <v>400000</v>
      </c>
    </row>
    <row spans="1:3" r="9">
      <c t="s" s="4" r="A9">
        <v>565</v>
      </c>
      <c t="n" s="7" r="B9">
        <v>-5086</v>
      </c>
      <c t="n" s="6" r="C9">
        <v>-5445</v>
      </c>
    </row>
    <row spans="1:3" r="10">
      <c t="s" s="4" r="A10">
        <v>566</v>
      </c>
      <c t="s" s="4" r="B10">
        <v>567</v>
      </c>
    </row>
    <row spans="1:3" r="11">
      <c t="s" s="4" r="A11">
        <v>568</v>
      </c>
    </row>
    <row spans="1:3" r="12">
      <c t="s" s="3" r="A12">
        <v>560</v>
      </c>
    </row>
    <row spans="1:3" r="13">
      <c t="s" s="4" r="A13">
        <v>564</v>
      </c>
      <c t="n" s="6" r="C13">
        <v>40000</v>
      </c>
    </row>
    <row spans="1:3" r="14">
      <c t="s" s="4" r="A14">
        <v>569</v>
      </c>
      <c t="s" s="4" r="B14">
        <v>570</v>
      </c>
    </row>
    <row spans="1:3" r="15">
      <c t="s" s="4" r="A15">
        <v>565</v>
      </c>
      <c t="n" s="6" r="C15">
        <v>-243</v>
      </c>
    </row>
    <row spans="1:3" r="16">
      <c t="s" s="4" r="A16">
        <v>571</v>
      </c>
    </row>
    <row spans="1:3" r="17">
      <c t="s" s="3" r="A17">
        <v>560</v>
      </c>
    </row>
    <row spans="1:3" r="18">
      <c t="s" s="4" r="A18">
        <v>564</v>
      </c>
      <c t="n" s="6" r="C18">
        <v>40000</v>
      </c>
    </row>
    <row spans="1:3" r="19">
      <c t="s" s="4" r="A19">
        <v>569</v>
      </c>
      <c t="s" s="4" r="B19">
        <v>570</v>
      </c>
    </row>
    <row spans="1:3" r="20">
      <c t="s" s="4" r="A20">
        <v>565</v>
      </c>
      <c t="n" s="6" r="C20">
        <v>-243</v>
      </c>
    </row>
    <row spans="1:3" r="21">
      <c t="s" s="4" r="A21">
        <v>572</v>
      </c>
    </row>
    <row spans="1:3" r="22">
      <c t="s" s="3" r="A22">
        <v>560</v>
      </c>
    </row>
    <row spans="1:3" r="23">
      <c t="s" s="4" r="A23">
        <v>564</v>
      </c>
      <c t="n" s="6" r="C23">
        <v>20000</v>
      </c>
    </row>
    <row spans="1:3" r="24">
      <c t="s" s="4" r="A24">
        <v>569</v>
      </c>
      <c t="s" s="4" r="B24">
        <v>570</v>
      </c>
    </row>
    <row spans="1:3" r="25">
      <c t="s" s="4" r="A25">
        <v>565</v>
      </c>
      <c t="n" s="6" r="C25">
        <v>-122</v>
      </c>
    </row>
    <row spans="1:3" r="26">
      <c t="s" s="4" r="A26">
        <v>573</v>
      </c>
    </row>
    <row spans="1:3" r="27">
      <c t="s" s="3" r="A27">
        <v>560</v>
      </c>
    </row>
    <row spans="1:3" r="28">
      <c t="s" s="4" r="A28">
        <v>564</v>
      </c>
      <c t="n" s="7" r="B28">
        <v>75000</v>
      </c>
      <c t="n" s="6" r="C28">
        <v>75000</v>
      </c>
    </row>
    <row spans="1:3" r="29">
      <c t="s" s="4" r="A29">
        <v>569</v>
      </c>
      <c t="s" s="4" r="B29">
        <v>574</v>
      </c>
    </row>
    <row spans="1:3" r="30">
      <c t="s" s="4" r="A30">
        <v>565</v>
      </c>
      <c t="n" s="7" r="B30">
        <v>-487</v>
      </c>
      <c t="n" s="6" r="C30">
        <v>-540</v>
      </c>
    </row>
    <row spans="1:3" r="31">
      <c t="s" s="4" r="A31">
        <v>575</v>
      </c>
    </row>
    <row spans="1:3" r="32">
      <c t="s" s="3" r="A32">
        <v>560</v>
      </c>
    </row>
    <row spans="1:3" r="33">
      <c t="s" s="4" r="A33">
        <v>564</v>
      </c>
      <c t="n" s="7" r="B33">
        <v>50000</v>
      </c>
      <c t="n" s="6" r="C33">
        <v>50000</v>
      </c>
    </row>
    <row spans="1:3" r="34">
      <c t="s" s="4" r="A34">
        <v>569</v>
      </c>
      <c t="s" s="4" r="B34">
        <v>574</v>
      </c>
    </row>
    <row spans="1:3" r="35">
      <c t="s" s="4" r="A35">
        <v>565</v>
      </c>
      <c t="n" s="7" r="B35">
        <v>-325</v>
      </c>
      <c t="n" s="6" r="C35">
        <v>-360</v>
      </c>
    </row>
    <row spans="1:3" r="36">
      <c t="s" s="4" r="A36">
        <v>576</v>
      </c>
    </row>
    <row spans="1:3" r="37">
      <c t="s" s="3" r="A37">
        <v>560</v>
      </c>
    </row>
    <row spans="1:3" r="38">
      <c t="s" s="4" r="A38">
        <v>564</v>
      </c>
      <c t="n" s="7" r="B38">
        <v>50000</v>
      </c>
      <c t="n" s="6" r="C38">
        <v>50000</v>
      </c>
    </row>
    <row spans="1:3" r="39">
      <c t="s" s="4" r="A39">
        <v>569</v>
      </c>
      <c t="s" s="4" r="B39">
        <v>574</v>
      </c>
    </row>
    <row spans="1:3" r="40">
      <c t="s" s="4" r="A40">
        <v>565</v>
      </c>
      <c t="n" s="7" r="B40">
        <v>-325</v>
      </c>
      <c t="n" s="6" r="C40">
        <v>-360</v>
      </c>
    </row>
    <row spans="1:3" r="41">
      <c t="s" s="4" r="A41">
        <v>577</v>
      </c>
    </row>
    <row spans="1:3" r="42">
      <c t="s" s="3" r="A42">
        <v>560</v>
      </c>
    </row>
    <row spans="1:3" r="43">
      <c t="s" s="4" r="A43">
        <v>564</v>
      </c>
      <c t="n" s="7" r="B43">
        <v>25000</v>
      </c>
      <c t="n" s="6" r="C43">
        <v>25000</v>
      </c>
    </row>
    <row spans="1:3" r="44">
      <c t="s" s="4" r="A44">
        <v>569</v>
      </c>
      <c t="s" s="4" r="B44">
        <v>578</v>
      </c>
    </row>
    <row spans="1:3" r="45">
      <c t="s" s="4" r="A45">
        <v>565</v>
      </c>
      <c t="n" s="7" r="B45">
        <v>-162</v>
      </c>
      <c t="n" s="6" r="C45">
        <v>-180</v>
      </c>
    </row>
    <row spans="1:3" r="46">
      <c t="s" s="4" r="A46">
        <v>579</v>
      </c>
    </row>
    <row spans="1:3" r="47">
      <c t="s" s="3" r="A47">
        <v>560</v>
      </c>
    </row>
    <row spans="1:3" r="48">
      <c t="s" s="4" r="A48">
        <v>564</v>
      </c>
      <c t="n" s="7" r="B48">
        <v>40000</v>
      </c>
      <c t="n" s="6" r="C48">
        <v>40000</v>
      </c>
    </row>
    <row spans="1:3" r="49">
      <c t="s" s="4" r="A49">
        <v>569</v>
      </c>
      <c t="s" s="4" r="B49">
        <v>580</v>
      </c>
    </row>
    <row spans="1:3" r="50">
      <c t="s" s="4" r="A50">
        <v>565</v>
      </c>
      <c t="n" s="7" r="B50">
        <v>-1508</v>
      </c>
      <c t="n" s="6" r="C50">
        <v>-1350</v>
      </c>
    </row>
    <row spans="1:3" r="51">
      <c t="s" s="4" r="A51">
        <v>581</v>
      </c>
    </row>
    <row spans="1:3" r="52">
      <c t="s" s="3" r="A52">
        <v>560</v>
      </c>
    </row>
    <row spans="1:3" r="53">
      <c t="s" s="4" r="A53">
        <v>564</v>
      </c>
      <c t="n" s="7" r="B53">
        <v>40000</v>
      </c>
      <c t="n" s="6" r="C53">
        <v>40000</v>
      </c>
    </row>
    <row spans="1:3" r="54">
      <c t="s" s="4" r="A54">
        <v>569</v>
      </c>
      <c t="s" s="4" r="B54">
        <v>582</v>
      </c>
    </row>
    <row spans="1:3" r="55">
      <c t="s" s="4" r="A55">
        <v>565</v>
      </c>
      <c t="n" s="7" r="B55">
        <v>-1519</v>
      </c>
      <c t="n" s="6" r="C55">
        <v>-1364</v>
      </c>
    </row>
    <row spans="1:3" r="56">
      <c t="s" s="4" r="A56">
        <v>583</v>
      </c>
    </row>
    <row spans="1:3" r="57">
      <c t="s" s="3" r="A57">
        <v>560</v>
      </c>
    </row>
    <row spans="1:3" r="58">
      <c t="s" s="4" r="A58">
        <v>564</v>
      </c>
      <c t="n" s="7" r="B58">
        <v>20000</v>
      </c>
      <c t="n" s="6" r="C58">
        <v>20000</v>
      </c>
    </row>
    <row spans="1:3" r="59">
      <c t="s" s="4" r="A59">
        <v>569</v>
      </c>
      <c t="s" s="4" r="B59">
        <v>584</v>
      </c>
    </row>
    <row spans="1:3" r="60">
      <c t="s" s="4" r="A60">
        <v>565</v>
      </c>
      <c t="n" s="7" r="B60">
        <v>-760</v>
      </c>
      <c t="n" s="7" r="C60">
        <v>-6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585</v>
      </c>
      <c t="s" s="2" r="B1">
        <v>1</v>
      </c>
    </row>
    <row spans="1:3" r="2">
      <c t="s" s="2" r="B2">
        <v>586</v>
      </c>
      <c t="s" s="2" r="C2">
        <v>457</v>
      </c>
    </row>
    <row spans="1:3" r="3">
      <c t="s" s="3" r="A3">
        <v>587</v>
      </c>
    </row>
    <row spans="1:3" r="4">
      <c t="s" s="4" r="A4">
        <v>588</v>
      </c>
      <c t="n" s="7" r="B4">
        <v>1400000</v>
      </c>
      <c t="n" s="7" r="C4">
        <v>1300000</v>
      </c>
    </row>
    <row spans="1:3" r="5">
      <c t="s" s="4" r="A5">
        <v>589</v>
      </c>
      <c t="n" s="7" r="B5">
        <v>1500000</v>
      </c>
      <c t="n" s="6" r="C5">
        <v>1300000</v>
      </c>
    </row>
    <row spans="1:3" r="6">
      <c t="s" s="4" r="A6">
        <v>590</v>
      </c>
    </row>
    <row spans="1:3" r="7">
      <c t="s" s="3" r="A7">
        <v>587</v>
      </c>
    </row>
    <row spans="1:3" r="8">
      <c t="s" s="4" r="A8">
        <v>591</v>
      </c>
      <c t="n" s="6" r="B8">
        <v>0</v>
      </c>
    </row>
    <row spans="1:3" r="9">
      <c t="n" s="12" r="A9">
        <v>2</v>
      </c>
    </row>
    <row spans="1:3" r="10">
      <c t="s" s="3" r="A10">
        <v>587</v>
      </c>
    </row>
    <row spans="1:3" r="11">
      <c t="s" s="4" r="A11">
        <v>592</v>
      </c>
      <c t="n" s="7" r="B11">
        <v>5086</v>
      </c>
      <c t="n" s="6" r="C11">
        <v>5445</v>
      </c>
    </row>
    <row spans="1:3" r="12">
      <c t="s" s="4" r="A12">
        <v>593</v>
      </c>
    </row>
    <row spans="1:3" r="13">
      <c t="s" s="3" r="A13">
        <v>587</v>
      </c>
    </row>
    <row spans="1:3" r="14">
      <c t="s" s="4" r="A14">
        <v>594</v>
      </c>
      <c t="n" s="7" r="B14">
        <v>5086</v>
      </c>
      <c t="n" s="7" r="C14">
        <v>54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J9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9"/>
    <col customWidth="1" max="7" min="7" width="21"/>
    <col customWidth="1" max="8" min="8" width="22"/>
    <col customWidth="1" max="9" min="9" width="21"/>
    <col customWidth="1" max="10" min="10" width="21"/>
  </cols>
  <sheetData>
    <row spans="1:10" r="1">
      <c t="s" s="1" r="A1">
        <v>595</v>
      </c>
      <c t="s" s="2" r="B1">
        <v>327</v>
      </c>
      <c t="s" s="2" r="C1">
        <v>328</v>
      </c>
      <c t="s" s="2" r="D1">
        <v>333</v>
      </c>
      <c t="s" s="2" r="E1">
        <v>457</v>
      </c>
      <c t="s" s="2" r="F1">
        <v>282</v>
      </c>
      <c t="s" s="2" r="G1">
        <v>337</v>
      </c>
      <c t="s" s="2" r="H1">
        <v>596</v>
      </c>
      <c t="s" s="2" r="I1">
        <v>597</v>
      </c>
      <c t="s" s="2" r="J1">
        <v>598</v>
      </c>
    </row>
    <row spans="1:10" r="2">
      <c t="s" s="3" r="A2">
        <v>599</v>
      </c>
    </row>
    <row spans="1:10" r="3">
      <c t="s" s="4" r="A3">
        <v>600</v>
      </c>
      <c t="n" s="7" r="F3">
        <v>4396</v>
      </c>
      <c t="n" s="7" r="G3">
        <v>178</v>
      </c>
    </row>
    <row spans="1:10" r="4">
      <c t="s" s="4" r="A4">
        <v>601</v>
      </c>
    </row>
    <row spans="1:10" r="5">
      <c t="s" s="3" r="A5">
        <v>599</v>
      </c>
    </row>
    <row spans="1:10" r="6">
      <c t="s" s="4" r="A6">
        <v>602</v>
      </c>
      <c t="n" s="6" r="F6">
        <v>37800</v>
      </c>
    </row>
    <row spans="1:10" r="7">
      <c t="s" s="4" r="A7">
        <v>603</v>
      </c>
      <c t="n" s="6" r="F7">
        <v>6300</v>
      </c>
    </row>
    <row spans="1:10" r="8">
      <c t="s" s="4" r="A8">
        <v>604</v>
      </c>
    </row>
    <row spans="1:10" r="9">
      <c t="s" s="3" r="A9">
        <v>599</v>
      </c>
    </row>
    <row spans="1:10" r="10">
      <c t="s" s="4" r="A10">
        <v>602</v>
      </c>
      <c t="n" s="6" r="F10">
        <v>20400</v>
      </c>
    </row>
    <row spans="1:10" r="11">
      <c t="s" s="4" r="A11">
        <v>603</v>
      </c>
      <c t="n" s="6" r="F11">
        <v>6800</v>
      </c>
    </row>
    <row spans="1:10" r="12">
      <c t="s" s="4" r="A12">
        <v>605</v>
      </c>
    </row>
    <row spans="1:10" r="13">
      <c t="s" s="3" r="A13">
        <v>599</v>
      </c>
    </row>
    <row spans="1:10" r="14">
      <c t="s" s="4" r="A14">
        <v>602</v>
      </c>
      <c t="n" s="6" r="F14">
        <v>17000</v>
      </c>
    </row>
    <row spans="1:10" r="15">
      <c t="s" s="4" r="A15">
        <v>603</v>
      </c>
      <c t="n" s="7" r="F15">
        <v>17000</v>
      </c>
    </row>
    <row spans="1:10" r="16">
      <c t="s" s="4" r="A16">
        <v>72</v>
      </c>
    </row>
    <row spans="1:10" r="17">
      <c t="s" s="3" r="A17">
        <v>599</v>
      </c>
    </row>
    <row spans="1:10" r="18">
      <c t="s" s="4" r="A18">
        <v>606</v>
      </c>
      <c t="n" s="6" r="F18">
        <v>7</v>
      </c>
    </row>
    <row spans="1:10" r="19">
      <c t="s" s="4" r="A19">
        <v>35</v>
      </c>
      <c t="n" s="7" r="F19">
        <v>198292</v>
      </c>
    </row>
    <row spans="1:10" r="20">
      <c t="s" s="4" r="A20">
        <v>45</v>
      </c>
      <c t="n" s="7" r="F20">
        <v>102279</v>
      </c>
    </row>
    <row spans="1:10" r="21">
      <c t="s" s="4" r="A21">
        <v>607</v>
      </c>
      <c t="s" s="4" r="F21">
        <v>608</v>
      </c>
    </row>
    <row spans="1:10" r="22">
      <c t="s" s="4" r="A22">
        <v>609</v>
      </c>
      <c t="s" s="4" r="F22">
        <v>608</v>
      </c>
    </row>
    <row spans="1:10" r="23">
      <c t="s" s="4" r="A23">
        <v>610</v>
      </c>
    </row>
    <row spans="1:10" r="24">
      <c t="s" s="3" r="A24">
        <v>599</v>
      </c>
    </row>
    <row spans="1:10" r="25">
      <c t="s" s="4" r="A25">
        <v>606</v>
      </c>
      <c t="n" s="6" r="F25">
        <v>1</v>
      </c>
    </row>
    <row spans="1:10" r="26">
      <c t="s" s="4" r="A26">
        <v>352</v>
      </c>
      <c t="s" s="4" r="F26">
        <v>359</v>
      </c>
    </row>
    <row spans="1:10" r="27">
      <c t="s" s="4" r="A27">
        <v>35</v>
      </c>
      <c t="n" s="7" r="F27">
        <v>76991</v>
      </c>
    </row>
    <row spans="1:10" r="28">
      <c t="s" s="4" r="A28">
        <v>45</v>
      </c>
      <c t="n" s="6" r="F28">
        <v>35079</v>
      </c>
    </row>
    <row spans="1:10" r="29">
      <c t="s" s="4" r="A29">
        <v>378</v>
      </c>
      <c t="n" s="6" r="F29">
        <v>35000</v>
      </c>
    </row>
    <row spans="1:10" r="30">
      <c t="s" s="4" r="A30">
        <v>379</v>
      </c>
      <c t="n" s="6" r="F30">
        <v>32500</v>
      </c>
    </row>
    <row spans="1:10" r="31">
      <c t="s" s="4" r="A31">
        <v>423</v>
      </c>
      <c t="n" s="7" r="F31">
        <v>2500</v>
      </c>
    </row>
    <row spans="1:10" r="32">
      <c t="s" s="4" r="A32">
        <v>472</v>
      </c>
      <c t="s" s="4" r="F32">
        <v>611</v>
      </c>
    </row>
    <row spans="1:10" r="33">
      <c t="s" s="4" r="A33">
        <v>612</v>
      </c>
    </row>
    <row spans="1:10" r="34">
      <c t="s" s="3" r="A34">
        <v>599</v>
      </c>
    </row>
    <row spans="1:10" r="35">
      <c t="s" s="4" r="A35">
        <v>606</v>
      </c>
      <c t="n" s="6" r="F35">
        <v>1</v>
      </c>
    </row>
    <row spans="1:10" r="36">
      <c t="s" s="4" r="A36">
        <v>352</v>
      </c>
      <c t="s" s="4" r="F36">
        <v>366</v>
      </c>
    </row>
    <row spans="1:10" r="37">
      <c t="s" s="4" r="A37">
        <v>35</v>
      </c>
      <c t="n" s="7" r="F37">
        <v>25670</v>
      </c>
    </row>
    <row spans="1:10" r="38">
      <c t="s" s="4" r="A38">
        <v>45</v>
      </c>
      <c t="n" s="6" r="F38">
        <v>6295</v>
      </c>
    </row>
    <row spans="1:10" r="39">
      <c t="s" s="4" r="A39">
        <v>613</v>
      </c>
      <c t="n" s="7" r="F39">
        <v>37800</v>
      </c>
    </row>
    <row spans="1:10" r="40">
      <c t="s" s="4" r="A40">
        <v>614</v>
      </c>
    </row>
    <row spans="1:10" r="41">
      <c t="s" s="3" r="A41">
        <v>599</v>
      </c>
    </row>
    <row spans="1:10" r="42">
      <c t="s" s="4" r="A42">
        <v>606</v>
      </c>
      <c t="n" s="6" r="F42">
        <v>1</v>
      </c>
    </row>
    <row spans="1:10" r="43">
      <c t="s" s="4" r="A43">
        <v>352</v>
      </c>
      <c t="s" s="4" r="F43">
        <v>366</v>
      </c>
    </row>
    <row spans="1:10" r="44">
      <c t="s" s="4" r="A44">
        <v>35</v>
      </c>
      <c t="n" s="7" r="F44">
        <v>16401</v>
      </c>
    </row>
    <row spans="1:10" r="45">
      <c t="s" s="4" r="A45">
        <v>45</v>
      </c>
      <c t="n" s="6" r="F45">
        <v>7718</v>
      </c>
    </row>
    <row spans="1:10" r="46">
      <c t="s" s="4" r="A46">
        <v>613</v>
      </c>
      <c t="n" s="7" r="F46">
        <v>20400</v>
      </c>
    </row>
    <row spans="1:10" r="47">
      <c t="s" s="4" r="A47">
        <v>615</v>
      </c>
    </row>
    <row spans="1:10" r="48">
      <c t="s" s="3" r="A48">
        <v>599</v>
      </c>
    </row>
    <row spans="1:10" r="49">
      <c t="s" s="4" r="A49">
        <v>606</v>
      </c>
      <c t="n" s="6" r="F49">
        <v>1</v>
      </c>
    </row>
    <row spans="1:10" r="50">
      <c t="s" s="4" r="A50">
        <v>352</v>
      </c>
      <c t="s" s="4" r="F50">
        <v>366</v>
      </c>
    </row>
    <row spans="1:10" r="51">
      <c t="s" s="4" r="A51">
        <v>35</v>
      </c>
      <c t="n" s="7" r="F51">
        <v>31330</v>
      </c>
    </row>
    <row spans="1:10" r="52">
      <c t="s" s="4" r="A52">
        <v>45</v>
      </c>
      <c t="n" s="6" r="F52">
        <v>19392</v>
      </c>
    </row>
    <row spans="1:10" r="53">
      <c t="s" s="4" r="A53">
        <v>613</v>
      </c>
      <c t="n" s="7" r="F53">
        <v>17000</v>
      </c>
    </row>
    <row spans="1:10" r="54">
      <c t="s" s="4" r="A54">
        <v>616</v>
      </c>
    </row>
    <row spans="1:10" r="55">
      <c t="s" s="3" r="A55">
        <v>599</v>
      </c>
    </row>
    <row spans="1:10" r="56">
      <c t="s" s="4" r="A56">
        <v>606</v>
      </c>
      <c t="n" s="6" r="F56">
        <v>1</v>
      </c>
    </row>
    <row spans="1:10" r="57">
      <c t="s" s="4" r="A57">
        <v>352</v>
      </c>
      <c t="s" s="4" r="F57">
        <v>359</v>
      </c>
    </row>
    <row spans="1:10" r="58">
      <c t="s" s="4" r="A58">
        <v>35</v>
      </c>
      <c t="n" s="7" r="F58">
        <v>13753</v>
      </c>
    </row>
    <row spans="1:10" r="59">
      <c t="s" s="4" r="A59">
        <v>45</v>
      </c>
      <c t="n" s="7" r="F59">
        <v>9256</v>
      </c>
    </row>
    <row spans="1:10" r="60">
      <c t="s" s="4" r="A60">
        <v>617</v>
      </c>
    </row>
    <row spans="1:10" r="61">
      <c t="s" s="3" r="A61">
        <v>599</v>
      </c>
    </row>
    <row spans="1:10" r="62">
      <c t="s" s="4" r="A62">
        <v>606</v>
      </c>
      <c t="n" s="6" r="F62">
        <v>1</v>
      </c>
    </row>
    <row spans="1:10" r="63">
      <c t="s" s="4" r="A63">
        <v>352</v>
      </c>
      <c t="s" s="4" r="F63">
        <v>359</v>
      </c>
    </row>
    <row spans="1:10" r="64">
      <c t="s" s="4" r="A64">
        <v>35</v>
      </c>
      <c t="n" s="7" r="F64">
        <v>17677</v>
      </c>
    </row>
    <row spans="1:10" r="65">
      <c t="s" s="4" r="A65">
        <v>45</v>
      </c>
      <c t="n" s="7" r="F65">
        <v>11530</v>
      </c>
    </row>
    <row spans="1:10" r="66">
      <c t="s" s="4" r="A66">
        <v>618</v>
      </c>
    </row>
    <row spans="1:10" r="67">
      <c t="s" s="3" r="A67">
        <v>599</v>
      </c>
    </row>
    <row spans="1:10" r="68">
      <c t="s" s="4" r="A68">
        <v>606</v>
      </c>
      <c t="n" s="6" r="F68">
        <v>1</v>
      </c>
    </row>
    <row spans="1:10" r="69">
      <c t="s" s="4" r="A69">
        <v>352</v>
      </c>
      <c t="s" s="4" r="F69">
        <v>359</v>
      </c>
    </row>
    <row spans="1:10" r="70">
      <c t="s" s="4" r="A70">
        <v>35</v>
      </c>
      <c t="n" s="7" r="F70">
        <v>16470</v>
      </c>
    </row>
    <row spans="1:10" r="71">
      <c t="s" s="4" r="A71">
        <v>45</v>
      </c>
      <c t="n" s="6" r="F71">
        <v>13009</v>
      </c>
    </row>
    <row spans="1:10" r="72">
      <c t="s" s="4" r="A72">
        <v>348</v>
      </c>
    </row>
    <row spans="1:10" r="73">
      <c t="s" s="3" r="A73">
        <v>599</v>
      </c>
    </row>
    <row spans="1:10" r="74">
      <c t="s" s="4" r="A74">
        <v>619</v>
      </c>
      <c t="n" s="6" r="H74">
        <v>2</v>
      </c>
    </row>
    <row spans="1:10" r="75">
      <c t="s" s="4" r="A75">
        <v>352</v>
      </c>
      <c t="s" s="4" r="H75">
        <v>353</v>
      </c>
    </row>
    <row spans="1:10" r="76">
      <c t="s" s="4" r="A76">
        <v>620</v>
      </c>
      <c t="n" s="9" r="I76">
        <v>4.1</v>
      </c>
      <c t="n" s="7" r="J76">
        <v>6800</v>
      </c>
    </row>
    <row spans="1:10" r="77">
      <c t="s" s="4" r="A77">
        <v>621</v>
      </c>
      <c t="n" s="7" r="E77">
        <v>3000</v>
      </c>
    </row>
    <row spans="1:10" r="78">
      <c t="s" s="4" r="A78">
        <v>351</v>
      </c>
      <c t="n" s="6" r="D78">
        <v>1</v>
      </c>
    </row>
    <row spans="1:10" r="79">
      <c t="s" s="4" r="A79">
        <v>622</v>
      </c>
      <c t="n" s="7" r="D79">
        <v>7000</v>
      </c>
    </row>
    <row spans="1:10" r="80">
      <c t="s" s="4" r="A80">
        <v>354</v>
      </c>
      <c t="n" s="6" r="E80">
        <v>3000</v>
      </c>
    </row>
    <row spans="1:10" r="81">
      <c t="s" s="4" r="A81">
        <v>355</v>
      </c>
      <c t="n" s="7" r="E81">
        <v>-1200</v>
      </c>
    </row>
    <row spans="1:10" r="82">
      <c t="s" s="4" r="A82">
        <v>349</v>
      </c>
      <c t="n" s="9" r="B82">
        <v>6.5</v>
      </c>
      <c t="n" s="7" r="C82">
        <v>9900</v>
      </c>
    </row>
    <row spans="1:10" r="83">
      <c t="s" s="4" r="A83">
        <v>623</v>
      </c>
    </row>
    <row spans="1:10" r="84">
      <c t="s" s="3" r="A84">
        <v>599</v>
      </c>
    </row>
    <row spans="1:10" r="85">
      <c t="s" s="4" r="A85">
        <v>620</v>
      </c>
      <c t="n" s="6" r="F85">
        <v>13100</v>
      </c>
    </row>
    <row spans="1:10" r="86">
      <c t="s" s="4" r="A86">
        <v>624</v>
      </c>
      <c t="n" s="6" r="F86">
        <v>14600</v>
      </c>
    </row>
    <row spans="1:10" r="87">
      <c t="s" s="4" r="A87">
        <v>625</v>
      </c>
    </row>
    <row spans="1:10" r="88">
      <c t="s" s="3" r="A88">
        <v>599</v>
      </c>
    </row>
    <row spans="1:10" r="89">
      <c t="s" s="4" r="A89">
        <v>620</v>
      </c>
      <c t="n" s="6" r="F89">
        <v>9100</v>
      </c>
    </row>
    <row spans="1:10" r="90">
      <c t="s" s="4" r="A90">
        <v>624</v>
      </c>
      <c t="n" s="6" r="F90">
        <v>9800</v>
      </c>
    </row>
    <row spans="1:10" r="91">
      <c t="s" s="4" r="A91">
        <v>626</v>
      </c>
    </row>
    <row spans="1:10" r="92">
      <c t="s" s="3" r="A92">
        <v>599</v>
      </c>
    </row>
    <row spans="1:10" r="93">
      <c t="s" s="4" r="A93">
        <v>620</v>
      </c>
      <c t="n" s="6" r="F93">
        <v>11300</v>
      </c>
    </row>
    <row spans="1:10" r="94">
      <c t="s" s="4" r="A94">
        <v>624</v>
      </c>
      <c t="n" s="7" r="F94">
        <v>128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s>
  <sheetData>
    <row spans="1:6" r="1">
      <c t="s" s="1" r="A1">
        <v>627</v>
      </c>
      <c t="s" s="2" r="B1">
        <v>628</v>
      </c>
      <c t="s" s="2" r="C1">
        <v>629</v>
      </c>
      <c t="s" s="2" r="D1">
        <v>2</v>
      </c>
      <c t="s" s="2" r="E1">
        <v>75</v>
      </c>
      <c t="s" s="2" r="F1">
        <v>25</v>
      </c>
    </row>
    <row spans="1:6" r="2">
      <c t="s" s="3" r="A2">
        <v>630</v>
      </c>
    </row>
    <row spans="1:6" r="3">
      <c t="s" s="4" r="A3">
        <v>631</v>
      </c>
      <c t="s" s="4" r="D3">
        <v>632</v>
      </c>
      <c t="s" s="4" r="F3">
        <v>632</v>
      </c>
    </row>
    <row spans="1:6" r="4">
      <c t="s" s="4" r="A4">
        <v>633</v>
      </c>
      <c t="n" s="6" r="B4">
        <v>61224</v>
      </c>
      <c t="n" s="6" r="C4">
        <v>20408</v>
      </c>
    </row>
    <row spans="1:6" r="5">
      <c t="s" s="4" r="A5">
        <v>134</v>
      </c>
      <c t="n" s="7" r="B5">
        <v>1500</v>
      </c>
      <c t="n" s="7" r="C5">
        <v>500</v>
      </c>
    </row>
    <row spans="1:6" r="6">
      <c t="s" s="4" r="A6">
        <v>634</v>
      </c>
      <c t="n" s="7" r="D6">
        <v>1469</v>
      </c>
      <c t="n" s="7" r="E6">
        <v>2913</v>
      </c>
    </row>
    <row spans="1:6" r="7">
      <c t="s" s="4" r="A7">
        <v>275</v>
      </c>
    </row>
    <row spans="1:6" r="8">
      <c t="s" s="3" r="A8">
        <v>630</v>
      </c>
    </row>
    <row spans="1:6" r="9">
      <c t="s" s="4" r="A9">
        <v>635</v>
      </c>
      <c t="n" s="6" r="D9">
        <v>2220874</v>
      </c>
      <c t="n" s="6" r="F9">
        <v>2159650</v>
      </c>
    </row>
    <row spans="1:6" r="10">
      <c t="s" s="4" r="A10">
        <v>636</v>
      </c>
      <c t="s" s="4" r="D10">
        <v>637</v>
      </c>
    </row>
    <row spans="1:6" r="11">
      <c t="s" s="4" r="A11">
        <v>634</v>
      </c>
      <c t="n" s="7" r="D11">
        <v>1469</v>
      </c>
      <c t="n" s="7" r="E11">
        <v>2913</v>
      </c>
      <c t="n" s="7" r="F11">
        <v>19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1"/>
    <col customWidth="1" max="6" min="6" width="21"/>
  </cols>
  <sheetData>
    <row spans="1:6" r="1">
      <c t="s" s="1" r="A1">
        <v>638</v>
      </c>
      <c t="s" s="2" r="B1">
        <v>74</v>
      </c>
      <c t="s" s="2" r="D1">
        <v>1</v>
      </c>
    </row>
    <row spans="1:6" r="2">
      <c t="s" s="2" r="B2">
        <v>411</v>
      </c>
      <c t="s" s="2" r="C2">
        <v>337</v>
      </c>
      <c t="s" s="2" r="D2">
        <v>282</v>
      </c>
      <c t="s" s="2" r="E2">
        <v>337</v>
      </c>
      <c t="s" s="2" r="F2">
        <v>457</v>
      </c>
    </row>
    <row spans="1:6" r="3">
      <c t="s" s="3" r="A3">
        <v>219</v>
      </c>
    </row>
    <row spans="1:6" r="4">
      <c t="s" s="4" r="A4">
        <v>639</v>
      </c>
      <c t="n" s="13" r="B4">
        <v>0.7</v>
      </c>
      <c t="n" s="13" r="C4">
        <v>0.2</v>
      </c>
      <c t="n" s="13" r="D4">
        <v>1.2</v>
      </c>
      <c t="n" s="13" r="E4">
        <v>0.5</v>
      </c>
    </row>
    <row spans="1:6" r="5">
      <c t="s" s="4" r="A5">
        <v>640</v>
      </c>
      <c t="n" s="6" r="B5">
        <v>3</v>
      </c>
      <c t="n" s="6" r="D5">
        <v>3</v>
      </c>
      <c t="n" s="13" r="F5">
        <v>1.9</v>
      </c>
    </row>
    <row spans="1:6" r="6">
      <c t="s" s="4" r="A6">
        <v>641</v>
      </c>
      <c t="n" s="14" r="B6">
        <v>33.3</v>
      </c>
      <c t="n" s="13" r="D6">
        <v>33.3</v>
      </c>
      <c t="n" s="13" r="F6">
        <v>29.6</v>
      </c>
    </row>
    <row spans="1:6" r="7">
      <c t="s" s="4" r="A7">
        <v>417</v>
      </c>
    </row>
    <row spans="1:6" r="8">
      <c t="s" s="3" r="A8">
        <v>219</v>
      </c>
    </row>
    <row spans="1:6" r="9">
      <c t="s" s="4" r="A9">
        <v>642</v>
      </c>
      <c t="s" s="4" r="D9">
        <v>643</v>
      </c>
    </row>
    <row spans="1:6" r="10">
      <c t="s" s="4" r="A10">
        <v>644</v>
      </c>
      <c t="n" s="13" r="B10">
        <v>1.2</v>
      </c>
      <c t="n" s="13" r="D10">
        <v>1.8</v>
      </c>
    </row>
    <row spans="1:6" r="11">
      <c t="s" s="4" r="A11">
        <v>645</v>
      </c>
      <c t="n" s="6" r="D11">
        <v>67</v>
      </c>
    </row>
    <row spans="1:6" r="12">
      <c t="s" s="4" r="A12">
        <v>646</v>
      </c>
    </row>
    <row spans="1:6" r="13">
      <c t="s" s="3" r="A13">
        <v>219</v>
      </c>
    </row>
    <row spans="1:6" r="14">
      <c t="s" s="4" r="A14">
        <v>647</v>
      </c>
      <c t="s" s="4" r="D14">
        <v>648</v>
      </c>
    </row>
    <row spans="1:6" r="15">
      <c t="s" s="4" r="A15">
        <v>649</v>
      </c>
    </row>
    <row spans="1:6" r="16">
      <c t="s" s="3" r="A16">
        <v>219</v>
      </c>
    </row>
    <row spans="1:6" r="17">
      <c t="s" s="4" r="A17">
        <v>647</v>
      </c>
      <c t="s" s="4" r="D17">
        <v>65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24"/>
    <col customWidth="1" max="3" min="3" width="24"/>
    <col customWidth="1" max="4" min="4" width="39"/>
    <col customWidth="1" max="5" min="5" width="31"/>
    <col customWidth="1" max="6" min="6" width="29"/>
  </cols>
  <sheetData>
    <row spans="1:6" r="1">
      <c t="s" s="1" r="A1">
        <v>651</v>
      </c>
      <c t="s" s="2" r="B1">
        <v>74</v>
      </c>
      <c t="s" s="2" r="D1">
        <v>1</v>
      </c>
      <c t="s" s="2" r="F1">
        <v>60</v>
      </c>
    </row>
    <row spans="1:6" r="2">
      <c t="s" s="2" r="B2">
        <v>652</v>
      </c>
      <c t="s" s="2" r="C2">
        <v>653</v>
      </c>
      <c t="s" s="2" r="D2">
        <v>654</v>
      </c>
      <c t="s" s="2" r="E2">
        <v>655</v>
      </c>
      <c t="s" s="2" r="F2">
        <v>656</v>
      </c>
    </row>
    <row spans="1:6" r="3">
      <c t="s" s="3" r="A3">
        <v>657</v>
      </c>
    </row>
    <row spans="1:6" r="4">
      <c t="s" s="4" r="A4">
        <v>658</v>
      </c>
      <c t="n" s="7" r="D4">
        <v>248053</v>
      </c>
      <c t="n" s="7" r="E4">
        <v>231140</v>
      </c>
    </row>
    <row spans="1:6" r="5">
      <c t="s" s="4" r="A5">
        <v>659</v>
      </c>
      <c t="n" s="7" r="D5">
        <v>52253</v>
      </c>
      <c t="n" s="7" r="E5">
        <v>29276</v>
      </c>
    </row>
    <row spans="1:6" r="6">
      <c t="s" s="3" r="A6">
        <v>660</v>
      </c>
    </row>
    <row spans="1:6" r="7">
      <c t="s" s="4" r="A7">
        <v>661</v>
      </c>
      <c t="n" s="8" r="B7">
        <v>0.11</v>
      </c>
      <c t="n" s="8" r="C7">
        <v>0.07000000000000001</v>
      </c>
      <c t="n" s="8" r="D7">
        <v>0.19</v>
      </c>
      <c t="n" s="8" r="E7">
        <v>0.12</v>
      </c>
    </row>
    <row spans="1:6" r="8">
      <c t="s" s="4" r="A8">
        <v>662</v>
      </c>
      <c t="n" s="8" r="B8">
        <v>0.11</v>
      </c>
      <c t="n" s="8" r="C8">
        <v>0.07000000000000001</v>
      </c>
      <c t="n" s="10" r="D8">
        <v>0.19</v>
      </c>
      <c t="n" s="10" r="E8">
        <v>0.11</v>
      </c>
    </row>
    <row spans="1:6" r="9">
      <c t="s" s="4" r="A9">
        <v>663</v>
      </c>
      <c t="n" s="10" r="D9">
        <v>0.28</v>
      </c>
      <c t="n" s="10" r="E9">
        <v>0.16</v>
      </c>
    </row>
    <row spans="1:6" r="10">
      <c t="s" s="4" r="A10">
        <v>664</v>
      </c>
      <c t="n" s="8" r="D10">
        <v>0.28</v>
      </c>
      <c t="n" s="8" r="E10">
        <v>0.16</v>
      </c>
    </row>
    <row spans="1:6" r="11">
      <c t="s" s="4" r="A11">
        <v>342</v>
      </c>
    </row>
    <row spans="1:6" r="12">
      <c t="s" s="3" r="A12">
        <v>342</v>
      </c>
    </row>
    <row spans="1:6" r="13">
      <c t="s" s="4" r="A13">
        <v>398</v>
      </c>
      <c t="n" s="6" r="D13">
        <v>17</v>
      </c>
      <c t="n" s="6" r="F13">
        <v>29</v>
      </c>
    </row>
    <row spans="1:6" r="14">
      <c t="s" s="4" r="A14">
        <v>665</v>
      </c>
      <c t="n" s="7" r="D14">
        <v>270900</v>
      </c>
      <c t="n" s="7" r="F14">
        <v>292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43"/>
    <col customWidth="1" max="2" min="2" width="22"/>
    <col customWidth="1" max="3" min="3" width="22"/>
    <col customWidth="1" max="4" min="4" width="22"/>
    <col customWidth="1" max="5" min="5" width="22"/>
    <col customWidth="1" max="6" min="6" width="22"/>
    <col customWidth="1" max="7" min="7" width="29"/>
  </cols>
  <sheetData>
    <row spans="1:7" r="1">
      <c t="s" s="1" r="A1">
        <v>666</v>
      </c>
      <c t="s" s="2" r="B1">
        <v>667</v>
      </c>
      <c t="s" s="2" r="C1">
        <v>668</v>
      </c>
      <c t="s" s="2" r="D1">
        <v>669</v>
      </c>
      <c t="s" s="2" r="E1">
        <v>670</v>
      </c>
      <c t="s" s="2" r="F1">
        <v>671</v>
      </c>
      <c t="s" s="2" r="G1">
        <v>672</v>
      </c>
    </row>
    <row spans="1:7" r="2">
      <c t="s" s="4" r="A2">
        <v>417</v>
      </c>
    </row>
    <row spans="1:7" r="3">
      <c t="s" s="3" r="A3">
        <v>673</v>
      </c>
    </row>
    <row spans="1:7" r="4">
      <c t="s" s="4" r="A4">
        <v>674</v>
      </c>
      <c t="n" s="6" r="B4">
        <v>1</v>
      </c>
      <c t="n" s="6" r="C4">
        <v>5</v>
      </c>
      <c t="n" s="6" r="D4">
        <v>30</v>
      </c>
      <c t="n" s="6" r="E4">
        <v>1</v>
      </c>
      <c t="n" s="6" r="F4">
        <v>30</v>
      </c>
    </row>
    <row spans="1:7" r="5">
      <c t="s" s="4" r="A5">
        <v>675</v>
      </c>
    </row>
    <row spans="1:7" r="6">
      <c t="s" s="3" r="A6">
        <v>673</v>
      </c>
    </row>
    <row spans="1:7" r="7">
      <c t="s" s="4" r="A7">
        <v>674</v>
      </c>
      <c t="n" s="6" r="G7">
        <v>2</v>
      </c>
    </row>
    <row spans="1:7" r="8">
      <c t="s" s="4" r="A8">
        <v>676</v>
      </c>
      <c t="n" s="13" r="G8">
        <v>2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4</v>
      </c>
      <c t="s" s="2" r="D1">
        <v>1</v>
      </c>
    </row>
    <row spans="1:5" r="2">
      <c t="s" s="2" r="B2">
        <v>2</v>
      </c>
      <c t="s" s="2" r="C2">
        <v>75</v>
      </c>
      <c t="s" s="2" r="D2">
        <v>2</v>
      </c>
      <c t="s" s="2" r="E2">
        <v>75</v>
      </c>
    </row>
    <row spans="1:5" r="3">
      <c t="s" s="3" r="A3">
        <v>105</v>
      </c>
    </row>
    <row spans="1:5" r="4">
      <c t="s" s="4" r="A4">
        <v>94</v>
      </c>
      <c t="n" s="7" r="B4">
        <v>20383</v>
      </c>
      <c t="n" s="7" r="C4">
        <v>13873</v>
      </c>
      <c t="n" s="7" r="D4">
        <v>36238</v>
      </c>
      <c t="n" s="7" r="E4">
        <v>22395</v>
      </c>
    </row>
    <row spans="1:5" r="5">
      <c t="s" s="3" r="A5">
        <v>106</v>
      </c>
    </row>
    <row spans="1:5" r="6">
      <c t="s" s="4" r="A6">
        <v>107</v>
      </c>
      <c t="n" s="6" r="B6">
        <v>-581</v>
      </c>
      <c t="n" s="6" r="C6">
        <v>-357</v>
      </c>
      <c t="n" s="6" r="D6">
        <v>-2235</v>
      </c>
      <c t="n" s="6" r="E6">
        <v>-2686</v>
      </c>
    </row>
    <row spans="1:5" r="7">
      <c t="s" s="4" r="A7">
        <v>108</v>
      </c>
      <c t="n" s="6" r="B7">
        <v>1268</v>
      </c>
      <c t="n" s="6" r="C7">
        <v>1572</v>
      </c>
      <c t="n" s="6" r="D7">
        <v>2594</v>
      </c>
      <c t="n" s="6" r="E7">
        <v>3137</v>
      </c>
    </row>
    <row spans="1:5" r="8">
      <c t="s" s="4" r="A8">
        <v>109</v>
      </c>
      <c t="n" s="6" r="C8">
        <v>268</v>
      </c>
      <c t="n" s="6" r="E8">
        <v>-69</v>
      </c>
    </row>
    <row spans="1:5" r="9">
      <c t="s" s="4" r="A9">
        <v>110</v>
      </c>
      <c t="n" s="6" r="B9">
        <v>687</v>
      </c>
      <c t="n" s="6" r="C9">
        <v>1483</v>
      </c>
      <c t="n" s="6" r="D9">
        <v>359</v>
      </c>
      <c t="n" s="6" r="E9">
        <v>382</v>
      </c>
    </row>
    <row spans="1:5" r="10">
      <c t="s" s="4" r="A10">
        <v>111</v>
      </c>
      <c t="n" s="6" r="B10">
        <v>21070</v>
      </c>
      <c t="n" s="6" r="C10">
        <v>15356</v>
      </c>
      <c t="n" s="6" r="D10">
        <v>36597</v>
      </c>
      <c t="n" s="6" r="E10">
        <v>22777</v>
      </c>
    </row>
    <row spans="1:5" r="11">
      <c t="s" s="4" r="A11">
        <v>112</v>
      </c>
      <c t="n" s="6" r="B11">
        <v>-235</v>
      </c>
      <c t="n" s="6" r="C11">
        <v>-180</v>
      </c>
      <c t="n" s="6" r="D11">
        <v>-403</v>
      </c>
      <c t="n" s="6" r="E11">
        <v>-256</v>
      </c>
    </row>
    <row spans="1:5" r="12">
      <c t="s" s="4" r="A12">
        <v>113</v>
      </c>
      <c t="n" s="6" r="B12">
        <v>268</v>
      </c>
      <c t="n" s="6" r="C12">
        <v>5</v>
      </c>
      <c t="n" s="6" r="D12">
        <v>335</v>
      </c>
      <c t="n" s="6" r="E12">
        <v>18</v>
      </c>
    </row>
    <row spans="1:5" r="13">
      <c t="s" s="4" r="A13">
        <v>114</v>
      </c>
      <c t="n" s="7" r="B13">
        <v>21103</v>
      </c>
      <c t="n" s="7" r="C13">
        <v>15181</v>
      </c>
      <c t="n" s="7" r="D13">
        <v>36529</v>
      </c>
      <c t="n" s="7" r="E13">
        <v>225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7</v>
      </c>
      <c t="s" s="2" r="B1">
        <v>2</v>
      </c>
      <c t="s" s="2" r="C1">
        <v>25</v>
      </c>
    </row>
    <row spans="1:3" r="2">
      <c t="s" s="3" r="A2">
        <v>26</v>
      </c>
    </row>
    <row spans="1:3" r="3">
      <c t="s" s="4" r="A3">
        <v>27</v>
      </c>
      <c t="n" s="7" r="B3">
        <v>3861096</v>
      </c>
      <c t="n" s="7" r="C3">
        <v>3467032</v>
      </c>
    </row>
    <row spans="1:3" r="4">
      <c t="s" s="4" r="A4">
        <v>28</v>
      </c>
      <c t="n" s="6" r="B4">
        <v>-652657</v>
      </c>
      <c t="n" s="6" r="C4">
        <v>-594049</v>
      </c>
    </row>
    <row spans="1:3" r="5">
      <c t="s" s="4" r="A5">
        <v>29</v>
      </c>
      <c t="n" s="6" r="B5">
        <v>3208439</v>
      </c>
      <c t="n" s="6" r="C5">
        <v>2872983</v>
      </c>
    </row>
    <row spans="1:3" r="6">
      <c t="s" s="4" r="A6">
        <v>30</v>
      </c>
      <c t="n" s="6" r="B6">
        <v>3423</v>
      </c>
      <c t="n" s="6" r="C6">
        <v>62869</v>
      </c>
    </row>
    <row spans="1:3" r="7">
      <c t="s" s="4" r="A7">
        <v>31</v>
      </c>
      <c t="n" s="6" r="B7">
        <v>9017</v>
      </c>
      <c t="n" s="6" r="C7">
        <v>24600</v>
      </c>
    </row>
    <row spans="1:3" r="8">
      <c t="s" s="4" r="A8">
        <v>32</v>
      </c>
      <c t="n" s="6" r="B8">
        <v>2475</v>
      </c>
      <c t="n" s="6" r="C8">
        <v>2800</v>
      </c>
    </row>
    <row spans="1:3" r="9">
      <c t="s" s="4" r="A9">
        <v>33</v>
      </c>
      <c t="n" s="6" r="B9">
        <v>99915</v>
      </c>
      <c t="n" s="6" r="C9">
        <v>97281</v>
      </c>
    </row>
    <row spans="1:3" r="10">
      <c t="s" s="4" r="A10">
        <v>34</v>
      </c>
      <c t="n" s="6" r="B10">
        <v>39240</v>
      </c>
      <c t="n" s="6" r="C10">
        <v>43631</v>
      </c>
    </row>
    <row spans="1:3" r="11">
      <c t="s" s="4" r="A11">
        <v>35</v>
      </c>
      <c t="n" s="6" r="B11">
        <v>3362509</v>
      </c>
      <c t="n" s="6" r="C11">
        <v>3104164</v>
      </c>
    </row>
    <row spans="1:3" r="12">
      <c t="s" s="3" r="A12">
        <v>678</v>
      </c>
    </row>
    <row spans="1:3" r="13">
      <c t="s" s="4" r="A13">
        <v>37</v>
      </c>
      <c t="n" s="6" r="B13">
        <v>742402</v>
      </c>
      <c t="n" s="6" r="C13">
        <v>741904</v>
      </c>
    </row>
    <row spans="1:3" r="14">
      <c t="s" s="4" r="A14">
        <v>38</v>
      </c>
      <c t="n" s="6" r="B14">
        <v>150000</v>
      </c>
    </row>
    <row spans="1:3" r="15">
      <c t="s" s="4" r="A15">
        <v>679</v>
      </c>
      <c t="n" s="6" r="B15">
        <v>398466</v>
      </c>
      <c t="n" s="6" r="C15">
        <v>398183</v>
      </c>
    </row>
    <row spans="1:3" r="16">
      <c t="s" s="4" r="A16">
        <v>40</v>
      </c>
      <c t="n" s="6" r="B16">
        <v>138716</v>
      </c>
      <c t="n" s="6" r="C16">
        <v>111455</v>
      </c>
    </row>
    <row spans="1:3" r="17">
      <c t="s" s="4" r="A17">
        <v>41</v>
      </c>
      <c t="n" s="6" r="B17">
        <v>96795</v>
      </c>
      <c t="n" s="6" r="C17">
        <v>85034</v>
      </c>
    </row>
    <row spans="1:3" r="18">
      <c t="s" s="4" r="A18">
        <v>42</v>
      </c>
      <c t="n" s="6" r="B18">
        <v>39449</v>
      </c>
      <c t="n" s="6" r="C18">
        <v>38685</v>
      </c>
    </row>
    <row spans="1:3" r="19">
      <c t="s" s="4" r="A19">
        <v>43</v>
      </c>
      <c t="n" s="6" r="B19">
        <v>19868</v>
      </c>
      <c t="n" s="6" r="C19">
        <v>17519</v>
      </c>
    </row>
    <row spans="1:3" r="20">
      <c t="s" s="4" r="A20">
        <v>44</v>
      </c>
      <c t="n" s="6" r="B20">
        <v>402</v>
      </c>
      <c t="n" s="6" r="C20">
        <v>403</v>
      </c>
    </row>
    <row spans="1:3" r="21">
      <c t="s" s="4" r="A21">
        <v>45</v>
      </c>
      <c t="n" s="6" r="B21">
        <v>1586098</v>
      </c>
      <c t="n" s="6" r="C21">
        <v>1393183</v>
      </c>
    </row>
    <row spans="1:3" r="22">
      <c t="s" s="4" r="A22">
        <v>680</v>
      </c>
      <c t="n" s="6" r="B22">
        <v>68581</v>
      </c>
      <c t="n" s="6" r="C22">
        <v>66128</v>
      </c>
    </row>
    <row spans="1:3" r="23">
      <c t="s" s="4" r="A23">
        <v>47</v>
      </c>
      <c t="s" s="4" r="B23">
        <v>48</v>
      </c>
      <c t="s" s="4" r="C23">
        <v>48</v>
      </c>
    </row>
    <row spans="1:3" r="24">
      <c t="s" s="3" r="A24">
        <v>681</v>
      </c>
    </row>
    <row spans="1:3" r="25">
      <c t="s" s="4" r="A25">
        <v>53</v>
      </c>
      <c t="n" s="6" r="B25">
        <v>-4623</v>
      </c>
      <c t="n" s="6" r="C25">
        <v>-4978</v>
      </c>
    </row>
    <row spans="1:3" r="26">
      <c t="s" s="4" r="A26">
        <v>58</v>
      </c>
      <c t="n" s="6" r="B26">
        <v>3362509</v>
      </c>
      <c t="n" s="6" r="C26">
        <v>3104164</v>
      </c>
    </row>
    <row spans="1:3" r="27">
      <c t="s" s="4" r="A27">
        <v>275</v>
      </c>
    </row>
    <row spans="1:3" r="28">
      <c t="s" s="3" r="A28">
        <v>26</v>
      </c>
    </row>
    <row spans="1:3" r="29">
      <c t="s" s="4" r="A29">
        <v>27</v>
      </c>
      <c t="n" s="6" r="B29">
        <v>3861096</v>
      </c>
      <c t="n" s="6" r="C29">
        <v>3467032</v>
      </c>
    </row>
    <row spans="1:3" r="30">
      <c t="s" s="4" r="A30">
        <v>28</v>
      </c>
      <c t="n" s="6" r="B30">
        <v>-652657</v>
      </c>
      <c t="n" s="6" r="C30">
        <v>-594049</v>
      </c>
    </row>
    <row spans="1:3" r="31">
      <c t="s" s="4" r="A31">
        <v>29</v>
      </c>
      <c t="n" s="6" r="B31">
        <v>3208439</v>
      </c>
      <c t="n" s="6" r="C31">
        <v>2872983</v>
      </c>
    </row>
    <row spans="1:3" r="32">
      <c t="s" s="4" r="A32">
        <v>30</v>
      </c>
      <c t="n" s="6" r="B32">
        <v>3423</v>
      </c>
      <c t="n" s="6" r="C32">
        <v>62869</v>
      </c>
    </row>
    <row spans="1:3" r="33">
      <c t="s" s="4" r="A33">
        <v>31</v>
      </c>
      <c t="n" s="6" r="B33">
        <v>9017</v>
      </c>
      <c t="n" s="6" r="C33">
        <v>24600</v>
      </c>
    </row>
    <row spans="1:3" r="34">
      <c t="s" s="4" r="A34">
        <v>32</v>
      </c>
      <c t="n" s="6" r="B34">
        <v>2475</v>
      </c>
      <c t="n" s="6" r="C34">
        <v>2800</v>
      </c>
    </row>
    <row spans="1:3" r="35">
      <c t="s" s="4" r="A35">
        <v>33</v>
      </c>
      <c t="n" s="6" r="B35">
        <v>99915</v>
      </c>
      <c t="n" s="6" r="C35">
        <v>97281</v>
      </c>
    </row>
    <row spans="1:3" r="36">
      <c t="s" s="4" r="A36">
        <v>34</v>
      </c>
      <c t="n" s="6" r="B36">
        <v>39240</v>
      </c>
      <c t="n" s="6" r="C36">
        <v>43631</v>
      </c>
    </row>
    <row spans="1:3" r="37">
      <c t="s" s="4" r="A37">
        <v>35</v>
      </c>
      <c t="n" s="6" r="B37">
        <v>3362509</v>
      </c>
      <c t="n" s="6" r="C37">
        <v>3104164</v>
      </c>
    </row>
    <row spans="1:3" r="38">
      <c t="s" s="3" r="A38">
        <v>678</v>
      </c>
    </row>
    <row spans="1:3" r="39">
      <c t="s" s="4" r="A39">
        <v>37</v>
      </c>
      <c t="n" s="6" r="B39">
        <v>742402</v>
      </c>
      <c t="n" s="6" r="C39">
        <v>741904</v>
      </c>
    </row>
    <row spans="1:3" r="40">
      <c t="s" s="4" r="A40">
        <v>38</v>
      </c>
      <c t="n" s="6" r="B40">
        <v>150000</v>
      </c>
    </row>
    <row spans="1:3" r="41">
      <c t="s" s="4" r="A41">
        <v>679</v>
      </c>
      <c t="n" s="6" r="B41">
        <v>398466</v>
      </c>
      <c t="n" s="6" r="C41">
        <v>398183</v>
      </c>
    </row>
    <row spans="1:3" r="42">
      <c t="s" s="4" r="A42">
        <v>40</v>
      </c>
      <c t="n" s="6" r="B42">
        <v>138716</v>
      </c>
      <c t="n" s="6" r="C42">
        <v>111455</v>
      </c>
    </row>
    <row spans="1:3" r="43">
      <c t="s" s="4" r="A43">
        <v>41</v>
      </c>
      <c t="n" s="6" r="B43">
        <v>96795</v>
      </c>
      <c t="n" s="6" r="C43">
        <v>85034</v>
      </c>
    </row>
    <row spans="1:3" r="44">
      <c t="s" s="4" r="A44">
        <v>42</v>
      </c>
      <c t="n" s="6" r="B44">
        <v>39449</v>
      </c>
      <c t="n" s="6" r="C44">
        <v>38685</v>
      </c>
    </row>
    <row spans="1:3" r="45">
      <c t="s" s="4" r="A45">
        <v>43</v>
      </c>
      <c t="n" s="6" r="B45">
        <v>19868</v>
      </c>
      <c t="n" s="6" r="C45">
        <v>17519</v>
      </c>
    </row>
    <row spans="1:3" r="46">
      <c t="s" s="4" r="A46">
        <v>44</v>
      </c>
      <c t="n" s="6" r="B46">
        <v>402</v>
      </c>
      <c t="n" s="6" r="C46">
        <v>403</v>
      </c>
    </row>
    <row spans="1:3" r="47">
      <c t="s" s="4" r="A47">
        <v>45</v>
      </c>
      <c t="n" s="6" r="B47">
        <v>1586098</v>
      </c>
      <c t="n" s="6" r="C47">
        <v>1393183</v>
      </c>
    </row>
    <row spans="1:3" r="48">
      <c t="s" s="4" r="A48">
        <v>680</v>
      </c>
      <c t="n" s="6" r="B48">
        <v>68581</v>
      </c>
      <c t="n" s="6" r="C48">
        <v>66128</v>
      </c>
    </row>
    <row spans="1:3" r="49">
      <c t="s" s="3" r="A49">
        <v>681</v>
      </c>
    </row>
    <row spans="1:3" r="50">
      <c t="s" s="4" r="A50">
        <v>682</v>
      </c>
      <c t="n" s="6" r="B50">
        <v>1706866</v>
      </c>
      <c t="n" s="6" r="C50">
        <v>1648305</v>
      </c>
    </row>
    <row spans="1:3" r="51">
      <c t="s" s="4" r="A51">
        <v>53</v>
      </c>
      <c t="n" s="6" r="B51">
        <v>-4623</v>
      </c>
      <c t="n" s="6" r="C51">
        <v>-4978</v>
      </c>
    </row>
    <row spans="1:3" r="52">
      <c t="s" s="4" r="A52">
        <v>683</v>
      </c>
      <c t="n" s="6" r="B52">
        <v>1702243</v>
      </c>
      <c t="n" s="6" r="C52">
        <v>1643327</v>
      </c>
    </row>
    <row spans="1:3" r="53">
      <c t="s" s="4" r="A53">
        <v>56</v>
      </c>
      <c t="n" s="6" r="B53">
        <v>5587</v>
      </c>
      <c t="n" s="6" r="C53">
        <v>1526</v>
      </c>
    </row>
    <row spans="1:3" r="54">
      <c t="s" s="4" r="A54">
        <v>684</v>
      </c>
      <c t="n" s="6" r="B54">
        <v>1707830</v>
      </c>
      <c t="n" s="6" r="C54">
        <v>1644853</v>
      </c>
    </row>
    <row spans="1:3" r="55">
      <c t="s" s="4" r="A55">
        <v>58</v>
      </c>
      <c t="n" s="7" r="B55">
        <v>3362509</v>
      </c>
      <c t="n" s="7" r="C55">
        <v>310416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85</v>
      </c>
      <c t="s" s="2" r="B1">
        <v>2</v>
      </c>
      <c t="s" s="2" r="C1">
        <v>25</v>
      </c>
    </row>
    <row spans="1:3" r="2">
      <c t="s" s="4" r="A2">
        <v>61</v>
      </c>
      <c t="n" s="7" r="B2">
        <v>3208439</v>
      </c>
      <c t="n" s="7" r="C2">
        <v>2872983</v>
      </c>
    </row>
    <row spans="1:3" r="3">
      <c t="s" s="4" r="A3">
        <v>72</v>
      </c>
    </row>
    <row spans="1:3" r="4">
      <c t="s" s="4" r="A4">
        <v>61</v>
      </c>
      <c t="n" s="6" r="B4">
        <v>203341</v>
      </c>
      <c t="n" s="6" r="C4">
        <v>136274</v>
      </c>
    </row>
    <row spans="1:3" r="5">
      <c t="s" s="4" r="A5">
        <v>275</v>
      </c>
    </row>
    <row spans="1:3" r="6">
      <c t="s" s="4" r="A6">
        <v>61</v>
      </c>
      <c t="n" s="6" r="B6">
        <v>3208439</v>
      </c>
      <c t="n" s="6" r="C6">
        <v>2872983</v>
      </c>
    </row>
    <row spans="1:3" r="7">
      <c t="s" s="4" r="A7">
        <v>686</v>
      </c>
    </row>
    <row spans="1:3" r="8">
      <c t="s" s="4" r="A8">
        <v>61</v>
      </c>
      <c t="n" s="7" r="B8">
        <v>203341</v>
      </c>
      <c t="n" s="7" r="C8">
        <v>13627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7</v>
      </c>
      <c t="s" s="2" r="B1">
        <v>74</v>
      </c>
      <c t="s" s="2" r="D1">
        <v>1</v>
      </c>
    </row>
    <row spans="1:5" r="2">
      <c t="s" s="2" r="B2">
        <v>2</v>
      </c>
      <c t="s" s="2" r="C2">
        <v>75</v>
      </c>
      <c t="s" s="2" r="D2">
        <v>2</v>
      </c>
      <c t="s" s="2" r="E2">
        <v>75</v>
      </c>
    </row>
    <row spans="1:5" r="3">
      <c t="s" s="3" r="A3">
        <v>76</v>
      </c>
    </row>
    <row spans="1:5" r="4">
      <c t="s" s="4" r="A4">
        <v>77</v>
      </c>
      <c t="n" s="7" r="B4">
        <v>111538</v>
      </c>
      <c t="n" s="7" r="C4">
        <v>96803</v>
      </c>
      <c t="n" s="7" r="D4">
        <v>216535</v>
      </c>
      <c t="n" s="7" r="E4">
        <v>188359</v>
      </c>
    </row>
    <row spans="1:5" r="5">
      <c t="s" s="4" r="A5">
        <v>78</v>
      </c>
      <c t="n" s="6" r="B5">
        <v>12643</v>
      </c>
      <c t="n" s="6" r="C5">
        <v>11385</v>
      </c>
      <c t="n" s="6" r="D5">
        <v>24406</v>
      </c>
      <c t="n" s="6" r="E5">
        <v>21928</v>
      </c>
    </row>
    <row spans="1:5" r="6">
      <c t="s" s="4" r="A6">
        <v>79</v>
      </c>
      <c t="n" s="6" r="B6">
        <v>2345</v>
      </c>
      <c t="n" s="6" r="C6">
        <v>1683</v>
      </c>
      <c t="n" s="6" r="D6">
        <v>4456</v>
      </c>
      <c t="n" s="6" r="E6">
        <v>3272</v>
      </c>
    </row>
    <row spans="1:5" r="7">
      <c t="s" s="4" r="A7">
        <v>80</v>
      </c>
      <c t="n" s="6" r="B7">
        <v>126526</v>
      </c>
      <c t="n" s="6" r="C7">
        <v>109871</v>
      </c>
      <c t="n" s="6" r="D7">
        <v>245397</v>
      </c>
      <c t="n" s="6" r="E7">
        <v>213559</v>
      </c>
    </row>
    <row spans="1:5" r="8">
      <c t="s" s="3" r="A8">
        <v>81</v>
      </c>
    </row>
    <row spans="1:5" r="9">
      <c t="s" s="4" r="A9">
        <v>82</v>
      </c>
      <c t="n" s="6" r="B9">
        <v>41607</v>
      </c>
      <c t="n" s="6" r="C9">
        <v>38210</v>
      </c>
      <c t="n" s="6" r="D9">
        <v>81826</v>
      </c>
      <c t="n" s="6" r="E9">
        <v>75641</v>
      </c>
    </row>
    <row spans="1:5" r="10">
      <c t="s" s="4" r="A10">
        <v>83</v>
      </c>
      <c t="n" s="6" r="B10">
        <v>41448</v>
      </c>
      <c t="n" s="6" r="C10">
        <v>38086</v>
      </c>
      <c t="n" s="6" r="D10">
        <v>80804</v>
      </c>
      <c t="n" s="6" r="E10">
        <v>75981</v>
      </c>
    </row>
    <row spans="1:5" r="11">
      <c t="s" s="4" r="A11">
        <v>84</v>
      </c>
      <c t="n" s="6" r="B11">
        <v>7891</v>
      </c>
      <c t="n" s="6" r="C11">
        <v>7114</v>
      </c>
      <c t="n" s="6" r="D11">
        <v>16119</v>
      </c>
      <c t="n" s="6" r="E11">
        <v>14287</v>
      </c>
    </row>
    <row spans="1:5" r="12">
      <c t="s" s="4" r="A12">
        <v>85</v>
      </c>
      <c t="n" s="6" r="B12">
        <v>2563</v>
      </c>
      <c t="n" s="6" r="C12">
        <v>753</v>
      </c>
      <c t="n" s="6" r="D12">
        <v>4905</v>
      </c>
      <c t="n" s="6" r="E12">
        <v>1263</v>
      </c>
    </row>
    <row spans="1:5" r="13">
      <c t="s" s="4" r="A13">
        <v>86</v>
      </c>
      <c t="n" s="6" r="B13">
        <v>93509</v>
      </c>
      <c t="n" s="6" r="C13">
        <v>84163</v>
      </c>
      <c t="n" s="6" r="D13">
        <v>183654</v>
      </c>
      <c t="n" s="6" r="E13">
        <v>167172</v>
      </c>
    </row>
    <row spans="1:5" r="14">
      <c t="s" s="4" r="A14">
        <v>87</v>
      </c>
      <c t="n" s="6" r="B14">
        <v>33017</v>
      </c>
      <c t="n" s="6" r="C14">
        <v>25708</v>
      </c>
      <c t="n" s="6" r="D14">
        <v>61743</v>
      </c>
      <c t="n" s="6" r="E14">
        <v>46387</v>
      </c>
    </row>
    <row spans="1:5" r="15">
      <c t="s" s="3" r="A15">
        <v>88</v>
      </c>
    </row>
    <row spans="1:5" r="16">
      <c t="s" s="4" r="A16">
        <v>89</v>
      </c>
      <c t="n" s="6" r="B16">
        <v>-12200</v>
      </c>
      <c t="n" s="6" r="C16">
        <v>-10868</v>
      </c>
      <c t="n" s="6" r="D16">
        <v>-24284</v>
      </c>
      <c t="n" s="6" r="E16">
        <v>-21925</v>
      </c>
    </row>
    <row spans="1:5" r="17">
      <c t="s" s="4" r="A17">
        <v>90</v>
      </c>
      <c t="n" s="6" r="B17">
        <v>-611</v>
      </c>
      <c t="n" s="6" r="C17">
        <v>-659</v>
      </c>
      <c t="n" s="6" r="D17">
        <v>-1216</v>
      </c>
      <c t="n" s="6" r="E17">
        <v>-1205</v>
      </c>
    </row>
    <row spans="1:5" r="18">
      <c t="s" s="4" r="A18">
        <v>91</v>
      </c>
      <c t="n" s="6" r="B18">
        <v>-724</v>
      </c>
      <c t="n" s="6" r="C18">
        <v>-100</v>
      </c>
      <c t="n" s="6" r="D18">
        <v>-1236</v>
      </c>
      <c t="n" s="6" r="E18">
        <v>-338</v>
      </c>
    </row>
    <row spans="1:5" r="19">
      <c t="s" s="4" r="A19">
        <v>92</v>
      </c>
      <c t="n" s="6" r="B19">
        <v>901</v>
      </c>
      <c t="n" s="6" r="C19">
        <v>-208</v>
      </c>
      <c t="n" s="6" r="D19">
        <v>1231</v>
      </c>
      <c t="n" s="6" r="E19">
        <v>-524</v>
      </c>
    </row>
    <row spans="1:5" r="20">
      <c t="s" s="4" r="A20">
        <v>93</v>
      </c>
      <c t="n" s="6" r="B20">
        <v>-12634</v>
      </c>
      <c t="n" s="6" r="C20">
        <v>-11835</v>
      </c>
      <c t="n" s="6" r="D20">
        <v>-25505</v>
      </c>
      <c t="n" s="6" r="E20">
        <v>-23992</v>
      </c>
    </row>
    <row spans="1:5" r="21">
      <c t="s" s="4" r="A21">
        <v>94</v>
      </c>
      <c t="n" s="6" r="B21">
        <v>20383</v>
      </c>
      <c t="n" s="6" r="C21">
        <v>13873</v>
      </c>
      <c t="n" s="6" r="D21">
        <v>36238</v>
      </c>
      <c t="n" s="6" r="E21">
        <v>22395</v>
      </c>
    </row>
    <row spans="1:5" r="22">
      <c t="s" s="3" r="A22">
        <v>95</v>
      </c>
    </row>
    <row spans="1:5" r="23">
      <c t="s" s="4" r="A23">
        <v>96</v>
      </c>
      <c t="n" s="6" r="B23">
        <v>268</v>
      </c>
      <c t="n" s="6" r="C23">
        <v>12</v>
      </c>
      <c t="n" s="6" r="D23">
        <v>335</v>
      </c>
      <c t="n" s="6" r="E23">
        <v>15</v>
      </c>
    </row>
    <row spans="1:5" r="24">
      <c t="s" s="4" r="A24">
        <v>688</v>
      </c>
      <c t="n" s="6" r="B24">
        <v>-227</v>
      </c>
      <c t="n" s="6" r="C24">
        <v>-161</v>
      </c>
      <c t="n" s="6" r="D24">
        <v>-399</v>
      </c>
      <c t="n" s="6" r="E24">
        <v>-252</v>
      </c>
    </row>
    <row spans="1:5" r="25">
      <c t="s" s="4" r="A25">
        <v>689</v>
      </c>
      <c t="n" s="6" r="B25">
        <v>-1502</v>
      </c>
      <c t="n" s="6" r="C25">
        <v>-1502</v>
      </c>
      <c t="n" s="6" r="D25">
        <v>-3004</v>
      </c>
      <c t="n" s="6" r="E25">
        <v>-3004</v>
      </c>
    </row>
    <row spans="1:5" r="26">
      <c t="s" s="4" r="A26">
        <v>99</v>
      </c>
      <c t="n" s="7" r="B26">
        <v>18922</v>
      </c>
      <c t="n" s="7" r="C26">
        <v>12222</v>
      </c>
      <c t="n" s="7" r="D26">
        <v>33170</v>
      </c>
      <c t="n" s="7" r="E26">
        <v>19154</v>
      </c>
    </row>
    <row spans="1:5" r="27">
      <c t="s" s="4" r="A27">
        <v>662</v>
      </c>
      <c t="n" s="8" r="B27">
        <v>0.11</v>
      </c>
      <c t="n" s="8" r="C27">
        <v>0.07000000000000001</v>
      </c>
      <c t="n" s="8" r="D27">
        <v>0.19</v>
      </c>
      <c t="n" s="8" r="E27">
        <v>0.11</v>
      </c>
    </row>
    <row spans="1:5" r="28">
      <c t="s" s="4" r="A28">
        <v>690</v>
      </c>
      <c t="n" s="6" r="B28">
        <v>177880</v>
      </c>
      <c t="n" s="6" r="C28">
        <v>166683</v>
      </c>
      <c t="n" s="6" r="D28">
        <v>176838</v>
      </c>
      <c t="n" s="6" r="E28">
        <v>166096</v>
      </c>
    </row>
    <row spans="1:5" r="29">
      <c t="s" s="4" r="A29">
        <v>691</v>
      </c>
      <c t="n" s="6" r="B29">
        <v>179221</v>
      </c>
      <c t="n" s="6" r="C29">
        <v>168224</v>
      </c>
      <c t="n" s="6" r="D29">
        <v>178172</v>
      </c>
      <c t="n" s="6" r="E29">
        <v>167655</v>
      </c>
    </row>
    <row spans="1:5" r="30">
      <c t="s" s="3" r="A30">
        <v>692</v>
      </c>
    </row>
    <row spans="1:5" r="31">
      <c t="s" s="4" r="A31">
        <v>157</v>
      </c>
      <c t="n" s="7" r="B31">
        <v>18922</v>
      </c>
      <c t="n" s="7" r="C31">
        <v>12222</v>
      </c>
      <c t="n" s="7" r="D31">
        <v>33170</v>
      </c>
      <c t="n" s="7" r="E31">
        <v>19154</v>
      </c>
    </row>
    <row spans="1:5" r="32">
      <c t="s" s="4" r="A32">
        <v>275</v>
      </c>
    </row>
    <row spans="1:5" r="33">
      <c t="s" s="3" r="A33">
        <v>76</v>
      </c>
    </row>
    <row spans="1:5" r="34">
      <c t="s" s="4" r="A34">
        <v>77</v>
      </c>
      <c t="n" s="6" r="B34">
        <v>111538</v>
      </c>
      <c t="n" s="6" r="C34">
        <v>96803</v>
      </c>
      <c t="n" s="6" r="D34">
        <v>216535</v>
      </c>
      <c t="n" s="6" r="E34">
        <v>188359</v>
      </c>
    </row>
    <row spans="1:5" r="35">
      <c t="s" s="4" r="A35">
        <v>78</v>
      </c>
      <c t="n" s="6" r="B35">
        <v>12643</v>
      </c>
      <c t="n" s="6" r="C35">
        <v>11385</v>
      </c>
      <c t="n" s="6" r="D35">
        <v>24406</v>
      </c>
      <c t="n" s="6" r="E35">
        <v>21928</v>
      </c>
    </row>
    <row spans="1:5" r="36">
      <c t="s" s="4" r="A36">
        <v>79</v>
      </c>
      <c t="n" s="6" r="B36">
        <v>2345</v>
      </c>
      <c t="n" s="6" r="C36">
        <v>1683</v>
      </c>
      <c t="n" s="6" r="D36">
        <v>4456</v>
      </c>
      <c t="n" s="6" r="E36">
        <v>3272</v>
      </c>
    </row>
    <row spans="1:5" r="37">
      <c t="s" s="4" r="A37">
        <v>80</v>
      </c>
      <c t="n" s="6" r="B37">
        <v>126526</v>
      </c>
      <c t="n" s="6" r="C37">
        <v>109871</v>
      </c>
      <c t="n" s="6" r="D37">
        <v>245397</v>
      </c>
      <c t="n" s="6" r="E37">
        <v>213559</v>
      </c>
    </row>
    <row spans="1:5" r="38">
      <c t="s" s="3" r="A38">
        <v>81</v>
      </c>
    </row>
    <row spans="1:5" r="39">
      <c t="s" s="4" r="A39">
        <v>82</v>
      </c>
      <c t="n" s="6" r="B39">
        <v>41607</v>
      </c>
      <c t="n" s="6" r="C39">
        <v>38210</v>
      </c>
      <c t="n" s="6" r="D39">
        <v>81826</v>
      </c>
      <c t="n" s="6" r="E39">
        <v>75641</v>
      </c>
    </row>
    <row spans="1:5" r="40">
      <c t="s" s="4" r="A40">
        <v>83</v>
      </c>
      <c t="n" s="6" r="B40">
        <v>41448</v>
      </c>
      <c t="n" s="6" r="C40">
        <v>38086</v>
      </c>
      <c t="n" s="6" r="D40">
        <v>80804</v>
      </c>
      <c t="n" s="6" r="E40">
        <v>75981</v>
      </c>
    </row>
    <row spans="1:5" r="41">
      <c t="s" s="4" r="A41">
        <v>84</v>
      </c>
      <c t="n" s="6" r="B41">
        <v>7891</v>
      </c>
      <c t="n" s="6" r="C41">
        <v>7114</v>
      </c>
      <c t="n" s="6" r="D41">
        <v>16119</v>
      </c>
      <c t="n" s="6" r="E41">
        <v>14287</v>
      </c>
    </row>
    <row spans="1:5" r="42">
      <c t="s" s="4" r="A42">
        <v>85</v>
      </c>
      <c t="n" s="6" r="B42">
        <v>2563</v>
      </c>
      <c t="n" s="6" r="C42">
        <v>753</v>
      </c>
      <c t="n" s="6" r="D42">
        <v>4905</v>
      </c>
      <c t="n" s="6" r="E42">
        <v>1263</v>
      </c>
    </row>
    <row spans="1:5" r="43">
      <c t="s" s="4" r="A43">
        <v>86</v>
      </c>
      <c t="n" s="6" r="B43">
        <v>93509</v>
      </c>
      <c t="n" s="6" r="C43">
        <v>84163</v>
      </c>
      <c t="n" s="6" r="D43">
        <v>183654</v>
      </c>
      <c t="n" s="6" r="E43">
        <v>167172</v>
      </c>
    </row>
    <row spans="1:5" r="44">
      <c t="s" s="4" r="A44">
        <v>87</v>
      </c>
      <c t="n" s="6" r="B44">
        <v>33017</v>
      </c>
      <c t="n" s="6" r="C44">
        <v>25708</v>
      </c>
      <c t="n" s="6" r="D44">
        <v>61743</v>
      </c>
      <c t="n" s="6" r="E44">
        <v>46387</v>
      </c>
    </row>
    <row spans="1:5" r="45">
      <c t="s" s="3" r="A45">
        <v>88</v>
      </c>
    </row>
    <row spans="1:5" r="46">
      <c t="s" s="4" r="A46">
        <v>89</v>
      </c>
      <c t="n" s="6" r="B46">
        <v>-12200</v>
      </c>
      <c t="n" s="6" r="C46">
        <v>-10868</v>
      </c>
      <c t="n" s="6" r="D46">
        <v>-24284</v>
      </c>
      <c t="n" s="6" r="E46">
        <v>-21925</v>
      </c>
    </row>
    <row spans="1:5" r="47">
      <c t="s" s="4" r="A47">
        <v>90</v>
      </c>
      <c t="n" s="6" r="B47">
        <v>-611</v>
      </c>
      <c t="n" s="6" r="C47">
        <v>-659</v>
      </c>
      <c t="n" s="6" r="D47">
        <v>-1216</v>
      </c>
      <c t="n" s="6" r="E47">
        <v>-1205</v>
      </c>
    </row>
    <row spans="1:5" r="48">
      <c t="s" s="4" r="A48">
        <v>91</v>
      </c>
      <c t="n" s="6" r="B48">
        <v>-724</v>
      </c>
      <c t="n" s="6" r="C48">
        <v>-100</v>
      </c>
      <c t="n" s="6" r="D48">
        <v>-1236</v>
      </c>
      <c t="n" s="6" r="E48">
        <v>-338</v>
      </c>
    </row>
    <row spans="1:5" r="49">
      <c t="s" s="4" r="A49">
        <v>92</v>
      </c>
      <c t="n" s="6" r="B49">
        <v>901</v>
      </c>
      <c t="n" s="6" r="C49">
        <v>-208</v>
      </c>
      <c t="n" s="6" r="D49">
        <v>1231</v>
      </c>
      <c t="n" s="6" r="E49">
        <v>-524</v>
      </c>
    </row>
    <row spans="1:5" r="50">
      <c t="s" s="4" r="A50">
        <v>93</v>
      </c>
      <c t="n" s="6" r="B50">
        <v>-12634</v>
      </c>
      <c t="n" s="6" r="C50">
        <v>-11835</v>
      </c>
      <c t="n" s="6" r="D50">
        <v>-25505</v>
      </c>
      <c t="n" s="6" r="E50">
        <v>-23992</v>
      </c>
    </row>
    <row spans="1:5" r="51">
      <c t="s" s="4" r="A51">
        <v>94</v>
      </c>
      <c t="n" s="6" r="B51">
        <v>20383</v>
      </c>
      <c t="n" s="6" r="C51">
        <v>13873</v>
      </c>
      <c t="n" s="6" r="D51">
        <v>36238</v>
      </c>
      <c t="n" s="6" r="E51">
        <v>22395</v>
      </c>
    </row>
    <row spans="1:5" r="52">
      <c t="s" s="3" r="A52">
        <v>95</v>
      </c>
    </row>
    <row spans="1:5" r="53">
      <c t="s" s="4" r="A53">
        <v>96</v>
      </c>
      <c t="n" s="6" r="B53">
        <v>268</v>
      </c>
      <c t="n" s="6" r="C53">
        <v>12</v>
      </c>
      <c t="n" s="6" r="D53">
        <v>335</v>
      </c>
      <c t="n" s="6" r="E53">
        <v>15</v>
      </c>
    </row>
    <row spans="1:5" r="54">
      <c t="s" s="4" r="A54">
        <v>693</v>
      </c>
      <c t="n" s="6" r="B54">
        <v>20651</v>
      </c>
      <c t="n" s="6" r="C54">
        <v>13885</v>
      </c>
      <c t="n" s="6" r="D54">
        <v>36573</v>
      </c>
      <c t="n" s="6" r="E54">
        <v>22410</v>
      </c>
    </row>
    <row spans="1:5" r="55">
      <c t="s" s="4" r="A55">
        <v>688</v>
      </c>
      <c t="n" s="6" r="B55">
        <v>-227</v>
      </c>
      <c t="n" s="6" r="C55">
        <v>-161</v>
      </c>
      <c t="n" s="6" r="D55">
        <v>-399</v>
      </c>
      <c t="n" s="6" r="E55">
        <v>-252</v>
      </c>
    </row>
    <row spans="1:5" r="56">
      <c t="s" s="4" r="A56">
        <v>694</v>
      </c>
      <c t="n" s="6" r="B56">
        <v>20424</v>
      </c>
      <c t="n" s="6" r="C56">
        <v>13724</v>
      </c>
      <c t="n" s="6" r="D56">
        <v>36174</v>
      </c>
      <c t="n" s="6" r="E56">
        <v>22158</v>
      </c>
    </row>
    <row spans="1:5" r="57">
      <c t="s" s="4" r="A57">
        <v>689</v>
      </c>
      <c t="n" s="6" r="B57">
        <v>-1502</v>
      </c>
      <c t="n" s="6" r="C57">
        <v>-1502</v>
      </c>
      <c t="n" s="6" r="D57">
        <v>-3004</v>
      </c>
      <c t="n" s="6" r="E57">
        <v>-3004</v>
      </c>
    </row>
    <row spans="1:5" r="58">
      <c t="s" s="4" r="A58">
        <v>99</v>
      </c>
      <c t="n" s="7" r="B58">
        <v>18922</v>
      </c>
      <c t="n" s="7" r="C58">
        <v>12222</v>
      </c>
      <c t="n" s="7" r="D58">
        <v>33170</v>
      </c>
      <c t="n" s="7" r="E58">
        <v>19154</v>
      </c>
    </row>
    <row spans="1:5" r="59">
      <c t="s" s="4" r="A59">
        <v>695</v>
      </c>
      <c t="n" s="8" r="B59">
        <v>0.11</v>
      </c>
      <c t="n" s="8" r="C59">
        <v>0.07000000000000001</v>
      </c>
      <c t="n" s="8" r="D59">
        <v>0.19</v>
      </c>
      <c t="n" s="8" r="E59">
        <v>0.12</v>
      </c>
    </row>
    <row spans="1:5" r="60">
      <c t="s" s="4" r="A60">
        <v>662</v>
      </c>
      <c t="n" s="8" r="B60">
        <v>0.11</v>
      </c>
      <c t="n" s="8" r="C60">
        <v>0.07000000000000001</v>
      </c>
      <c t="n" s="8" r="D60">
        <v>0.19</v>
      </c>
      <c t="n" s="8" r="E60">
        <v>0.11</v>
      </c>
    </row>
    <row spans="1:5" r="61">
      <c t="s" s="4" r="A61">
        <v>690</v>
      </c>
      <c t="n" s="6" r="B61">
        <v>177880</v>
      </c>
      <c t="n" s="6" r="C61">
        <v>166683</v>
      </c>
      <c t="n" s="6" r="D61">
        <v>176838</v>
      </c>
      <c t="n" s="6" r="E61">
        <v>166096</v>
      </c>
    </row>
    <row spans="1:5" r="62">
      <c t="s" s="4" r="A62">
        <v>691</v>
      </c>
      <c t="n" s="6" r="B62">
        <v>179221</v>
      </c>
      <c t="n" s="6" r="C62">
        <v>168224</v>
      </c>
      <c t="n" s="6" r="D62">
        <v>178172</v>
      </c>
      <c t="n" s="6" r="E62">
        <v>167655</v>
      </c>
    </row>
    <row spans="1:5" r="63">
      <c t="s" s="3" r="A63">
        <v>692</v>
      </c>
    </row>
    <row spans="1:5" r="64">
      <c t="s" s="4" r="A64">
        <v>157</v>
      </c>
      <c t="n" s="7" r="B64">
        <v>18922</v>
      </c>
      <c t="n" s="7" r="C64">
        <v>12222</v>
      </c>
      <c t="n" s="7" r="D64">
        <v>33170</v>
      </c>
      <c t="n" s="7" r="E64">
        <v>1915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6</v>
      </c>
      <c t="s" s="2" r="B1">
        <v>74</v>
      </c>
      <c t="s" s="2" r="D1">
        <v>1</v>
      </c>
    </row>
    <row spans="1:5" r="2">
      <c t="s" s="2" r="B2">
        <v>2</v>
      </c>
      <c t="s" s="2" r="C2">
        <v>75</v>
      </c>
      <c t="s" s="2" r="D2">
        <v>2</v>
      </c>
      <c t="s" s="2" r="E2">
        <v>75</v>
      </c>
    </row>
    <row spans="1:5" r="3">
      <c t="s" s="4" r="A3">
        <v>94</v>
      </c>
      <c t="n" s="7" r="B3">
        <v>20383</v>
      </c>
      <c t="n" s="7" r="C3">
        <v>13873</v>
      </c>
      <c t="n" s="7" r="D3">
        <v>36238</v>
      </c>
      <c t="n" s="7" r="E3">
        <v>22395</v>
      </c>
    </row>
    <row spans="1:5" r="4">
      <c t="s" s="3" r="A4">
        <v>106</v>
      </c>
    </row>
    <row spans="1:5" r="5">
      <c t="s" s="4" r="A5">
        <v>107</v>
      </c>
      <c t="n" s="6" r="B5">
        <v>-581</v>
      </c>
      <c t="n" s="6" r="C5">
        <v>-357</v>
      </c>
      <c t="n" s="6" r="D5">
        <v>-2235</v>
      </c>
      <c t="n" s="6" r="E5">
        <v>-2686</v>
      </c>
    </row>
    <row spans="1:5" r="6">
      <c t="s" s="4" r="A6">
        <v>108</v>
      </c>
      <c t="n" s="6" r="B6">
        <v>1268</v>
      </c>
      <c t="n" s="6" r="C6">
        <v>1572</v>
      </c>
      <c t="n" s="6" r="D6">
        <v>2594</v>
      </c>
      <c t="n" s="6" r="E6">
        <v>3137</v>
      </c>
    </row>
    <row spans="1:5" r="7">
      <c t="s" s="4" r="A7">
        <v>109</v>
      </c>
      <c t="n" s="6" r="C7">
        <v>268</v>
      </c>
      <c t="n" s="6" r="E7">
        <v>-69</v>
      </c>
    </row>
    <row spans="1:5" r="8">
      <c t="s" s="4" r="A8">
        <v>110</v>
      </c>
      <c t="n" s="6" r="B8">
        <v>687</v>
      </c>
      <c t="n" s="6" r="C8">
        <v>1483</v>
      </c>
      <c t="n" s="6" r="D8">
        <v>359</v>
      </c>
      <c t="n" s="6" r="E8">
        <v>382</v>
      </c>
    </row>
    <row spans="1:5" r="9">
      <c t="s" s="4" r="A9">
        <v>111</v>
      </c>
      <c t="n" s="6" r="B9">
        <v>21070</v>
      </c>
      <c t="n" s="6" r="C9">
        <v>15356</v>
      </c>
      <c t="n" s="6" r="D9">
        <v>36597</v>
      </c>
      <c t="n" s="6" r="E9">
        <v>22777</v>
      </c>
    </row>
    <row spans="1:5" r="10">
      <c t="s" s="4" r="A10">
        <v>697</v>
      </c>
      <c t="n" s="6" r="B10">
        <v>-235</v>
      </c>
      <c t="n" s="6" r="C10">
        <v>-180</v>
      </c>
      <c t="n" s="6" r="D10">
        <v>-403</v>
      </c>
      <c t="n" s="6" r="E10">
        <v>-256</v>
      </c>
    </row>
    <row spans="1:5" r="11">
      <c t="s" s="4" r="A11">
        <v>698</v>
      </c>
      <c t="n" s="6" r="B11">
        <v>268</v>
      </c>
      <c t="n" s="6" r="C11">
        <v>5</v>
      </c>
      <c t="n" s="6" r="D11">
        <v>335</v>
      </c>
      <c t="n" s="6" r="E11">
        <v>18</v>
      </c>
    </row>
    <row spans="1:5" r="12">
      <c t="s" s="4" r="A12">
        <v>114</v>
      </c>
      <c t="n" s="6" r="B12">
        <v>21103</v>
      </c>
      <c t="n" s="6" r="C12">
        <v>15181</v>
      </c>
      <c t="n" s="6" r="D12">
        <v>36529</v>
      </c>
      <c t="n" s="6" r="E12">
        <v>22539</v>
      </c>
    </row>
    <row spans="1:5" r="13">
      <c t="s" s="4" r="A13">
        <v>275</v>
      </c>
    </row>
    <row spans="1:5" r="14">
      <c t="s" s="4" r="A14">
        <v>94</v>
      </c>
      <c t="n" s="6" r="B14">
        <v>20383</v>
      </c>
      <c t="n" s="6" r="C14">
        <v>13873</v>
      </c>
      <c t="n" s="6" r="D14">
        <v>36238</v>
      </c>
      <c t="n" s="6" r="E14">
        <v>22395</v>
      </c>
    </row>
    <row spans="1:5" r="15">
      <c t="s" s="3" r="A15">
        <v>106</v>
      </c>
    </row>
    <row spans="1:5" r="16">
      <c t="s" s="4" r="A16">
        <v>107</v>
      </c>
      <c t="n" s="6" r="B16">
        <v>-581</v>
      </c>
      <c t="n" s="6" r="C16">
        <v>-357</v>
      </c>
      <c t="n" s="6" r="D16">
        <v>-2235</v>
      </c>
      <c t="n" s="6" r="E16">
        <v>-2686</v>
      </c>
    </row>
    <row spans="1:5" r="17">
      <c t="s" s="4" r="A17">
        <v>108</v>
      </c>
      <c t="n" s="6" r="B17">
        <v>1268</v>
      </c>
      <c t="n" s="6" r="C17">
        <v>1572</v>
      </c>
      <c t="n" s="6" r="D17">
        <v>2594</v>
      </c>
      <c t="n" s="6" r="E17">
        <v>3137</v>
      </c>
    </row>
    <row spans="1:5" r="18">
      <c t="s" s="4" r="A18">
        <v>109</v>
      </c>
      <c t="n" s="6" r="C18">
        <v>268</v>
      </c>
      <c t="n" s="6" r="E18">
        <v>-69</v>
      </c>
    </row>
    <row spans="1:5" r="19">
      <c t="s" s="4" r="A19">
        <v>110</v>
      </c>
      <c t="n" s="6" r="B19">
        <v>687</v>
      </c>
      <c t="n" s="6" r="C19">
        <v>1483</v>
      </c>
      <c t="n" s="6" r="D19">
        <v>359</v>
      </c>
      <c t="n" s="6" r="E19">
        <v>382</v>
      </c>
    </row>
    <row spans="1:5" r="20">
      <c t="s" s="4" r="A20">
        <v>111</v>
      </c>
      <c t="n" s="6" r="B20">
        <v>21070</v>
      </c>
      <c t="n" s="6" r="C20">
        <v>15356</v>
      </c>
      <c t="n" s="6" r="D20">
        <v>36597</v>
      </c>
      <c t="n" s="6" r="E20">
        <v>22777</v>
      </c>
    </row>
    <row spans="1:5" r="21">
      <c t="s" s="4" r="A21">
        <v>697</v>
      </c>
      <c t="n" s="6" r="B21">
        <v>-235</v>
      </c>
      <c t="n" s="6" r="C21">
        <v>-180</v>
      </c>
      <c t="n" s="6" r="D21">
        <v>-403</v>
      </c>
      <c t="n" s="6" r="E21">
        <v>-256</v>
      </c>
    </row>
    <row spans="1:5" r="22">
      <c t="s" s="4" r="A22">
        <v>698</v>
      </c>
      <c t="n" s="6" r="B22">
        <v>268</v>
      </c>
      <c t="n" s="6" r="C22">
        <v>5</v>
      </c>
      <c t="n" s="6" r="D22">
        <v>335</v>
      </c>
      <c t="n" s="6" r="E22">
        <v>18</v>
      </c>
    </row>
    <row spans="1:5" r="23">
      <c t="s" s="4" r="A23">
        <v>114</v>
      </c>
      <c t="n" s="7" r="B23">
        <v>21103</v>
      </c>
      <c t="n" s="7" r="C23">
        <v>15181</v>
      </c>
      <c t="n" s="7" r="D23">
        <v>36529</v>
      </c>
      <c t="n" s="7" r="E23">
        <v>2253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699</v>
      </c>
      <c t="s" s="2" r="B1">
        <v>1</v>
      </c>
      <c t="s" s="2" r="D1">
        <v>60</v>
      </c>
    </row>
    <row spans="1:4" r="2">
      <c t="s" s="2" r="B2">
        <v>2</v>
      </c>
      <c t="s" s="2" r="C2">
        <v>75</v>
      </c>
      <c t="s" s="2" r="D2">
        <v>25</v>
      </c>
    </row>
    <row spans="1:4" r="3">
      <c t="s" s="3" r="A3">
        <v>700</v>
      </c>
    </row>
    <row spans="1:4" r="4">
      <c t="s" s="4" r="A4">
        <v>701</v>
      </c>
      <c t="n" s="7" r="B4">
        <v>66128</v>
      </c>
    </row>
    <row spans="1:4" r="5">
      <c t="s" s="4" r="A5">
        <v>129</v>
      </c>
      <c t="n" s="6" r="B5">
        <v>4396</v>
      </c>
      <c t="n" s="7" r="C5">
        <v>178</v>
      </c>
    </row>
    <row spans="1:4" r="6">
      <c t="s" s="4" r="A6">
        <v>702</v>
      </c>
      <c t="n" s="6" r="B6">
        <v>-1469</v>
      </c>
      <c t="n" s="6" r="C6">
        <v>-2913</v>
      </c>
    </row>
    <row spans="1:4" r="7">
      <c t="s" s="4" r="A7">
        <v>142</v>
      </c>
      <c t="n" s="6" r="B7">
        <v>35839</v>
      </c>
      <c t="n" s="6" r="C7">
        <v>22143</v>
      </c>
    </row>
    <row spans="1:4" r="8">
      <c t="s" s="4" r="A8">
        <v>143</v>
      </c>
      <c t="n" s="6" r="B8">
        <v>355</v>
      </c>
      <c t="n" s="6" r="C8">
        <v>378</v>
      </c>
    </row>
    <row spans="1:4" r="9">
      <c t="s" s="4" r="A9">
        <v>701</v>
      </c>
      <c t="n" s="6" r="B9">
        <v>68581</v>
      </c>
      <c t="n" s="7" r="D9">
        <v>66128</v>
      </c>
    </row>
    <row spans="1:4" r="10">
      <c t="s" s="4" r="A10">
        <v>123</v>
      </c>
    </row>
    <row spans="1:4" r="11">
      <c t="s" s="3" r="A11">
        <v>700</v>
      </c>
    </row>
    <row spans="1:4" r="12">
      <c t="s" s="4" r="A12">
        <v>701</v>
      </c>
      <c t="n" s="6" r="B12">
        <v>66128</v>
      </c>
      <c t="n" s="6" r="C12">
        <v>49823</v>
      </c>
      <c t="n" s="6" r="D12">
        <v>49823</v>
      </c>
    </row>
    <row spans="1:4" r="13">
      <c t="s" s="4" r="A13">
        <v>134</v>
      </c>
      <c t="n" s="6" r="B13">
        <v>1500</v>
      </c>
      <c t="n" s="6" r="C13">
        <v>500</v>
      </c>
    </row>
    <row spans="1:4" r="14">
      <c t="s" s="4" r="A14">
        <v>702</v>
      </c>
      <c t="n" s="6" r="B14">
        <v>1469</v>
      </c>
      <c t="n" s="6" r="C14">
        <v>2913</v>
      </c>
    </row>
    <row spans="1:4" r="15">
      <c t="s" s="4" r="A15">
        <v>142</v>
      </c>
      <c t="n" s="6" r="B15">
        <v>399</v>
      </c>
      <c t="n" s="6" r="C15">
        <v>252</v>
      </c>
    </row>
    <row spans="1:4" r="16">
      <c t="s" s="4" r="A16">
        <v>143</v>
      </c>
      <c t="n" s="6" r="B16">
        <v>4</v>
      </c>
      <c t="n" s="6" r="C16">
        <v>4</v>
      </c>
    </row>
    <row spans="1:4" r="17">
      <c t="s" s="4" r="A17">
        <v>701</v>
      </c>
      <c t="n" s="6" r="B17">
        <v>68581</v>
      </c>
      <c t="n" s="6" r="C17">
        <v>52472</v>
      </c>
      <c t="n" s="6" r="D17">
        <v>66128</v>
      </c>
    </row>
    <row spans="1:4" r="18">
      <c t="s" s="4" r="A18">
        <v>275</v>
      </c>
    </row>
    <row spans="1:4" r="19">
      <c t="s" s="3" r="A19">
        <v>700</v>
      </c>
    </row>
    <row spans="1:4" r="20">
      <c t="s" s="4" r="A20">
        <v>703</v>
      </c>
      <c t="n" s="6" r="B20">
        <v>1644853</v>
      </c>
      <c t="n" s="6" r="C20">
        <v>1449618</v>
      </c>
      <c t="n" s="6" r="D20">
        <v>1449618</v>
      </c>
    </row>
    <row spans="1:4" r="21">
      <c t="s" s="4" r="A21">
        <v>701</v>
      </c>
      <c t="n" s="6" r="B21">
        <v>66128</v>
      </c>
    </row>
    <row spans="1:4" r="22">
      <c t="s" s="4" r="A22">
        <v>129</v>
      </c>
      <c t="n" s="6" r="B22">
        <v>4396</v>
      </c>
      <c t="n" s="6" r="C22">
        <v>178</v>
      </c>
    </row>
    <row spans="1:4" r="23">
      <c t="s" s="4" r="A23">
        <v>704</v>
      </c>
      <c t="n" s="6" r="B23">
        <v>88602</v>
      </c>
      <c t="n" s="6" r="C23">
        <v>56477</v>
      </c>
    </row>
    <row spans="1:4" r="24">
      <c t="s" s="4" r="A24">
        <v>705</v>
      </c>
      <c t="n" s="6" r="B24">
        <v>1</v>
      </c>
      <c t="n" s="6" r="C24">
        <v>1</v>
      </c>
    </row>
    <row spans="1:4" r="25">
      <c t="s" s="4" r="A25">
        <v>135</v>
      </c>
      <c t="n" s="6" r="C25">
        <v>296</v>
      </c>
    </row>
    <row spans="1:4" r="26">
      <c t="s" s="4" r="A26">
        <v>706</v>
      </c>
      <c t="n" s="6" r="B26">
        <v>12199</v>
      </c>
      <c t="n" s="6" r="C26">
        <v>9359</v>
      </c>
    </row>
    <row spans="1:4" r="27">
      <c t="s" s="4" r="A27">
        <v>707</v>
      </c>
      <c t="n" s="6" r="B27">
        <v>171</v>
      </c>
      <c t="n" s="6" r="C27">
        <v>-36</v>
      </c>
    </row>
    <row spans="1:4" r="28">
      <c t="s" s="4" r="A28">
        <v>708</v>
      </c>
      <c t="n" s="6" r="B28">
        <v>623</v>
      </c>
      <c t="n" s="6" r="C28">
        <v>491</v>
      </c>
    </row>
    <row spans="1:4" r="29">
      <c t="s" s="4" r="A29">
        <v>702</v>
      </c>
      <c t="n" s="6" r="B29">
        <v>-1469</v>
      </c>
      <c t="n" s="6" r="C29">
        <v>-2913</v>
      </c>
      <c t="n" s="6" r="D29">
        <v>-19600</v>
      </c>
    </row>
    <row spans="1:4" r="30">
      <c t="s" s="4" r="A30">
        <v>142</v>
      </c>
      <c t="n" s="6" r="B30">
        <v>35839</v>
      </c>
      <c t="n" s="6" r="C30">
        <v>22143</v>
      </c>
    </row>
    <row spans="1:4" r="31">
      <c t="s" s="4" r="A31">
        <v>143</v>
      </c>
      <c t="n" s="6" r="B31">
        <v>355</v>
      </c>
      <c t="n" s="6" r="C31">
        <v>378</v>
      </c>
    </row>
    <row spans="1:4" r="32">
      <c t="s" s="4" r="A32">
        <v>709</v>
      </c>
      <c t="n" s="6" r="B32">
        <v>-3004</v>
      </c>
      <c t="n" s="6" r="C32">
        <v>-3004</v>
      </c>
    </row>
    <row spans="1:4" r="33">
      <c t="s" s="4" r="A33">
        <v>710</v>
      </c>
      <c t="n" s="6" r="B33">
        <v>-74736</v>
      </c>
      <c t="n" s="6" r="C33">
        <v>-53433</v>
      </c>
    </row>
    <row spans="1:4" r="34">
      <c t="s" s="4" r="A34">
        <v>703</v>
      </c>
      <c t="n" s="6" r="B34">
        <v>1707830</v>
      </c>
      <c t="n" s="6" r="C34">
        <v>1479555</v>
      </c>
      <c t="n" s="6" r="D34">
        <v>1644853</v>
      </c>
    </row>
    <row spans="1:4" r="35">
      <c t="s" s="4" r="A35">
        <v>701</v>
      </c>
      <c t="n" s="6" r="B35">
        <v>68581</v>
      </c>
      <c t="n" s="6" r="D35">
        <v>66128</v>
      </c>
    </row>
    <row spans="1:4" r="36">
      <c t="s" s="4" r="A36">
        <v>711</v>
      </c>
    </row>
    <row spans="1:4" r="37">
      <c t="s" s="3" r="A37">
        <v>700</v>
      </c>
    </row>
    <row spans="1:4" r="38">
      <c t="s" s="4" r="A38">
        <v>701</v>
      </c>
      <c t="n" s="6" r="B38">
        <v>66128</v>
      </c>
      <c t="n" s="6" r="C38">
        <v>49823</v>
      </c>
      <c t="n" s="6" r="D38">
        <v>49823</v>
      </c>
    </row>
    <row spans="1:4" r="39">
      <c t="s" s="4" r="A39">
        <v>134</v>
      </c>
      <c t="n" s="6" r="B39">
        <v>1500</v>
      </c>
      <c t="n" s="6" r="C39">
        <v>500</v>
      </c>
    </row>
    <row spans="1:4" r="40">
      <c t="s" s="4" r="A40">
        <v>135</v>
      </c>
      <c t="n" s="6" r="C40">
        <v>-296</v>
      </c>
    </row>
    <row spans="1:4" r="41">
      <c t="s" s="4" r="A41">
        <v>702</v>
      </c>
      <c t="n" s="6" r="B41">
        <v>1469</v>
      </c>
      <c t="n" s="6" r="C41">
        <v>2913</v>
      </c>
    </row>
    <row spans="1:4" r="42">
      <c t="s" s="4" r="A42">
        <v>142</v>
      </c>
      <c t="n" s="6" r="B42">
        <v>399</v>
      </c>
      <c t="n" s="6" r="C42">
        <v>252</v>
      </c>
    </row>
    <row spans="1:4" r="43">
      <c t="s" s="4" r="A43">
        <v>143</v>
      </c>
      <c t="n" s="6" r="B43">
        <v>4</v>
      </c>
      <c t="n" s="6" r="C43">
        <v>4</v>
      </c>
    </row>
    <row spans="1:4" r="44">
      <c t="s" s="4" r="A44">
        <v>710</v>
      </c>
      <c t="n" s="6" r="B44">
        <v>-919</v>
      </c>
      <c t="n" s="6" r="C44">
        <v>-724</v>
      </c>
    </row>
    <row spans="1:4" r="45">
      <c t="s" s="4" r="A45">
        <v>701</v>
      </c>
      <c t="n" s="6" r="B45">
        <v>68581</v>
      </c>
      <c t="n" s="6" r="C45">
        <v>52472</v>
      </c>
      <c t="n" s="6" r="D45">
        <v>66128</v>
      </c>
    </row>
    <row spans="1:4" r="46">
      <c t="s" s="4" r="A46">
        <v>712</v>
      </c>
    </row>
    <row spans="1:4" r="47">
      <c t="s" s="3" r="A47">
        <v>700</v>
      </c>
    </row>
    <row spans="1:4" r="48">
      <c t="s" s="4" r="A48">
        <v>703</v>
      </c>
      <c t="n" s="6" r="B48">
        <v>1643327</v>
      </c>
      <c t="n" s="6" r="C48">
        <v>1448026</v>
      </c>
      <c t="n" s="6" r="D48">
        <v>1448026</v>
      </c>
    </row>
    <row spans="1:4" r="49">
      <c t="s" s="4" r="A49">
        <v>704</v>
      </c>
      <c t="n" s="6" r="B49">
        <v>88602</v>
      </c>
      <c t="n" s="6" r="C49">
        <v>56477</v>
      </c>
    </row>
    <row spans="1:4" r="50">
      <c t="s" s="4" r="A50">
        <v>705</v>
      </c>
      <c t="n" s="6" r="B50">
        <v>1</v>
      </c>
      <c t="n" s="6" r="C50">
        <v>1</v>
      </c>
    </row>
    <row spans="1:4" r="51">
      <c t="s" s="4" r="A51">
        <v>135</v>
      </c>
      <c t="n" s="6" r="C51">
        <v>296</v>
      </c>
    </row>
    <row spans="1:4" r="52">
      <c t="s" s="4" r="A52">
        <v>706</v>
      </c>
      <c t="n" s="6" r="B52">
        <v>12199</v>
      </c>
      <c t="n" s="6" r="C52">
        <v>9359</v>
      </c>
    </row>
    <row spans="1:4" r="53">
      <c t="s" s="4" r="A53">
        <v>707</v>
      </c>
      <c t="n" s="6" r="B53">
        <v>171</v>
      </c>
      <c t="n" s="6" r="C53">
        <v>-36</v>
      </c>
    </row>
    <row spans="1:4" r="54">
      <c t="s" s="4" r="A54">
        <v>708</v>
      </c>
      <c t="n" s="6" r="B54">
        <v>623</v>
      </c>
      <c t="n" s="6" r="C54">
        <v>491</v>
      </c>
    </row>
    <row spans="1:4" r="55">
      <c t="s" s="4" r="A55">
        <v>702</v>
      </c>
      <c t="n" s="6" r="B55">
        <v>-1469</v>
      </c>
      <c t="n" s="6" r="C55">
        <v>-2913</v>
      </c>
    </row>
    <row spans="1:4" r="56">
      <c t="s" s="4" r="A56">
        <v>142</v>
      </c>
      <c t="n" s="6" r="B56">
        <v>36174</v>
      </c>
      <c t="n" s="6" r="C56">
        <v>22158</v>
      </c>
    </row>
    <row spans="1:4" r="57">
      <c t="s" s="4" r="A57">
        <v>143</v>
      </c>
      <c t="n" s="6" r="B57">
        <v>355</v>
      </c>
      <c t="n" s="6" r="C57">
        <v>381</v>
      </c>
    </row>
    <row spans="1:4" r="58">
      <c t="s" s="4" r="A58">
        <v>709</v>
      </c>
      <c t="n" s="6" r="B58">
        <v>-3004</v>
      </c>
      <c t="n" s="6" r="C58">
        <v>-3004</v>
      </c>
    </row>
    <row spans="1:4" r="59">
      <c t="s" s="4" r="A59">
        <v>710</v>
      </c>
      <c t="n" s="6" r="B59">
        <v>-74736</v>
      </c>
      <c t="n" s="6" r="C59">
        <v>-53433</v>
      </c>
    </row>
    <row spans="1:4" r="60">
      <c t="s" s="4" r="A60">
        <v>703</v>
      </c>
      <c t="n" s="6" r="B60">
        <v>1702243</v>
      </c>
      <c t="n" s="6" r="C60">
        <v>1477803</v>
      </c>
      <c t="n" s="6" r="D60">
        <v>1643327</v>
      </c>
    </row>
    <row spans="1:4" r="61">
      <c t="s" s="4" r="A61">
        <v>713</v>
      </c>
    </row>
    <row spans="1:4" r="62">
      <c t="s" s="3" r="A62">
        <v>700</v>
      </c>
    </row>
    <row spans="1:4" r="63">
      <c t="s" s="4" r="A63">
        <v>703</v>
      </c>
      <c t="n" s="7" r="B63">
        <v>1648305</v>
      </c>
      <c t="n" s="7" r="C63">
        <v>1456785</v>
      </c>
      <c t="n" s="7" r="D63">
        <v>1456785</v>
      </c>
    </row>
    <row spans="1:4" r="64">
      <c t="s" s="4" r="A64">
        <v>714</v>
      </c>
      <c t="n" s="6" r="B64">
        <v>174668</v>
      </c>
      <c t="n" s="6" r="C64">
        <v>163957</v>
      </c>
      <c t="n" s="6" r="D64">
        <v>163957</v>
      </c>
    </row>
    <row spans="1:4" r="65">
      <c t="s" s="4" r="A65">
        <v>704</v>
      </c>
      <c t="n" s="7" r="B65">
        <v>88602</v>
      </c>
      <c t="n" s="7" r="C65">
        <v>56477</v>
      </c>
    </row>
    <row spans="1:4" r="66">
      <c t="s" s="4" r="A66">
        <v>715</v>
      </c>
      <c t="n" s="6" r="B66">
        <v>2820</v>
      </c>
      <c t="n" s="6" r="C66">
        <v>2339</v>
      </c>
    </row>
    <row spans="1:4" r="67">
      <c t="s" s="4" r="A67">
        <v>705</v>
      </c>
      <c t="n" s="7" r="B67">
        <v>1</v>
      </c>
      <c t="n" s="7" r="C67">
        <v>1</v>
      </c>
    </row>
    <row spans="1:4" r="68">
      <c t="s" s="4" r="A68">
        <v>716</v>
      </c>
      <c t="n" s="6" r="B68">
        <v>121</v>
      </c>
      <c t="n" s="6" r="C68">
        <v>154</v>
      </c>
    </row>
    <row spans="1:4" r="69">
      <c t="s" s="4" r="A69">
        <v>135</v>
      </c>
      <c t="n" s="7" r="C69">
        <v>296</v>
      </c>
    </row>
    <row spans="1:4" r="70">
      <c t="s" s="4" r="A70">
        <v>717</v>
      </c>
      <c t="n" s="6" r="C70">
        <v>12</v>
      </c>
    </row>
    <row spans="1:4" r="71">
      <c t="s" s="4" r="A71">
        <v>706</v>
      </c>
      <c t="n" s="7" r="B71">
        <v>12199</v>
      </c>
      <c t="n" s="7" r="C71">
        <v>9359</v>
      </c>
    </row>
    <row spans="1:4" r="72">
      <c t="s" s="4" r="A72">
        <v>718</v>
      </c>
      <c t="n" s="6" r="B72">
        <v>641</v>
      </c>
      <c t="n" s="6" r="C72">
        <v>976</v>
      </c>
    </row>
    <row spans="1:4" r="73">
      <c t="s" s="4" r="A73">
        <v>707</v>
      </c>
      <c t="n" s="7" r="B73">
        <v>171</v>
      </c>
      <c t="n" s="7" r="C73">
        <v>-36</v>
      </c>
    </row>
    <row spans="1:4" r="74">
      <c t="s" s="4" r="A74">
        <v>708</v>
      </c>
      <c t="n" s="6" r="B74">
        <v>623</v>
      </c>
      <c t="n" s="6" r="C74">
        <v>491</v>
      </c>
    </row>
    <row spans="1:4" r="75">
      <c t="s" s="4" r="A75">
        <v>702</v>
      </c>
      <c t="n" s="6" r="B75">
        <v>-1469</v>
      </c>
      <c t="n" s="6" r="C75">
        <v>-2913</v>
      </c>
    </row>
    <row spans="1:4" r="76">
      <c t="s" s="4" r="A76">
        <v>142</v>
      </c>
      <c t="n" s="6" r="B76">
        <v>36174</v>
      </c>
      <c t="n" s="6" r="C76">
        <v>22158</v>
      </c>
    </row>
    <row spans="1:4" r="77">
      <c t="s" s="4" r="A77">
        <v>709</v>
      </c>
      <c t="n" s="6" r="B77">
        <v>-3004</v>
      </c>
      <c t="n" s="6" r="C77">
        <v>-3004</v>
      </c>
    </row>
    <row spans="1:4" r="78">
      <c t="s" s="4" r="A78">
        <v>710</v>
      </c>
      <c t="n" s="6" r="B78">
        <v>-74736</v>
      </c>
      <c t="n" s="6" r="C78">
        <v>-53433</v>
      </c>
    </row>
    <row spans="1:4" r="79">
      <c t="s" s="4" r="A79">
        <v>703</v>
      </c>
      <c t="n" s="7" r="B79">
        <v>1706866</v>
      </c>
      <c t="n" s="7" r="C79">
        <v>1486181</v>
      </c>
      <c t="n" s="7" r="D79">
        <v>1648305</v>
      </c>
    </row>
    <row spans="1:4" r="80">
      <c t="s" s="4" r="A80">
        <v>714</v>
      </c>
      <c t="n" s="6" r="B80">
        <v>178250</v>
      </c>
      <c t="n" s="6" r="C80">
        <v>167438</v>
      </c>
      <c t="n" s="6" r="D80">
        <v>174668</v>
      </c>
    </row>
    <row spans="1:4" r="81">
      <c t="s" s="4" r="A81">
        <v>719</v>
      </c>
    </row>
    <row spans="1:4" r="82">
      <c t="s" s="3" r="A82">
        <v>700</v>
      </c>
    </row>
    <row spans="1:4" r="83">
      <c t="s" s="4" r="A83">
        <v>714</v>
      </c>
      <c t="n" s="6" r="B83">
        <v>3100</v>
      </c>
      <c t="n" s="6" r="C83">
        <v>3100</v>
      </c>
      <c t="n" s="6" r="D83">
        <v>3100</v>
      </c>
    </row>
    <row spans="1:4" r="84">
      <c t="s" s="4" r="A84">
        <v>714</v>
      </c>
      <c t="n" s="6" r="B84">
        <v>3100</v>
      </c>
      <c t="n" s="6" r="C84">
        <v>3100</v>
      </c>
      <c t="n" s="6" r="D84">
        <v>3100</v>
      </c>
    </row>
    <row spans="1:4" r="85">
      <c t="s" s="4" r="A85">
        <v>720</v>
      </c>
    </row>
    <row spans="1:4" r="86">
      <c t="s" s="3" r="A86">
        <v>700</v>
      </c>
    </row>
    <row spans="1:4" r="87">
      <c t="s" s="4" r="A87">
        <v>703</v>
      </c>
      <c t="n" s="7" r="B87">
        <v>-4978</v>
      </c>
      <c t="n" s="7" r="C87">
        <v>-8759</v>
      </c>
      <c t="n" s="7" r="D87">
        <v>-8759</v>
      </c>
    </row>
    <row spans="1:4" r="88">
      <c t="s" s="4" r="A88">
        <v>143</v>
      </c>
      <c t="n" s="6" r="B88">
        <v>355</v>
      </c>
      <c t="n" s="6" r="C88">
        <v>381</v>
      </c>
    </row>
    <row spans="1:4" r="89">
      <c t="s" s="4" r="A89">
        <v>703</v>
      </c>
      <c t="n" s="6" r="B89">
        <v>-4623</v>
      </c>
      <c t="n" s="6" r="C89">
        <v>-8378</v>
      </c>
      <c t="n" s="6" r="D89">
        <v>-4978</v>
      </c>
    </row>
    <row spans="1:4" r="90">
      <c t="s" s="4" r="A90">
        <v>721</v>
      </c>
    </row>
    <row spans="1:4" r="91">
      <c t="s" s="3" r="A91">
        <v>700</v>
      </c>
    </row>
    <row spans="1:4" r="92">
      <c t="s" s="4" r="A92">
        <v>703</v>
      </c>
      <c t="n" s="6" r="B92">
        <v>1526</v>
      </c>
      <c t="n" s="6" r="C92">
        <v>1592</v>
      </c>
      <c t="n" s="6" r="D92">
        <v>1592</v>
      </c>
    </row>
    <row spans="1:4" r="93">
      <c t="s" s="4" r="A93">
        <v>129</v>
      </c>
      <c t="n" s="6" r="B93">
        <v>4396</v>
      </c>
      <c t="n" s="6" r="C93">
        <v>178</v>
      </c>
    </row>
    <row spans="1:4" r="94">
      <c t="s" s="4" r="A94">
        <v>142</v>
      </c>
      <c t="n" s="6" r="B94">
        <v>-335</v>
      </c>
      <c t="n" s="6" r="C94">
        <v>-15</v>
      </c>
    </row>
    <row spans="1:4" r="95">
      <c t="s" s="4" r="A95">
        <v>143</v>
      </c>
      <c t="n" s="6" r="C95">
        <v>-3</v>
      </c>
    </row>
    <row spans="1:4" r="96">
      <c t="s" s="4" r="A96">
        <v>703</v>
      </c>
      <c t="n" s="7" r="B96">
        <v>5587</v>
      </c>
      <c t="n" s="7" r="C96">
        <v>1752</v>
      </c>
      <c t="n" s="7" r="D96">
        <v>15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722</v>
      </c>
      <c t="s" s="2" r="B1">
        <v>1</v>
      </c>
    </row>
    <row spans="1:3" r="2">
      <c t="s" s="2" r="B2">
        <v>2</v>
      </c>
      <c t="s" s="2" r="C2">
        <v>75</v>
      </c>
    </row>
    <row spans="1:3" r="3">
      <c t="s" s="3" r="A3">
        <v>156</v>
      </c>
    </row>
    <row spans="1:3" r="4">
      <c t="s" s="4" r="A4">
        <v>157</v>
      </c>
      <c t="n" s="7" r="B4">
        <v>36238</v>
      </c>
      <c t="n" s="7" r="C4">
        <v>22395</v>
      </c>
    </row>
    <row spans="1:3" r="5">
      <c t="s" s="3" r="A5">
        <v>158</v>
      </c>
    </row>
    <row spans="1:3" r="6">
      <c t="s" s="4" r="A6">
        <v>83</v>
      </c>
      <c t="n" s="6" r="B6">
        <v>82020</v>
      </c>
      <c t="n" s="6" r="C6">
        <v>77186</v>
      </c>
    </row>
    <row spans="1:3" r="7">
      <c t="s" s="4" r="A7">
        <v>91</v>
      </c>
      <c t="n" s="6" r="B7">
        <v>1236</v>
      </c>
      <c t="n" s="6" r="C7">
        <v>338</v>
      </c>
    </row>
    <row spans="1:3" r="8">
      <c t="s" s="4" r="A8">
        <v>159</v>
      </c>
      <c t="n" s="6" r="B8">
        <v>794</v>
      </c>
      <c t="n" s="6" r="C8">
        <v>455</v>
      </c>
    </row>
    <row spans="1:3" r="9">
      <c t="s" s="4" r="A9">
        <v>160</v>
      </c>
      <c t="n" s="6" r="B9">
        <v>-504</v>
      </c>
      <c t="n" s="6" r="C9">
        <v>-803</v>
      </c>
    </row>
    <row spans="1:3" r="10">
      <c t="s" s="3" r="A10">
        <v>161</v>
      </c>
    </row>
    <row spans="1:3" r="11">
      <c t="s" s="4" r="A11">
        <v>31</v>
      </c>
      <c t="n" s="6" r="B11">
        <v>272</v>
      </c>
      <c t="n" s="6" r="C11">
        <v>190</v>
      </c>
    </row>
    <row spans="1:3" r="12">
      <c t="s" s="4" r="A12">
        <v>162</v>
      </c>
      <c t="n" s="6" r="B12">
        <v>-3630</v>
      </c>
      <c t="n" s="6" r="C12">
        <v>-3896</v>
      </c>
    </row>
    <row spans="1:3" r="13">
      <c t="s" s="4" r="A13">
        <v>163</v>
      </c>
      <c t="n" s="6" r="B13">
        <v>5891</v>
      </c>
      <c t="n" s="6" r="C13">
        <v>3306</v>
      </c>
    </row>
    <row spans="1:3" r="14">
      <c t="s" s="4" r="A14">
        <v>164</v>
      </c>
      <c t="n" s="6" r="B14">
        <v>1660</v>
      </c>
      <c t="n" s="6" r="C14">
        <v>1517</v>
      </c>
    </row>
    <row spans="1:3" r="15">
      <c t="s" s="4" r="A15">
        <v>165</v>
      </c>
      <c t="n" s="6" r="B15">
        <v>123977</v>
      </c>
      <c t="n" s="6" r="C15">
        <v>100688</v>
      </c>
    </row>
    <row spans="1:3" r="16">
      <c t="s" s="3" r="A16">
        <v>166</v>
      </c>
    </row>
    <row spans="1:3" r="17">
      <c t="s" s="4" r="A17">
        <v>167</v>
      </c>
      <c t="n" s="6" r="B17">
        <v>-235577</v>
      </c>
      <c t="n" s="6" r="C17">
        <v>-85627</v>
      </c>
    </row>
    <row spans="1:3" r="18">
      <c t="s" s="4" r="A18">
        <v>168</v>
      </c>
      <c t="n" s="6" r="B18">
        <v>-13261</v>
      </c>
      <c t="n" s="6" r="C18">
        <v>-11874</v>
      </c>
    </row>
    <row spans="1:3" r="19">
      <c t="s" s="4" r="A19">
        <v>169</v>
      </c>
      <c t="n" s="6" r="B19">
        <v>-94496</v>
      </c>
      <c t="n" s="6" r="C19">
        <v>-37026</v>
      </c>
    </row>
    <row spans="1:3" r="20">
      <c t="s" s="4" r="A20">
        <v>170</v>
      </c>
      <c t="n" s="6" r="B20">
        <v>-7586</v>
      </c>
    </row>
    <row spans="1:3" r="21">
      <c t="s" s="4" r="A21">
        <v>171</v>
      </c>
      <c t="n" s="6" r="B21">
        <v>3716</v>
      </c>
      <c t="n" s="6" r="C21">
        <v>3000</v>
      </c>
    </row>
    <row spans="1:3" r="22">
      <c t="s" s="4" r="A22">
        <v>172</v>
      </c>
      <c t="n" s="6" r="C22">
        <v>-4100</v>
      </c>
    </row>
    <row spans="1:3" r="23">
      <c t="s" s="4" r="A23">
        <v>173</v>
      </c>
      <c t="n" s="6" r="B23">
        <v>137</v>
      </c>
      <c t="n" s="6" r="C23">
        <v>-63</v>
      </c>
    </row>
    <row spans="1:3" r="24">
      <c t="s" s="4" r="A24">
        <v>174</v>
      </c>
      <c t="n" s="6" r="B24">
        <v>-347067</v>
      </c>
      <c t="n" s="6" r="C24">
        <v>-135690</v>
      </c>
    </row>
    <row spans="1:3" r="25">
      <c t="s" s="3" r="A25">
        <v>175</v>
      </c>
    </row>
    <row spans="1:3" r="26">
      <c t="s" s="4" r="A26">
        <v>38</v>
      </c>
      <c t="n" s="6" r="B26">
        <v>655100</v>
      </c>
      <c t="n" s="6" r="C26">
        <v>378700</v>
      </c>
    </row>
    <row spans="1:3" r="27">
      <c t="s" s="3" r="A27">
        <v>176</v>
      </c>
    </row>
    <row spans="1:3" r="28">
      <c t="s" s="4" r="A28">
        <v>38</v>
      </c>
      <c t="n" s="6" r="B28">
        <v>-505100</v>
      </c>
      <c t="n" s="6" r="C28">
        <v>-295100</v>
      </c>
    </row>
    <row spans="1:3" r="29">
      <c t="s" s="4" r="A29">
        <v>177</v>
      </c>
      <c t="n" s="6" r="B29">
        <v>-13659</v>
      </c>
      <c t="n" s="6" r="C29">
        <v>-55451</v>
      </c>
    </row>
    <row spans="1:3" r="30">
      <c t="s" s="4" r="A30">
        <v>178</v>
      </c>
      <c t="n" s="6" r="C30">
        <v>-2283</v>
      </c>
    </row>
    <row spans="1:3" r="31">
      <c t="s" s="4" r="A31">
        <v>129</v>
      </c>
      <c t="n" s="6" r="B31">
        <v>4396</v>
      </c>
      <c t="n" s="6" r="C31">
        <v>178</v>
      </c>
    </row>
    <row spans="1:3" r="32">
      <c t="s" s="4" r="A32">
        <v>723</v>
      </c>
      <c t="n" s="6" r="B32">
        <v>-73984</v>
      </c>
      <c t="n" s="6" r="C32">
        <v>-52887</v>
      </c>
    </row>
    <row spans="1:3" r="33">
      <c t="s" s="4" r="A33">
        <v>724</v>
      </c>
      <c t="n" s="6" r="B33">
        <v>-3004</v>
      </c>
      <c t="n" s="6" r="C33">
        <v>-3004</v>
      </c>
    </row>
    <row spans="1:3" r="34">
      <c t="s" s="4" r="A34">
        <v>183</v>
      </c>
      <c t="n" s="6" r="B34">
        <v>163644</v>
      </c>
      <c t="n" s="6" r="C34">
        <v>35268</v>
      </c>
    </row>
    <row spans="1:3" r="35">
      <c t="s" s="4" r="A35">
        <v>184</v>
      </c>
      <c t="n" s="6" r="B35">
        <v>-59446</v>
      </c>
      <c t="n" s="6" r="C35">
        <v>266</v>
      </c>
    </row>
    <row spans="1:3" r="36">
      <c t="s" s="4" r="A36">
        <v>185</v>
      </c>
      <c t="n" s="6" r="B36">
        <v>62869</v>
      </c>
      <c t="n" s="6" r="C36">
        <v>2901</v>
      </c>
    </row>
    <row spans="1:3" r="37">
      <c t="s" s="4" r="A37">
        <v>186</v>
      </c>
      <c t="n" s="6" r="B37">
        <v>3423</v>
      </c>
      <c t="n" s="6" r="C37">
        <v>3167</v>
      </c>
    </row>
    <row spans="1:3" r="38">
      <c t="s" s="3" r="A38">
        <v>187</v>
      </c>
    </row>
    <row spans="1:3" r="39">
      <c t="s" s="4" r="A39">
        <v>188</v>
      </c>
      <c t="n" s="6" r="B39">
        <v>26879</v>
      </c>
      <c t="n" s="6" r="C39">
        <v>23893</v>
      </c>
    </row>
    <row spans="1:3" r="40">
      <c t="s" s="3" r="A40">
        <v>189</v>
      </c>
    </row>
    <row spans="1:3" r="41">
      <c t="s" s="4" r="A41">
        <v>190</v>
      </c>
      <c t="n" s="6" r="B41">
        <v>-22019</v>
      </c>
    </row>
    <row spans="1:3" r="42">
      <c t="s" s="4" r="A42">
        <v>725</v>
      </c>
      <c t="n" s="6" r="B42">
        <v>4174</v>
      </c>
      <c t="n" s="6" r="C42">
        <v>7427</v>
      </c>
    </row>
    <row spans="1:3" r="43">
      <c t="s" s="4" r="A43">
        <v>192</v>
      </c>
      <c t="n" s="6" r="B43">
        <v>359</v>
      </c>
      <c t="n" s="6" r="C43">
        <v>451</v>
      </c>
    </row>
    <row spans="1:3" r="44">
      <c t="s" s="4" r="A44">
        <v>193</v>
      </c>
      <c t="n" s="6" r="C44">
        <v>-69</v>
      </c>
    </row>
    <row spans="1:3" r="45">
      <c t="s" s="4" r="A45">
        <v>194</v>
      </c>
      <c t="n" s="6" r="B45">
        <v>41513</v>
      </c>
      <c t="n" s="6" r="C45">
        <v>2695</v>
      </c>
    </row>
    <row spans="1:3" r="46">
      <c t="s" s="4" r="A46">
        <v>275</v>
      </c>
    </row>
    <row spans="1:3" r="47">
      <c t="s" s="3" r="A47">
        <v>156</v>
      </c>
    </row>
    <row spans="1:3" r="48">
      <c t="s" s="4" r="A48">
        <v>157</v>
      </c>
      <c t="n" s="6" r="B48">
        <v>36238</v>
      </c>
      <c t="n" s="6" r="C48">
        <v>22395</v>
      </c>
    </row>
    <row spans="1:3" r="49">
      <c t="s" s="3" r="A49">
        <v>158</v>
      </c>
    </row>
    <row spans="1:3" r="50">
      <c t="s" s="4" r="A50">
        <v>83</v>
      </c>
      <c t="n" s="6" r="B50">
        <v>82020</v>
      </c>
      <c t="n" s="6" r="C50">
        <v>77186</v>
      </c>
    </row>
    <row spans="1:3" r="51">
      <c t="s" s="4" r="A51">
        <v>91</v>
      </c>
      <c t="n" s="6" r="B51">
        <v>1236</v>
      </c>
      <c t="n" s="6" r="C51">
        <v>338</v>
      </c>
    </row>
    <row spans="1:3" r="52">
      <c t="s" s="4" r="A52">
        <v>159</v>
      </c>
      <c t="n" s="6" r="B52">
        <v>794</v>
      </c>
      <c t="n" s="6" r="C52">
        <v>455</v>
      </c>
    </row>
    <row spans="1:3" r="53">
      <c t="s" s="4" r="A53">
        <v>160</v>
      </c>
      <c t="n" s="6" r="B53">
        <v>-504</v>
      </c>
      <c t="n" s="6" r="C53">
        <v>-803</v>
      </c>
    </row>
    <row spans="1:3" r="54">
      <c t="s" s="3" r="A54">
        <v>161</v>
      </c>
    </row>
    <row spans="1:3" r="55">
      <c t="s" s="4" r="A55">
        <v>31</v>
      </c>
      <c t="n" s="6" r="B55">
        <v>272</v>
      </c>
      <c t="n" s="6" r="C55">
        <v>190</v>
      </c>
    </row>
    <row spans="1:3" r="56">
      <c t="s" s="4" r="A56">
        <v>162</v>
      </c>
      <c t="n" s="6" r="B56">
        <v>-3630</v>
      </c>
      <c t="n" s="6" r="C56">
        <v>-3896</v>
      </c>
    </row>
    <row spans="1:3" r="57">
      <c t="s" s="4" r="A57">
        <v>163</v>
      </c>
      <c t="n" s="6" r="B57">
        <v>5891</v>
      </c>
      <c t="n" s="6" r="C57">
        <v>3306</v>
      </c>
    </row>
    <row spans="1:3" r="58">
      <c t="s" s="4" r="A58">
        <v>164</v>
      </c>
      <c t="n" s="6" r="B58">
        <v>1660</v>
      </c>
      <c t="n" s="6" r="C58">
        <v>1517</v>
      </c>
    </row>
    <row spans="1:3" r="59">
      <c t="s" s="4" r="A59">
        <v>165</v>
      </c>
      <c t="n" s="6" r="B59">
        <v>123977</v>
      </c>
      <c t="n" s="6" r="C59">
        <v>100688</v>
      </c>
    </row>
    <row spans="1:3" r="60">
      <c t="s" s="3" r="A60">
        <v>166</v>
      </c>
    </row>
    <row spans="1:3" r="61">
      <c t="s" s="4" r="A61">
        <v>167</v>
      </c>
      <c t="n" s="6" r="B61">
        <v>-235577</v>
      </c>
      <c t="n" s="6" r="C61">
        <v>-85627</v>
      </c>
    </row>
    <row spans="1:3" r="62">
      <c t="s" s="4" r="A62">
        <v>168</v>
      </c>
      <c t="n" s="6" r="B62">
        <v>-13261</v>
      </c>
      <c t="n" s="6" r="C62">
        <v>-11874</v>
      </c>
    </row>
    <row spans="1:3" r="63">
      <c t="s" s="4" r="A63">
        <v>169</v>
      </c>
      <c t="n" s="6" r="B63">
        <v>-94496</v>
      </c>
      <c t="n" s="6" r="C63">
        <v>-37026</v>
      </c>
    </row>
    <row spans="1:3" r="64">
      <c t="s" s="4" r="A64">
        <v>170</v>
      </c>
      <c t="n" s="6" r="B64">
        <v>-7586</v>
      </c>
    </row>
    <row spans="1:3" r="65">
      <c t="s" s="4" r="A65">
        <v>171</v>
      </c>
      <c t="n" s="6" r="B65">
        <v>3716</v>
      </c>
      <c t="n" s="6" r="C65">
        <v>3000</v>
      </c>
    </row>
    <row spans="1:3" r="66">
      <c t="s" s="4" r="A66">
        <v>172</v>
      </c>
      <c t="n" s="6" r="C66">
        <v>-4100</v>
      </c>
    </row>
    <row spans="1:3" r="67">
      <c t="s" s="4" r="A67">
        <v>173</v>
      </c>
      <c t="n" s="6" r="B67">
        <v>137</v>
      </c>
      <c t="n" s="6" r="C67">
        <v>-63</v>
      </c>
    </row>
    <row spans="1:3" r="68">
      <c t="s" s="4" r="A68">
        <v>174</v>
      </c>
      <c t="n" s="6" r="B68">
        <v>-347067</v>
      </c>
      <c t="n" s="6" r="C68">
        <v>-135690</v>
      </c>
    </row>
    <row spans="1:3" r="69">
      <c t="s" s="3" r="A69">
        <v>175</v>
      </c>
    </row>
    <row spans="1:3" r="70">
      <c t="s" s="4" r="A70">
        <v>38</v>
      </c>
      <c t="n" s="6" r="B70">
        <v>655100</v>
      </c>
      <c t="n" s="6" r="C70">
        <v>378700</v>
      </c>
    </row>
    <row spans="1:3" r="71">
      <c t="s" s="3" r="A71">
        <v>176</v>
      </c>
    </row>
    <row spans="1:3" r="72">
      <c t="s" s="4" r="A72">
        <v>38</v>
      </c>
      <c t="n" s="6" r="B72">
        <v>-505100</v>
      </c>
      <c t="n" s="6" r="C72">
        <v>-295100</v>
      </c>
    </row>
    <row spans="1:3" r="73">
      <c t="s" s="4" r="A73">
        <v>177</v>
      </c>
      <c t="n" s="6" r="B73">
        <v>-13659</v>
      </c>
      <c t="n" s="6" r="C73">
        <v>-55451</v>
      </c>
    </row>
    <row spans="1:3" r="74">
      <c t="s" s="4" r="A74">
        <v>178</v>
      </c>
      <c t="n" s="6" r="C74">
        <v>-2283</v>
      </c>
    </row>
    <row spans="1:3" r="75">
      <c t="s" s="4" r="A75">
        <v>726</v>
      </c>
      <c t="n" s="6" r="B75">
        <v>88603</v>
      </c>
      <c t="n" s="6" r="C75">
        <v>56478</v>
      </c>
    </row>
    <row spans="1:3" r="76">
      <c t="s" s="4" r="A76">
        <v>706</v>
      </c>
      <c t="n" s="6" r="B76">
        <v>12199</v>
      </c>
      <c t="n" s="6" r="C76">
        <v>9359</v>
      </c>
    </row>
    <row spans="1:3" r="77">
      <c t="s" s="4" r="A77">
        <v>129</v>
      </c>
      <c t="n" s="6" r="B77">
        <v>4396</v>
      </c>
      <c t="n" s="6" r="C77">
        <v>178</v>
      </c>
    </row>
    <row spans="1:3" r="78">
      <c t="s" s="4" r="A78">
        <v>723</v>
      </c>
      <c t="n" s="6" r="B78">
        <v>-74891</v>
      </c>
      <c t="n" s="6" r="C78">
        <v>-53609</v>
      </c>
    </row>
    <row spans="1:3" r="79">
      <c t="s" s="4" r="A79">
        <v>724</v>
      </c>
      <c t="n" s="6" r="B79">
        <v>-3004</v>
      </c>
      <c t="n" s="6" r="C79">
        <v>-3004</v>
      </c>
    </row>
    <row spans="1:3" r="80">
      <c t="s" s="4" r="A80">
        <v>183</v>
      </c>
      <c t="n" s="6" r="B80">
        <v>163644</v>
      </c>
      <c t="n" s="6" r="C80">
        <v>35268</v>
      </c>
    </row>
    <row spans="1:3" r="81">
      <c t="s" s="4" r="A81">
        <v>184</v>
      </c>
      <c t="n" s="6" r="B81">
        <v>-59446</v>
      </c>
      <c t="n" s="6" r="C81">
        <v>266</v>
      </c>
    </row>
    <row spans="1:3" r="82">
      <c t="s" s="4" r="A82">
        <v>185</v>
      </c>
      <c t="n" s="6" r="B82">
        <v>62869</v>
      </c>
      <c t="n" s="6" r="C82">
        <v>2901</v>
      </c>
    </row>
    <row spans="1:3" r="83">
      <c t="s" s="4" r="A83">
        <v>186</v>
      </c>
      <c t="n" s="6" r="B83">
        <v>3423</v>
      </c>
      <c t="n" s="6" r="C83">
        <v>3167</v>
      </c>
    </row>
    <row spans="1:3" r="84">
      <c t="s" s="3" r="A84">
        <v>187</v>
      </c>
    </row>
    <row spans="1:3" r="85">
      <c t="s" s="4" r="A85">
        <v>188</v>
      </c>
      <c t="n" s="6" r="B85">
        <v>26879</v>
      </c>
      <c t="n" s="6" r="C85">
        <v>23893</v>
      </c>
    </row>
    <row spans="1:3" r="86">
      <c t="s" s="3" r="A86">
        <v>189</v>
      </c>
    </row>
    <row spans="1:3" r="87">
      <c t="s" s="4" r="A87">
        <v>190</v>
      </c>
      <c t="n" s="6" r="B87">
        <v>-22019</v>
      </c>
    </row>
    <row spans="1:3" r="88">
      <c t="s" s="4" r="A88">
        <v>725</v>
      </c>
      <c t="n" s="6" r="B88">
        <v>4174</v>
      </c>
      <c t="n" s="6" r="C88">
        <v>7427</v>
      </c>
    </row>
    <row spans="1:3" r="89">
      <c t="s" s="4" r="A89">
        <v>192</v>
      </c>
      <c t="n" s="6" r="B89">
        <v>359</v>
      </c>
      <c t="n" s="6" r="C89">
        <v>451</v>
      </c>
    </row>
    <row spans="1:3" r="90">
      <c t="s" s="4" r="A90">
        <v>193</v>
      </c>
      <c t="n" s="6" r="C90">
        <v>-69</v>
      </c>
    </row>
    <row spans="1:3" r="91">
      <c t="s" s="4" r="A91">
        <v>194</v>
      </c>
      <c t="n" s="7" r="B91">
        <v>41513</v>
      </c>
      <c t="n" s="7" r="C91">
        <v>26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17"/>
    <col customWidth="1" max="5" min="5" width="27"/>
    <col customWidth="1" max="6" min="6" width="46"/>
    <col customWidth="1" max="7" min="7" width="20"/>
    <col customWidth="1" max="8" min="8" width="40"/>
    <col customWidth="1" max="9" min="9" width="50"/>
    <col customWidth="1" max="10" min="10" width="12"/>
  </cols>
  <sheetData>
    <row spans="1:10" r="1">
      <c t="s" s="1" r="A1">
        <v>115</v>
      </c>
      <c t="s" s="2" r="B1">
        <v>116</v>
      </c>
      <c t="s" s="2" r="C1">
        <v>117</v>
      </c>
      <c t="s" s="2" r="D1">
        <v>118</v>
      </c>
      <c t="s" s="2" r="E1">
        <v>119</v>
      </c>
      <c t="s" s="2" r="F1">
        <v>120</v>
      </c>
      <c t="s" s="2" r="G1">
        <v>121</v>
      </c>
      <c t="s" s="2" r="H1">
        <v>122</v>
      </c>
      <c t="s" s="2" r="I1">
        <v>123</v>
      </c>
      <c t="s" s="2" r="J1">
        <v>124</v>
      </c>
    </row>
    <row spans="1:10" r="2">
      <c t="s" s="4" r="A2">
        <v>125</v>
      </c>
      <c t="n" s="7" r="B2">
        <v>1448026</v>
      </c>
      <c t="n" s="7" r="C2">
        <v>1639</v>
      </c>
      <c t="n" s="7" r="D2">
        <v>31</v>
      </c>
      <c t="n" s="7" r="E2">
        <v>1974308</v>
      </c>
      <c t="n" s="7" r="F2">
        <v>-8759</v>
      </c>
      <c t="n" s="7" r="G2">
        <v>-519193</v>
      </c>
      <c t="n" s="7" r="H2">
        <v>1592</v>
      </c>
      <c t="n" s="7" r="J2">
        <v>1449618</v>
      </c>
    </row>
    <row spans="1:10" r="3">
      <c t="s" s="4" r="A3">
        <v>126</v>
      </c>
      <c t="n" s="6" r="C3">
        <v>163957</v>
      </c>
      <c t="n" s="6" r="D3">
        <v>3100</v>
      </c>
    </row>
    <row spans="1:10" r="4">
      <c t="s" s="4" r="A4">
        <v>127</v>
      </c>
      <c t="n" s="7" r="I4">
        <v>49823</v>
      </c>
    </row>
    <row spans="1:10" r="5">
      <c t="s" s="3" r="A5">
        <v>128</v>
      </c>
    </row>
    <row spans="1:10" r="6">
      <c t="s" s="4" r="A6">
        <v>129</v>
      </c>
      <c t="n" s="6" r="H6">
        <v>178</v>
      </c>
      <c t="n" s="6" r="J6">
        <v>178</v>
      </c>
    </row>
    <row spans="1:10" r="7">
      <c t="s" s="4" r="A7">
        <v>130</v>
      </c>
      <c t="n" s="6" r="B7">
        <v>56477</v>
      </c>
      <c t="n" s="7" r="C7">
        <v>24</v>
      </c>
      <c t="n" s="6" r="E7">
        <v>56453</v>
      </c>
      <c t="n" s="6" r="J7">
        <v>56477</v>
      </c>
    </row>
    <row spans="1:10" r="8">
      <c t="s" s="4" r="A8">
        <v>131</v>
      </c>
      <c t="n" s="6" r="C8">
        <v>2339</v>
      </c>
    </row>
    <row spans="1:10" r="9">
      <c t="s" s="4" r="A9">
        <v>132</v>
      </c>
      <c t="n" s="6" r="B9">
        <v>1</v>
      </c>
      <c t="n" s="7" r="C9">
        <v>1</v>
      </c>
      <c t="n" s="6" r="J9">
        <v>1</v>
      </c>
    </row>
    <row spans="1:10" r="10">
      <c t="s" s="4" r="A10">
        <v>133</v>
      </c>
      <c t="n" s="6" r="C10">
        <v>154</v>
      </c>
    </row>
    <row spans="1:10" r="11">
      <c t="s" s="4" r="A11">
        <v>134</v>
      </c>
      <c t="n" s="6" r="I11">
        <v>500</v>
      </c>
    </row>
    <row spans="1:10" r="12">
      <c t="s" s="4" r="A12">
        <v>135</v>
      </c>
      <c t="n" s="6" r="B12">
        <v>296</v>
      </c>
      <c t="n" s="6" r="E12">
        <v>296</v>
      </c>
      <c t="n" s="6" r="I12">
        <v>-296</v>
      </c>
      <c t="n" s="6" r="J12">
        <v>296</v>
      </c>
    </row>
    <row spans="1:10" r="13">
      <c t="s" s="4" r="A13">
        <v>136</v>
      </c>
      <c t="n" s="6" r="C13">
        <v>12</v>
      </c>
    </row>
    <row spans="1:10" r="14">
      <c t="s" s="4" r="A14">
        <v>137</v>
      </c>
      <c t="n" s="6" r="B14">
        <v>9359</v>
      </c>
      <c t="n" s="7" r="C14">
        <v>10</v>
      </c>
      <c t="n" s="6" r="E14">
        <v>9349</v>
      </c>
      <c t="n" s="6" r="J14">
        <v>9359</v>
      </c>
    </row>
    <row spans="1:10" r="15">
      <c t="s" s="4" r="A15">
        <v>138</v>
      </c>
      <c t="n" s="6" r="C15">
        <v>976</v>
      </c>
    </row>
    <row spans="1:10" r="16">
      <c t="s" s="4" r="A16">
        <v>139</v>
      </c>
      <c t="n" s="6" r="B16">
        <v>-36</v>
      </c>
      <c t="n" s="6" r="E16">
        <v>-36</v>
      </c>
      <c t="n" s="6" r="J16">
        <v>-36</v>
      </c>
    </row>
    <row spans="1:10" r="17">
      <c t="s" s="4" r="A17">
        <v>140</v>
      </c>
      <c t="n" s="6" r="B17">
        <v>491</v>
      </c>
      <c t="n" s="6" r="E17">
        <v>491</v>
      </c>
      <c t="n" s="6" r="J17">
        <v>491</v>
      </c>
    </row>
    <row spans="1:10" r="18">
      <c t="s" s="4" r="A18">
        <v>141</v>
      </c>
      <c t="n" s="6" r="B18">
        <v>-2913</v>
      </c>
      <c t="n" s="6" r="G18">
        <v>-2913</v>
      </c>
      <c t="n" s="6" r="I18">
        <v>2913</v>
      </c>
      <c t="n" s="6" r="J18">
        <v>-2913</v>
      </c>
    </row>
    <row spans="1:10" r="19">
      <c t="s" s="4" r="A19">
        <v>142</v>
      </c>
      <c t="n" s="6" r="B19">
        <v>22158</v>
      </c>
      <c t="n" s="6" r="G19">
        <v>22158</v>
      </c>
      <c t="n" s="6" r="H19">
        <v>-15</v>
      </c>
      <c t="n" s="6" r="J19">
        <v>22143</v>
      </c>
    </row>
    <row spans="1:10" r="20">
      <c t="s" s="4" r="A20">
        <v>142</v>
      </c>
      <c t="n" s="6" r="I20">
        <v>252</v>
      </c>
    </row>
    <row spans="1:10" r="21">
      <c t="s" s="4" r="A21">
        <v>143</v>
      </c>
      <c t="n" s="6" r="B21">
        <v>381</v>
      </c>
      <c t="n" s="6" r="F21">
        <v>381</v>
      </c>
      <c t="n" s="6" r="H21">
        <v>-3</v>
      </c>
      <c t="n" s="6" r="J21">
        <v>378</v>
      </c>
    </row>
    <row spans="1:10" r="22">
      <c t="s" s="4" r="A22">
        <v>143</v>
      </c>
      <c t="n" s="6" r="I22">
        <v>4</v>
      </c>
    </row>
    <row spans="1:10" r="23">
      <c t="s" s="4" r="A23">
        <v>144</v>
      </c>
      <c t="n" s="6" r="B23">
        <v>-3004</v>
      </c>
      <c t="n" s="6" r="G23">
        <v>-3004</v>
      </c>
      <c t="n" s="6" r="J23">
        <v>-3004</v>
      </c>
    </row>
    <row spans="1:10" r="24">
      <c t="s" s="4" r="A24">
        <v>145</v>
      </c>
      <c t="n" s="6" r="B24">
        <v>-53433</v>
      </c>
      <c t="n" s="6" r="G24">
        <v>-53433</v>
      </c>
      <c t="n" s="6" r="I24">
        <v>-724</v>
      </c>
      <c t="n" s="6" r="J24">
        <v>-53433</v>
      </c>
    </row>
    <row spans="1:10" r="25">
      <c t="s" s="4" r="A25">
        <v>146</v>
      </c>
      <c t="n" s="6" r="B25">
        <v>1477803</v>
      </c>
      <c t="n" s="7" r="C25">
        <v>1674</v>
      </c>
      <c t="n" s="7" r="D25">
        <v>31</v>
      </c>
      <c t="n" s="6" r="E25">
        <v>2040861</v>
      </c>
      <c t="n" s="6" r="F25">
        <v>-8378</v>
      </c>
      <c t="n" s="6" r="G25">
        <v>-556385</v>
      </c>
      <c t="n" s="6" r="H25">
        <v>1752</v>
      </c>
      <c t="n" s="6" r="J25">
        <v>1479555</v>
      </c>
    </row>
    <row spans="1:10" r="26">
      <c t="s" s="4" r="A26">
        <v>147</v>
      </c>
      <c t="n" s="6" r="C26">
        <v>167438</v>
      </c>
      <c t="n" s="6" r="D26">
        <v>3100</v>
      </c>
    </row>
    <row spans="1:10" r="27">
      <c t="s" s="4" r="A27">
        <v>148</v>
      </c>
      <c t="n" s="6" r="I27">
        <v>52472</v>
      </c>
    </row>
    <row spans="1:10" r="28">
      <c t="s" s="4" r="A28">
        <v>125</v>
      </c>
      <c t="n" s="6" r="B28">
        <v>1448026</v>
      </c>
      <c t="n" s="7" r="C28">
        <v>1639</v>
      </c>
      <c t="n" s="7" r="D28">
        <v>31</v>
      </c>
      <c t="n" s="6" r="E28">
        <v>1974308</v>
      </c>
      <c t="n" s="6" r="F28">
        <v>-8759</v>
      </c>
      <c t="n" s="6" r="G28">
        <v>-519193</v>
      </c>
      <c t="n" s="6" r="H28">
        <v>1592</v>
      </c>
      <c t="n" s="6" r="J28">
        <v>1449618</v>
      </c>
    </row>
    <row spans="1:10" r="29">
      <c t="s" s="4" r="A29">
        <v>126</v>
      </c>
      <c t="n" s="6" r="C29">
        <v>163957</v>
      </c>
      <c t="n" s="6" r="D29">
        <v>3100</v>
      </c>
    </row>
    <row spans="1:10" r="30">
      <c t="s" s="4" r="A30">
        <v>127</v>
      </c>
      <c t="n" s="6" r="I30">
        <v>49823</v>
      </c>
    </row>
    <row spans="1:10" r="31">
      <c t="s" s="4" r="A31">
        <v>149</v>
      </c>
      <c t="n" s="6" r="B31">
        <v>1643327</v>
      </c>
      <c t="n" s="7" r="C31">
        <v>1747</v>
      </c>
      <c t="n" s="7" r="D31">
        <v>31</v>
      </c>
      <c t="n" s="6" r="E31">
        <v>2231181</v>
      </c>
      <c t="n" s="6" r="F31">
        <v>-4978</v>
      </c>
      <c t="n" s="6" r="G31">
        <v>-584654</v>
      </c>
      <c t="n" s="6" r="H31">
        <v>1526</v>
      </c>
      <c t="n" s="6" r="J31">
        <v>1644853</v>
      </c>
    </row>
    <row spans="1:10" r="32">
      <c t="s" s="4" r="A32">
        <v>150</v>
      </c>
      <c t="n" s="6" r="C32">
        <v>174668</v>
      </c>
      <c t="n" s="6" r="D32">
        <v>3100</v>
      </c>
    </row>
    <row spans="1:10" r="33">
      <c t="s" s="4" r="A33">
        <v>151</v>
      </c>
      <c t="n" s="6" r="I33">
        <v>66128</v>
      </c>
      <c t="n" s="6" r="J33">
        <v>66128</v>
      </c>
    </row>
    <row spans="1:10" r="34">
      <c t="s" s="3" r="A34">
        <v>128</v>
      </c>
    </row>
    <row spans="1:10" r="35">
      <c t="s" s="4" r="A35">
        <v>129</v>
      </c>
      <c t="n" s="6" r="H35">
        <v>4396</v>
      </c>
      <c t="n" s="6" r="J35">
        <v>4396</v>
      </c>
    </row>
    <row spans="1:10" r="36">
      <c t="s" s="4" r="A36">
        <v>130</v>
      </c>
      <c t="n" s="6" r="B36">
        <v>88602</v>
      </c>
      <c t="n" s="7" r="C36">
        <v>28</v>
      </c>
      <c t="n" s="6" r="E36">
        <v>88574</v>
      </c>
      <c t="n" s="6" r="J36">
        <v>88602</v>
      </c>
    </row>
    <row spans="1:10" r="37">
      <c t="s" s="4" r="A37">
        <v>131</v>
      </c>
      <c t="n" s="6" r="C37">
        <v>2820</v>
      </c>
    </row>
    <row spans="1:10" r="38">
      <c t="s" s="4" r="A38">
        <v>132</v>
      </c>
      <c t="n" s="6" r="B38">
        <v>1</v>
      </c>
      <c t="n" s="7" r="C38">
        <v>1</v>
      </c>
      <c t="n" s="6" r="J38">
        <v>1</v>
      </c>
    </row>
    <row spans="1:10" r="39">
      <c t="s" s="4" r="A39">
        <v>133</v>
      </c>
      <c t="n" s="6" r="C39">
        <v>121</v>
      </c>
    </row>
    <row spans="1:10" r="40">
      <c t="s" s="4" r="A40">
        <v>134</v>
      </c>
      <c t="n" s="6" r="I40">
        <v>1500</v>
      </c>
    </row>
    <row spans="1:10" r="41">
      <c t="s" s="4" r="A41">
        <v>137</v>
      </c>
      <c t="n" s="6" r="B41">
        <v>12199</v>
      </c>
      <c t="n" s="7" r="C41">
        <v>6</v>
      </c>
      <c t="n" s="6" r="E41">
        <v>12193</v>
      </c>
      <c t="n" s="6" r="J41">
        <v>12199</v>
      </c>
    </row>
    <row spans="1:10" r="42">
      <c t="s" s="4" r="A42">
        <v>138</v>
      </c>
      <c t="n" s="6" r="C42">
        <v>641</v>
      </c>
    </row>
    <row spans="1:10" r="43">
      <c t="s" s="4" r="A43">
        <v>139</v>
      </c>
      <c t="n" s="6" r="B43">
        <v>171</v>
      </c>
      <c t="n" s="6" r="E43">
        <v>171</v>
      </c>
      <c t="n" s="6" r="J43">
        <v>171</v>
      </c>
    </row>
    <row spans="1:10" r="44">
      <c t="s" s="4" r="A44">
        <v>140</v>
      </c>
      <c t="n" s="6" r="B44">
        <v>623</v>
      </c>
      <c t="n" s="6" r="E44">
        <v>623</v>
      </c>
      <c t="n" s="6" r="J44">
        <v>623</v>
      </c>
    </row>
    <row spans="1:10" r="45">
      <c t="s" s="4" r="A45">
        <v>141</v>
      </c>
      <c t="n" s="6" r="B45">
        <v>-1469</v>
      </c>
      <c t="n" s="6" r="G45">
        <v>-1469</v>
      </c>
      <c t="n" s="6" r="I45">
        <v>1469</v>
      </c>
      <c t="n" s="6" r="J45">
        <v>-1469</v>
      </c>
    </row>
    <row spans="1:10" r="46">
      <c t="s" s="4" r="A46">
        <v>142</v>
      </c>
      <c t="n" s="6" r="B46">
        <v>36174</v>
      </c>
      <c t="n" s="6" r="G46">
        <v>36174</v>
      </c>
      <c t="n" s="6" r="H46">
        <v>-335</v>
      </c>
      <c t="n" s="6" r="J46">
        <v>35839</v>
      </c>
    </row>
    <row spans="1:10" r="47">
      <c t="s" s="4" r="A47">
        <v>142</v>
      </c>
      <c t="n" s="6" r="I47">
        <v>399</v>
      </c>
    </row>
    <row spans="1:10" r="48">
      <c t="s" s="4" r="A48">
        <v>143</v>
      </c>
      <c t="n" s="6" r="B48">
        <v>355</v>
      </c>
      <c t="n" s="6" r="F48">
        <v>355</v>
      </c>
      <c t="n" s="6" r="J48">
        <v>355</v>
      </c>
    </row>
    <row spans="1:10" r="49">
      <c t="s" s="4" r="A49">
        <v>143</v>
      </c>
      <c t="n" s="6" r="I49">
        <v>4</v>
      </c>
    </row>
    <row spans="1:10" r="50">
      <c t="s" s="4" r="A50">
        <v>144</v>
      </c>
      <c t="n" s="6" r="B50">
        <v>-3004</v>
      </c>
      <c t="n" s="6" r="G50">
        <v>-3004</v>
      </c>
      <c t="n" s="6" r="J50">
        <v>-3004</v>
      </c>
    </row>
    <row spans="1:10" r="51">
      <c t="s" s="4" r="A51">
        <v>145</v>
      </c>
      <c t="n" s="6" r="B51">
        <v>-74736</v>
      </c>
      <c t="n" s="6" r="G51">
        <v>-74736</v>
      </c>
      <c t="n" s="6" r="I51">
        <v>-919</v>
      </c>
      <c t="n" s="6" r="J51">
        <v>-74736</v>
      </c>
    </row>
    <row spans="1:10" r="52">
      <c t="s" s="4" r="A52">
        <v>152</v>
      </c>
      <c t="n" s="7" r="B52">
        <v>1702243</v>
      </c>
      <c t="n" s="7" r="C52">
        <v>1782</v>
      </c>
      <c t="n" s="7" r="D52">
        <v>31</v>
      </c>
      <c t="n" s="7" r="E52">
        <v>2332742</v>
      </c>
      <c t="n" s="7" r="F52">
        <v>-4623</v>
      </c>
      <c t="n" s="7" r="G52">
        <v>-627689</v>
      </c>
      <c t="n" s="7" r="H52">
        <v>5587</v>
      </c>
      <c t="n" s="6" r="J52">
        <v>1707830</v>
      </c>
    </row>
    <row spans="1:10" r="53">
      <c t="s" s="4" r="A53">
        <v>153</v>
      </c>
      <c t="n" s="6" r="C53">
        <v>178250</v>
      </c>
      <c t="n" s="6" r="D53">
        <v>3100</v>
      </c>
    </row>
    <row spans="1:10" r="54">
      <c t="s" s="4" r="A54">
        <v>154</v>
      </c>
      <c t="n" s="7" r="I54">
        <v>68581</v>
      </c>
      <c t="n" s="7" r="J54">
        <v>6858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55</v>
      </c>
      <c t="s" s="2" r="B1">
        <v>1</v>
      </c>
    </row>
    <row spans="1:3" r="2">
      <c t="s" s="2" r="B2">
        <v>2</v>
      </c>
      <c t="s" s="2" r="C2">
        <v>75</v>
      </c>
    </row>
    <row spans="1:3" r="3">
      <c t="s" s="3" r="A3">
        <v>156</v>
      </c>
    </row>
    <row spans="1:3" r="4">
      <c t="s" s="4" r="A4">
        <v>157</v>
      </c>
      <c t="n" s="7" r="B4">
        <v>36238</v>
      </c>
      <c t="n" s="7" r="C4">
        <v>22395</v>
      </c>
    </row>
    <row spans="1:3" r="5">
      <c t="s" s="3" r="A5">
        <v>158</v>
      </c>
    </row>
    <row spans="1:3" r="6">
      <c t="s" s="4" r="A6">
        <v>83</v>
      </c>
      <c t="n" s="6" r="B6">
        <v>82020</v>
      </c>
      <c t="n" s="6" r="C6">
        <v>77186</v>
      </c>
    </row>
    <row spans="1:3" r="7">
      <c t="s" s="4" r="A7">
        <v>91</v>
      </c>
      <c t="n" s="6" r="B7">
        <v>1236</v>
      </c>
      <c t="n" s="6" r="C7">
        <v>338</v>
      </c>
    </row>
    <row spans="1:3" r="8">
      <c t="s" s="4" r="A8">
        <v>159</v>
      </c>
      <c t="n" s="6" r="B8">
        <v>794</v>
      </c>
      <c t="n" s="6" r="C8">
        <v>455</v>
      </c>
    </row>
    <row spans="1:3" r="9">
      <c t="s" s="4" r="A9">
        <v>160</v>
      </c>
      <c t="n" s="6" r="B9">
        <v>-504</v>
      </c>
      <c t="n" s="6" r="C9">
        <v>-803</v>
      </c>
    </row>
    <row spans="1:3" r="10">
      <c t="s" s="3" r="A10">
        <v>161</v>
      </c>
    </row>
    <row spans="1:3" r="11">
      <c t="s" s="4" r="A11">
        <v>31</v>
      </c>
      <c t="n" s="6" r="B11">
        <v>272</v>
      </c>
      <c t="n" s="6" r="C11">
        <v>190</v>
      </c>
    </row>
    <row spans="1:3" r="12">
      <c t="s" s="4" r="A12">
        <v>162</v>
      </c>
      <c t="n" s="6" r="B12">
        <v>-3630</v>
      </c>
      <c t="n" s="6" r="C12">
        <v>-3896</v>
      </c>
    </row>
    <row spans="1:3" r="13">
      <c t="s" s="4" r="A13">
        <v>163</v>
      </c>
      <c t="n" s="6" r="B13">
        <v>5891</v>
      </c>
      <c t="n" s="6" r="C13">
        <v>3306</v>
      </c>
    </row>
    <row spans="1:3" r="14">
      <c t="s" s="4" r="A14">
        <v>164</v>
      </c>
      <c t="n" s="6" r="B14">
        <v>1660</v>
      </c>
      <c t="n" s="6" r="C14">
        <v>1517</v>
      </c>
    </row>
    <row spans="1:3" r="15">
      <c t="s" s="4" r="A15">
        <v>165</v>
      </c>
      <c t="n" s="6" r="B15">
        <v>123977</v>
      </c>
      <c t="n" s="6" r="C15">
        <v>100688</v>
      </c>
    </row>
    <row spans="1:3" r="16">
      <c t="s" s="3" r="A16">
        <v>166</v>
      </c>
    </row>
    <row spans="1:3" r="17">
      <c t="s" s="4" r="A17">
        <v>167</v>
      </c>
      <c t="n" s="6" r="B17">
        <v>-235577</v>
      </c>
      <c t="n" s="6" r="C17">
        <v>-85627</v>
      </c>
    </row>
    <row spans="1:3" r="18">
      <c t="s" s="4" r="A18">
        <v>168</v>
      </c>
      <c t="n" s="6" r="B18">
        <v>-13261</v>
      </c>
      <c t="n" s="6" r="C18">
        <v>-11874</v>
      </c>
    </row>
    <row spans="1:3" r="19">
      <c t="s" s="4" r="A19">
        <v>169</v>
      </c>
      <c t="n" s="6" r="B19">
        <v>-94496</v>
      </c>
      <c t="n" s="6" r="C19">
        <v>-37026</v>
      </c>
    </row>
    <row spans="1:3" r="20">
      <c t="s" s="4" r="A20">
        <v>170</v>
      </c>
      <c t="n" s="6" r="B20">
        <v>-7586</v>
      </c>
    </row>
    <row spans="1:3" r="21">
      <c t="s" s="4" r="A21">
        <v>171</v>
      </c>
      <c t="n" s="6" r="B21">
        <v>3716</v>
      </c>
      <c t="n" s="6" r="C21">
        <v>3000</v>
      </c>
    </row>
    <row spans="1:3" r="22">
      <c t="s" s="4" r="A22">
        <v>172</v>
      </c>
      <c t="n" s="6" r="C22">
        <v>-4100</v>
      </c>
    </row>
    <row spans="1:3" r="23">
      <c t="s" s="4" r="A23">
        <v>173</v>
      </c>
      <c t="n" s="6" r="B23">
        <v>137</v>
      </c>
      <c t="n" s="6" r="C23">
        <v>-63</v>
      </c>
    </row>
    <row spans="1:3" r="24">
      <c t="s" s="4" r="A24">
        <v>174</v>
      </c>
      <c t="n" s="6" r="B24">
        <v>-347067</v>
      </c>
      <c t="n" s="6" r="C24">
        <v>-135690</v>
      </c>
    </row>
    <row spans="1:3" r="25">
      <c t="s" s="3" r="A25">
        <v>175</v>
      </c>
    </row>
    <row spans="1:3" r="26">
      <c t="s" s="4" r="A26">
        <v>38</v>
      </c>
      <c t="n" s="6" r="B26">
        <v>655100</v>
      </c>
      <c t="n" s="6" r="C26">
        <v>378700</v>
      </c>
    </row>
    <row spans="1:3" r="27">
      <c t="s" s="3" r="A27">
        <v>176</v>
      </c>
    </row>
    <row spans="1:3" r="28">
      <c t="s" s="4" r="A28">
        <v>38</v>
      </c>
      <c t="n" s="6" r="B28">
        <v>-505100</v>
      </c>
      <c t="n" s="6" r="C28">
        <v>-295100</v>
      </c>
    </row>
    <row spans="1:3" r="29">
      <c t="s" s="4" r="A29">
        <v>177</v>
      </c>
      <c t="n" s="6" r="B29">
        <v>-13659</v>
      </c>
      <c t="n" s="6" r="C29">
        <v>-55451</v>
      </c>
    </row>
    <row spans="1:3" r="30">
      <c t="s" s="4" r="A30">
        <v>178</v>
      </c>
      <c t="n" s="6" r="C30">
        <v>-2283</v>
      </c>
    </row>
    <row spans="1:3" r="31">
      <c t="s" s="4" r="A31">
        <v>179</v>
      </c>
      <c t="n" s="6" r="B31">
        <v>88603</v>
      </c>
      <c t="n" s="6" r="C31">
        <v>56478</v>
      </c>
    </row>
    <row spans="1:3" r="32">
      <c t="s" s="4" r="A32">
        <v>137</v>
      </c>
      <c t="n" s="6" r="B32">
        <v>12199</v>
      </c>
      <c t="n" s="6" r="C32">
        <v>9359</v>
      </c>
    </row>
    <row spans="1:3" r="33">
      <c t="s" s="4" r="A33">
        <v>129</v>
      </c>
      <c t="n" s="6" r="B33">
        <v>4396</v>
      </c>
      <c t="n" s="6" r="C33">
        <v>178</v>
      </c>
    </row>
    <row spans="1:3" r="34">
      <c t="s" s="4" r="A34">
        <v>180</v>
      </c>
      <c t="n" s="6" r="B34">
        <v>-73984</v>
      </c>
      <c t="n" s="6" r="C34">
        <v>-52887</v>
      </c>
    </row>
    <row spans="1:3" r="35">
      <c t="s" s="4" r="A35">
        <v>181</v>
      </c>
      <c t="n" s="6" r="B35">
        <v>-3004</v>
      </c>
      <c t="n" s="6" r="C35">
        <v>-3004</v>
      </c>
    </row>
    <row spans="1:3" r="36">
      <c t="s" s="4" r="A36">
        <v>182</v>
      </c>
      <c t="n" s="6" r="B36">
        <v>-907</v>
      </c>
      <c t="n" s="6" r="C36">
        <v>-722</v>
      </c>
    </row>
    <row spans="1:3" r="37">
      <c t="s" s="4" r="A37">
        <v>183</v>
      </c>
      <c t="n" s="6" r="B37">
        <v>163644</v>
      </c>
      <c t="n" s="6" r="C37">
        <v>35268</v>
      </c>
    </row>
    <row spans="1:3" r="38">
      <c t="s" s="4" r="A38">
        <v>184</v>
      </c>
      <c t="n" s="6" r="B38">
        <v>-59446</v>
      </c>
      <c t="n" s="6" r="C38">
        <v>266</v>
      </c>
    </row>
    <row spans="1:3" r="39">
      <c t="s" s="4" r="A39">
        <v>185</v>
      </c>
      <c t="n" s="6" r="B39">
        <v>62869</v>
      </c>
      <c t="n" s="6" r="C39">
        <v>2901</v>
      </c>
    </row>
    <row spans="1:3" r="40">
      <c t="s" s="4" r="A40">
        <v>186</v>
      </c>
      <c t="n" s="6" r="B40">
        <v>3423</v>
      </c>
      <c t="n" s="6" r="C40">
        <v>3167</v>
      </c>
    </row>
    <row spans="1:3" r="41">
      <c t="s" s="3" r="A41">
        <v>187</v>
      </c>
    </row>
    <row spans="1:3" r="42">
      <c t="s" s="4" r="A42">
        <v>188</v>
      </c>
      <c t="n" s="6" r="B42">
        <v>26879</v>
      </c>
      <c t="n" s="6" r="C42">
        <v>23893</v>
      </c>
    </row>
    <row spans="1:3" r="43">
      <c t="s" s="3" r="A43">
        <v>189</v>
      </c>
    </row>
    <row spans="1:3" r="44">
      <c t="s" s="4" r="A44">
        <v>190</v>
      </c>
      <c t="n" s="6" r="B44">
        <v>-22019</v>
      </c>
    </row>
    <row spans="1:3" r="45">
      <c t="s" s="4" r="A45">
        <v>191</v>
      </c>
      <c t="n" s="6" r="B45">
        <v>4174</v>
      </c>
      <c t="n" s="6" r="C45">
        <v>7427</v>
      </c>
    </row>
    <row spans="1:3" r="46">
      <c t="s" s="4" r="A46">
        <v>192</v>
      </c>
      <c t="n" s="6" r="B46">
        <v>359</v>
      </c>
      <c t="n" s="6" r="C46">
        <v>451</v>
      </c>
    </row>
    <row spans="1:3" r="47">
      <c t="s" s="4" r="A47">
        <v>193</v>
      </c>
      <c t="n" s="6" r="C47">
        <v>-69</v>
      </c>
    </row>
    <row spans="1:3" r="48">
      <c t="s" s="4" r="A48">
        <v>194</v>
      </c>
      <c t="n" s="7" r="B48">
        <v>41513</v>
      </c>
      <c t="n" s="7" r="C48">
        <v>26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CASH</vt:lpstr>
      <vt:lpstr>ORGANIZATION AND NATURE OF OPER</vt:lpstr>
      <vt:lpstr>SUMMARY OF SIGNIFICANT ACCOUNTI</vt:lpstr>
      <vt:lpstr>STORAGE FACILITIES</vt:lpstr>
      <vt:lpstr>INVESTMENT ACTIVITY</vt:lpstr>
      <vt:lpstr>INVESTMENT IN UNCONSOLIDATED RE</vt:lpstr>
      <vt:lpstr>UNSECURED SENIOR NOTES</vt:lpstr>
      <vt:lpstr>REVOLVING CREDIT FACILITY AND U</vt:lpstr>
      <vt:lpstr>MORTGAGE LOANS AND NOTES PAYABL</vt:lpstr>
      <vt:lpstr>ACCUMULATED OTHER COMPREHENSIVE</vt:lpstr>
      <vt:lpstr>RISK MANAGEMENT AND USE OF FINA</vt:lpstr>
      <vt:lpstr>FAIR VALUE MEASUREMENTS</vt:lpstr>
      <vt:lpstr>NONCONTROLLING INTERESTS</vt:lpstr>
      <vt:lpstr>RELATED PARTY TRANSACTIONS</vt:lpstr>
      <vt:lpstr>PRO FORMA FINANCIAL INFORMATION</vt:lpstr>
      <vt:lpstr>SUBSEQUENT EVENTS</vt:lpstr>
      <vt:lpstr>SUMMARY OF SIGNIFICANT ACCOUN23</vt:lpstr>
      <vt:lpstr>STORAGE FACILITIES (Tables)</vt:lpstr>
      <vt:lpstr>INVESTMENT ACTIVITY (Tables)</vt:lpstr>
      <vt:lpstr>INVESTMENT IN UNCONSOLIDATED 26</vt:lpstr>
      <vt:lpstr>MORTGAGE LOANS AND NOTES PAYA27</vt:lpstr>
      <vt:lpstr>ACCUMULATED OTHER COMPREHENSI28</vt:lpstr>
      <vt:lpstr>RISK MANAGEMENT AND USE OF FI29</vt:lpstr>
      <vt:lpstr>FAIR VALUE MEASUREMENTS (Tables</vt:lpstr>
      <vt:lpstr>NONCONTROLLING INTERESTS (Table</vt:lpstr>
      <vt:lpstr>ORGANIZATION AND NATURE OF OP32</vt:lpstr>
      <vt:lpstr>SUMMARY OF SIGNIFICANT ACCOUN33</vt:lpstr>
      <vt:lpstr>STORAGE FACILITIES - Summary (D</vt:lpstr>
      <vt:lpstr>STORAGE FACILITIES - Activity (</vt:lpstr>
      <vt:lpstr>INVESTMENT ACTIVITY (Details)</vt:lpstr>
      <vt:lpstr>INVESTMENT IN UNCONSOLIDATED 37</vt:lpstr>
      <vt:lpstr>UNSECURED SENIOR NOTES (Details</vt:lpstr>
      <vt:lpstr>REVOLVING CREDIT FACILITY AND39</vt:lpstr>
      <vt:lpstr>MORTGAGE LOANS AND NOTES PAYA40</vt:lpstr>
      <vt:lpstr>MORTGAGE LOANS AND NOTES PAYA41</vt:lpstr>
      <vt:lpstr>ACCUMULATED OTHER COMPREHENSI42</vt:lpstr>
      <vt:lpstr>RISK MANAGEMENT AND USE OF FI43</vt:lpstr>
      <vt:lpstr>FAIR VALUE MEASUREMENTS (Detail</vt:lpstr>
      <vt:lpstr>NONCONTROLLING INTERESTS - Inte</vt:lpstr>
      <vt:lpstr>NONCONTROLLING INTERESTS - Oper</vt:lpstr>
      <vt:lpstr>RELATED PARTY TRANSACTIONS (Det</vt:lpstr>
      <vt:lpstr>PRO FORMA FINANCIAL INFORMATI48</vt:lpstr>
      <vt:lpstr>SUBSEQUENT EVENTS (Details)</vt:lpstr>
      <vt:lpstr>CONSOLIDATED BALANCE SHEETS (LP</vt:lpstr>
      <vt:lpstr>CONSOLIDATED BALANCE SHEETS (51</vt:lpstr>
      <vt:lpstr>CONSOLIDATED STATEMENTS OF OP52</vt:lpstr>
      <vt:lpstr>CONSOLIDATED STATEMENTS OF CO53</vt:lpstr>
      <vt:lpstr>CONSOLIDATED STATEMENTS OF CAPI</vt:lpstr>
      <vt:lpstr>CONSOLIDATED STATEMENTS OF CA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59:54Z</dcterms:created>
  <dcterms:modified xmlns:dcterms="http://purl.org/dc/terms/" xmlns:xsi="http://www.w3.org/2001/XMLSchema-instance" xsi:type="dcterms:W3CDTF">2016-07-29T16:59:54Z</dcterms:modified>
  <dc:title xmlns:dc="http://purl.org/dc/elements/1.1/">Untitled</dc:title>
  <dc:description xmlns:dc="http://purl.org/dc/elements/1.1/"/>
  <dc:subject xmlns:dc="http://purl.org/dc/elements/1.1/"/>
  <cp:keywords/>
  <cp:category/>
</cp:coreProperties>
</file>